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Financial Reporting" sheetId="9" state="visible" r:id="rId9"/>
    <sheet xmlns:r="http://schemas.openxmlformats.org/officeDocument/2006/relationships" name="Loans and Accrued Interest Rece" sheetId="10" state="visible" r:id="rId10"/>
    <sheet xmlns:r="http://schemas.openxmlformats.org/officeDocument/2006/relationships" name="Bonds and Notes Payable" sheetId="11" state="visible" r:id="rId11"/>
    <sheet xmlns:r="http://schemas.openxmlformats.org/officeDocument/2006/relationships" name="Derivative Financial Instrument" sheetId="12" state="visible" r:id="rId12"/>
    <sheet xmlns:r="http://schemas.openxmlformats.org/officeDocument/2006/relationships" name="Investmen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Earnings per Common Share" sheetId="17" state="visible" r:id="rId17"/>
    <sheet xmlns:r="http://schemas.openxmlformats.org/officeDocument/2006/relationships" name="Segment Reporting" sheetId="18" state="visible" r:id="rId18"/>
    <sheet xmlns:r="http://schemas.openxmlformats.org/officeDocument/2006/relationships" name="Disaggregated Revenue and Defer" sheetId="19" state="visible" r:id="rId19"/>
    <sheet xmlns:r="http://schemas.openxmlformats.org/officeDocument/2006/relationships" name="Major Customer" sheetId="20" state="visible" r:id="rId20"/>
    <sheet xmlns:r="http://schemas.openxmlformats.org/officeDocument/2006/relationships" name="Fair Value" sheetId="21" state="visible" r:id="rId21"/>
    <sheet xmlns:r="http://schemas.openxmlformats.org/officeDocument/2006/relationships" name="Basis of Financial Reporting - " sheetId="22" state="visible" r:id="rId22"/>
    <sheet xmlns:r="http://schemas.openxmlformats.org/officeDocument/2006/relationships" name="Basis of Financial Reporting _2" sheetId="23" state="visible" r:id="rId23"/>
    <sheet xmlns:r="http://schemas.openxmlformats.org/officeDocument/2006/relationships" name="Loans and Accrued Interest Re_2" sheetId="24" state="visible" r:id="rId24"/>
    <sheet xmlns:r="http://schemas.openxmlformats.org/officeDocument/2006/relationships" name="Bonds and Notes payable (Tables" sheetId="25" state="visible" r:id="rId25"/>
    <sheet xmlns:r="http://schemas.openxmlformats.org/officeDocument/2006/relationships" name="Derivative Financial Instrume_2" sheetId="26" state="visible" r:id="rId26"/>
    <sheet xmlns:r="http://schemas.openxmlformats.org/officeDocument/2006/relationships" name="Investmen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Property and Equipment (Tables)" sheetId="30" state="visible" r:id="rId30"/>
    <sheet xmlns:r="http://schemas.openxmlformats.org/officeDocument/2006/relationships" name="Earnings per Common Share (Tabl" sheetId="31" state="visible" r:id="rId31"/>
    <sheet xmlns:r="http://schemas.openxmlformats.org/officeDocument/2006/relationships" name="Segment Reporting (Tables)" sheetId="32" state="visible" r:id="rId32"/>
    <sheet xmlns:r="http://schemas.openxmlformats.org/officeDocument/2006/relationships" name="Disaggregated Revenue and Def_2" sheetId="33" state="visible" r:id="rId33"/>
    <sheet xmlns:r="http://schemas.openxmlformats.org/officeDocument/2006/relationships" name="Fair Value (Tables)" sheetId="34" state="visible" r:id="rId34"/>
    <sheet xmlns:r="http://schemas.openxmlformats.org/officeDocument/2006/relationships" name="Basis of Financial Reporting _3" sheetId="35" state="visible" r:id="rId35"/>
    <sheet xmlns:r="http://schemas.openxmlformats.org/officeDocument/2006/relationships" name="Loans and Accrued Interest Re_3" sheetId="36" state="visible" r:id="rId36"/>
    <sheet xmlns:r="http://schemas.openxmlformats.org/officeDocument/2006/relationships" name="Loans and Accrued Interest Re_4" sheetId="37" state="visible" r:id="rId37"/>
    <sheet xmlns:r="http://schemas.openxmlformats.org/officeDocument/2006/relationships" name="Loans and Accrued Interest Re_5" sheetId="38" state="visible" r:id="rId38"/>
    <sheet xmlns:r="http://schemas.openxmlformats.org/officeDocument/2006/relationships" name="Loans and Accrued Interest Re_6" sheetId="39" state="visible" r:id="rId39"/>
    <sheet xmlns:r="http://schemas.openxmlformats.org/officeDocument/2006/relationships" name="Bonds and Notes Payable - Outst" sheetId="40" state="visible" r:id="rId40"/>
    <sheet xmlns:r="http://schemas.openxmlformats.org/officeDocument/2006/relationships" name="Bonds and Notes Payable - Out_2" sheetId="41" state="visible" r:id="rId41"/>
    <sheet xmlns:r="http://schemas.openxmlformats.org/officeDocument/2006/relationships" name="Bonds and Notes Payable - Sched" sheetId="42" state="visible" r:id="rId42"/>
    <sheet xmlns:r="http://schemas.openxmlformats.org/officeDocument/2006/relationships" name="Bonds and Notes Payable - Narra"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Investments (Details)" sheetId="48" state="visible" r:id="rId48"/>
    <sheet xmlns:r="http://schemas.openxmlformats.org/officeDocument/2006/relationships" name="Intangible Assets - Schedule of" sheetId="49" state="visible" r:id="rId49"/>
    <sheet xmlns:r="http://schemas.openxmlformats.org/officeDocument/2006/relationships" name="Intangible Assets - Amortizatio" sheetId="50" state="visible" r:id="rId50"/>
    <sheet xmlns:r="http://schemas.openxmlformats.org/officeDocument/2006/relationships" name="Goodwill (Details)" sheetId="51" state="visible" r:id="rId51"/>
    <sheet xmlns:r="http://schemas.openxmlformats.org/officeDocument/2006/relationships" name="Property and Equipment (Details" sheetId="52" state="visible" r:id="rId52"/>
    <sheet xmlns:r="http://schemas.openxmlformats.org/officeDocument/2006/relationships" name="Earnings per Common Share (Deta" sheetId="53" state="visible" r:id="rId53"/>
    <sheet xmlns:r="http://schemas.openxmlformats.org/officeDocument/2006/relationships" name="Segment Reporting (Details)" sheetId="54" state="visible" r:id="rId54"/>
    <sheet xmlns:r="http://schemas.openxmlformats.org/officeDocument/2006/relationships" name="Disaggregated Revenue and Def_3" sheetId="55" state="visible" r:id="rId55"/>
    <sheet xmlns:r="http://schemas.openxmlformats.org/officeDocument/2006/relationships" name="Disaggregated Revenue and Def_4" sheetId="56" state="visible" r:id="rId56"/>
    <sheet xmlns:r="http://schemas.openxmlformats.org/officeDocument/2006/relationships" name="Disaggregated Revenue and Def_5" sheetId="57" state="visible" r:id="rId57"/>
    <sheet xmlns:r="http://schemas.openxmlformats.org/officeDocument/2006/relationships" name="Major Customer (Details)" sheetId="58" state="visible" r:id="rId58"/>
    <sheet xmlns:r="http://schemas.openxmlformats.org/officeDocument/2006/relationships" name="Fair Value - Assets and Liabili" sheetId="59" state="visible" r:id="rId59"/>
    <sheet xmlns:r="http://schemas.openxmlformats.org/officeDocument/2006/relationships" name="Fair Value - Fair Value of Fina" sheetId="60" state="visible" r:id="rId60"/>
    <sheet xmlns:r="http://schemas.openxmlformats.org/officeDocument/2006/relationships" name="Uncategorized Items - nni-20200" sheetId="61" state="visible" r:id="rId61"/>
  </sheets>
  <definedNames/>
  <calcPr calcId="124519" fullCalcOnLoad="1"/>
</workbook>
</file>

<file path=xl/sharedStrings.xml><?xml version="1.0" encoding="utf-8"?>
<sst xmlns="http://schemas.openxmlformats.org/spreadsheetml/2006/main" uniqueCount="816">
  <si>
    <t>Cover Page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1924</t>
  </si>
  <si>
    <t>Entity Registrant Name</t>
  </si>
  <si>
    <t>NELNET, INC.</t>
  </si>
  <si>
    <t>Entity Incorporation, State or Country Code</t>
  </si>
  <si>
    <t>NE</t>
  </si>
  <si>
    <t>Entity Tax Identification Number</t>
  </si>
  <si>
    <t>84-0748903</t>
  </si>
  <si>
    <t>Entity Address, Address Line One</t>
  </si>
  <si>
    <t>121 South 13th Street, Suite 100</t>
  </si>
  <si>
    <t>Entity Address, City or Town</t>
  </si>
  <si>
    <t>Lincoln,</t>
  </si>
  <si>
    <t>Entity Address, State or Province</t>
  </si>
  <si>
    <t>Entity Address, Postal Zip Code</t>
  </si>
  <si>
    <t>68508</t>
  </si>
  <si>
    <t>City Area Code</t>
  </si>
  <si>
    <t>402</t>
  </si>
  <si>
    <t>Local Phone Number</t>
  </si>
  <si>
    <t>458-2370</t>
  </si>
  <si>
    <t>Title of 12(b) Security</t>
  </si>
  <si>
    <t>Class A Common Stock, Par Value $0.01 per Share</t>
  </si>
  <si>
    <t>Trading Symbol</t>
  </si>
  <si>
    <t>NN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Entity Central Index Key</t>
  </si>
  <si>
    <t>0001258602</t>
  </si>
  <si>
    <t>Current Fiscal Year End Date</t>
  </si>
  <si>
    <t>--12-31</t>
  </si>
  <si>
    <t>Document Fiscal Year Focus</t>
  </si>
  <si>
    <t>2020</t>
  </si>
  <si>
    <t>Document Fiscal Period Focus</t>
  </si>
  <si>
    <t>Q1</t>
  </si>
  <si>
    <t>Common Class A</t>
  </si>
  <si>
    <t>Entity Common Stock, Shares Outstanding</t>
  </si>
  <si>
    <t>Common Class B</t>
  </si>
  <si>
    <t>CONSOLIDATED BALANCE SHEETS - USD ($) $ in Thousands</t>
  </si>
  <si>
    <t>Dec. 31, 2019</t>
  </si>
  <si>
    <t>Assets:</t>
  </si>
  <si>
    <t>Loans and accrued interest receivable (net of allowance for loan losses of $208,868 and $61,914, respectively)</t>
  </si>
  <si>
    <t>Cash and cash equivalents:</t>
  </si>
  <si>
    <t>Cash and cash equivalents - not held at a related party</t>
  </si>
  <si>
    <t>Cash and cash equivalents - held at a related party</t>
  </si>
  <si>
    <t>Total cash and cash equivalents</t>
  </si>
  <si>
    <t>Investments</t>
  </si>
  <si>
    <t>Restricted cash</t>
  </si>
  <si>
    <t>Restricted cash - due to customers</t>
  </si>
  <si>
    <t>Accounts receivable (net of allowance for doubtful accounts of $5,142 and $4,455, respectively)</t>
  </si>
  <si>
    <t>Goodwill</t>
  </si>
  <si>
    <t>Intangible assets, net</t>
  </si>
  <si>
    <t>Property and equipment, net</t>
  </si>
  <si>
    <t>Other asse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s</t>
  </si>
  <si>
    <t>Total equity</t>
  </si>
  <si>
    <t>Total liabilities and equity</t>
  </si>
  <si>
    <t>Variable Interest Entity, Primary Beneficiary</t>
  </si>
  <si>
    <t>Net assets of consolidated education and other lending variable interest entities</t>
  </si>
  <si>
    <t>Class A, $0.01 par value. Authorized 600,000,000 shares; issued and outstanding 28,582,032 shares and 28,458,495 shares, respectively</t>
  </si>
  <si>
    <t>Common stock</t>
  </si>
  <si>
    <t>Class B, convertible, $0.01 par value. Authorized 60,000,000 shares; issued and outstanding 11,271,609 shar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Mar. 31, 2019</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expense:</t>
  </si>
  <si>
    <t>Gain on sale of loans</t>
  </si>
  <si>
    <t>Other income</t>
  </si>
  <si>
    <t>Impairment expense</t>
  </si>
  <si>
    <t>Derivative market value adjustments and derivative settlements, net</t>
  </si>
  <si>
    <t>Total other income/expense</t>
  </si>
  <si>
    <t>Cost of services:</t>
  </si>
  <si>
    <t>Cost of services</t>
  </si>
  <si>
    <t>Operating expenses:</t>
  </si>
  <si>
    <t>Salaries and benefits</t>
  </si>
  <si>
    <t>Depreciation and amortization</t>
  </si>
  <si>
    <t>Other expenses</t>
  </si>
  <si>
    <t>Total operating expenses</t>
  </si>
  <si>
    <t>(Loss) income before income taxes</t>
  </si>
  <si>
    <t>Income tax benefit (expense)</t>
  </si>
  <si>
    <t>Net (loss) income</t>
  </si>
  <si>
    <t>Net income attributable to noncontrolling interests</t>
  </si>
  <si>
    <t>Net (loss) income attributable to Nelnet, Inc.</t>
  </si>
  <si>
    <t>Earnings per common share:</t>
  </si>
  <si>
    <t>Net (loss) income attributable to Nelnet, Inc. shareholders - basic and diluted (in dollars per share)</t>
  </si>
  <si>
    <t>Weighted average common shares outstanding - basic and diluted (in shares)</t>
  </si>
  <si>
    <t>Loan servicing and systems</t>
  </si>
  <si>
    <t>Revenue</t>
  </si>
  <si>
    <t>Education technology, services, and payment processing</t>
  </si>
  <si>
    <t>Communications services</t>
  </si>
  <si>
    <t>CONSOLIDATED STATEMENTS OF COMPREHENSIVE INCOME - USD ($) $ in Thousands</t>
  </si>
  <si>
    <t>Statement of Comprehensive Income [Abstract]</t>
  </si>
  <si>
    <t>Available-for-sale securities:</t>
  </si>
  <si>
    <t>Unrealized holding losses arising during period, net of gains</t>
  </si>
  <si>
    <t>Reclassification adjustment for losses recognized in net income</t>
  </si>
  <si>
    <t>Income tax effect</t>
  </si>
  <si>
    <t>Total other comprehensive loss</t>
  </si>
  <si>
    <t>Comprehensive (loss) income</t>
  </si>
  <si>
    <t>Comprehensive income attributable to noncontrolling interests</t>
  </si>
  <si>
    <t>Comprehensive (loss) income attributable to Nelnet, Inc.</t>
  </si>
  <si>
    <t>CONSOLIDATED STATEMENTS OF SHAREHOLDERS' EQUITY - USD ($) $ in Thousands</t>
  </si>
  <si>
    <t>Total</t>
  </si>
  <si>
    <t>Preferred stock</t>
  </si>
  <si>
    <t>Common stockCommon Class A</t>
  </si>
  <si>
    <t>Common stockCommon Class B</t>
  </si>
  <si>
    <t>Accumulated other comprehensive (loss) earnings</t>
  </si>
  <si>
    <t>Balance (in shares) at Dec. 31, 2018</t>
  </si>
  <si>
    <t>Balance at Dec. 31, 2018</t>
  </si>
  <si>
    <t>Increase (Decrease) in Stockholders' Equity [Roll Forward]</t>
  </si>
  <si>
    <t>Issuance of noncontrolling interests</t>
  </si>
  <si>
    <t>Other comprehensive loss</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Mar. 31, 2019</t>
  </si>
  <si>
    <t>Balance at Mar. 31, 2019</t>
  </si>
  <si>
    <t>Balance (in shares) at Dec. 31, 2019</t>
  </si>
  <si>
    <t>Balance at Dec. 31, 2019</t>
  </si>
  <si>
    <t>Balance (in shares) at Mar. 31, 2020</t>
  </si>
  <si>
    <t>Balance at Mar. 31, 2020</t>
  </si>
  <si>
    <t>CONSOLIDATED STATEMENTS OF SHAREHOLDERS' EQUITY (Parentheticals) - $ / shares</t>
  </si>
  <si>
    <t>Cash dividend on Class A and Class B common stock (in dollars per share)</t>
  </si>
  <si>
    <t>CONSOLIDATED STATEMENTS OF CASH FLOWS - USD ($) $ in Thousands</t>
  </si>
  <si>
    <t>Statement of Cash Flows [Abstract]</t>
  </si>
  <si>
    <t>Adjustments to reconcile net (loss) income to net cash used in operating activities:</t>
  </si>
  <si>
    <t>Depreciation and amortization, including debt discounts and loan premiums and deferred origination costs</t>
  </si>
  <si>
    <t>Loan discount accretion</t>
  </si>
  <si>
    <t>Provision for loan losses</t>
  </si>
  <si>
    <t>Derivative market value adjustments</t>
  </si>
  <si>
    <t>Proceeds from termination of derivative instruments</t>
  </si>
  <si>
    <t>Payments to clearinghouse - initial and variation margin, net</t>
  </si>
  <si>
    <t>Gain from sale of loans</t>
  </si>
  <si>
    <t>Loss from investments, net</t>
  </si>
  <si>
    <t>Deferred income tax benefit</t>
  </si>
  <si>
    <t>Non-cash compensation expense</t>
  </si>
  <si>
    <t>Increase in accrued interest receivable</t>
  </si>
  <si>
    <t>Decrease (increase) in accounts receivable</t>
  </si>
  <si>
    <t>Decrease (increase) in other assets, net</t>
  </si>
  <si>
    <t>(Increase) decrease in the carrying amount of ROU asset, net</t>
  </si>
  <si>
    <t>(Decrease) increase in accrued interest payable</t>
  </si>
  <si>
    <t>Decrease in other liabilities</t>
  </si>
  <si>
    <t>Decrease in the carrying amount of lease liability, net</t>
  </si>
  <si>
    <t>Decrease in due to customers</t>
  </si>
  <si>
    <t>Net cash used in operating activities</t>
  </si>
  <si>
    <t>Cash flows from investing activities:</t>
  </si>
  <si>
    <t>Purchases of loans</t>
  </si>
  <si>
    <t>Purchases of loans from a related party</t>
  </si>
  <si>
    <t>Net proceeds from loan repayments, claims, and capitalized interest</t>
  </si>
  <si>
    <t>Proceeds from sale of loans</t>
  </si>
  <si>
    <t>Purchases of available-for-sale securities</t>
  </si>
  <si>
    <t>Proceeds from sales of available-for-sale securities</t>
  </si>
  <si>
    <t>Purchases of other investments</t>
  </si>
  <si>
    <t>Proceeds from beneficial interest in loan securitizations</t>
  </si>
  <si>
    <t>Proceeds from other investments</t>
  </si>
  <si>
    <t>Purchases of property and equipment</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disbursements made for interest</t>
  </si>
  <si>
    <t>Cash disbursements made (refunds and credits received) for income taxes, net</t>
  </si>
  <si>
    <t>Cash disbursements made for operating leases</t>
  </si>
  <si>
    <t>Noncash operating, investing, and financing activity:</t>
  </si>
  <si>
    <t>ROU assets obtained in exchange for lease obligations</t>
  </si>
  <si>
    <t>Receipt of beneficial interest in consumer loan securitization</t>
  </si>
  <si>
    <t>Distribution to noncontrolling interest</t>
  </si>
  <si>
    <t>Cash, cash equivalents, and restricted cash</t>
  </si>
  <si>
    <t>Basis of Financial Reporting</t>
  </si>
  <si>
    <t>Organization, Consolidation and Presentation of Financial Statements [Abstract]</t>
  </si>
  <si>
    <t>Basis of Financial Reporting The accompanying unaudited consolidated financial statements of Nelnet, Inc. and subsidiaries (the “Company”) as of March 31, 2020 and for the three months ended March 31,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20 are not necessarily indicative of the results for the year ending December 31, 2020. The unaudited consolidated financial statements should be read in conjunction with the Company’s Annual Report on Form 10-K for the year ended December 31, 2019 (the "2019 Annual Report"). Reclassifications Amounts previously reported in the line item "accrued interest receivable" in the Company's consolidated balance sheet have been reclassified to "loans and accrued interest receivable" and "investments" to conform to the current period presentation. 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t>
  </si>
  <si>
    <t>Loans and Accrued Interest Receivable and Allowance for Loan Losses</t>
  </si>
  <si>
    <t>Receivables [Abstract]</t>
  </si>
  <si>
    <t xml:space="preserve">Loans and Accrued Interest Receivable and Allowance for Loan Losses Loans and accrued interest receivable consisted of the following: As of As of March 31, 2020 December 31, 2019 Federally insured student loans: Stafford and other $ 4,645,574 4,684,314 Consolidation 15,539,478 15,644,229 Total 20,185,052 20,328,543 Private education loans 274,210 244,258 Consumer loans 145,803 225,918 20,605,065 20,798,719 Accrued interest receivable 766,773 733,497 Loan discount, net of unamortized loan premiums and deferred origination costs (4,762) (35,036) Non-accretable discount — (32,398) Allowance for loan losses: Federally insured loans (146,759) (36,763) Private education loans (23,056) (9,597) Consumer loans (39,053) (15,554) $ 21,158,208 21,402,868 On January 30, 2020, the Company sold $124.2 million (par value) of consumer loans to an unrelated third party who securitized such loans. The Company recognized a $18.2 million (pre-tax) gain as part of this transaction. As partial consideration received for the consumer loans sold, the Company received a 31.4 percent residual interest in the consumer loan securitization that is included in "investments" on the Company's consolidated balance sheet. Activity in the Allowance for Loan Losses The following table presents the activity in the allowance for loan losses by portfolio segment. Balance at beginning of period Impact of ASC 326 adoption Provision for loan losses Charge-offs Recoveries Initial allowance on loans purchased with credit deterioration (a) Loan sale Balance at end of period Three months ended March 31, 2020 Federally insured loans $ 36,763 72,291 39,323 (6,318) — 4,700 — 146,759 Private education loans 9,597 4,797 9,800 (1,330) 192 — — 23,056 Consumer loans 15,554 13,926 27,176 (4,350) 247 — (13,500) 39,053 $ 61,914 91,014 76,299 (11,998) 439 4,700 (13,500) 208,868 Three months ended March 31, 2019 Federally insured loans $ 42,310 — 2,000 (3,376) — — — 40,934 Private education loans 10,838 — — (482) 231 — — 10,587 Consumer loans 7,240 — 5,000 (2,006) 23 — — 10,257 $ 60,388 — 7,000 (5,864) 254 — — 61,778 a) During the three months ended March 31, 2020, the Company acquired $291.2 million (par value) of federally insured rehabilitation loans. These loans met the definition of PCD loans when they were purchased by the Company. The Company estimated that the expected credit losses relating to these loans was $4.7 million at the time of purchase. The noncredit discount recorded as part of these acquisitions will be recognized into interest income using an effective yield over the life of the loans. In March 2020, the rapid outbreak of the respiratory disease caused by a novel strain of coronavirus, coronavirus 2019 or COVID-19 ("COVID-19"), was declared a global pandemic by the World Health Organization and a national emergency by the President, and caused significant disruptions in the U.S. and world economies. Apart from the impact of the adoption of ASC 326 effective January 1, 2020, the Company’s allowance for loan losses increased during the first quarter of 2020 primarily as a result of the COVID-19 pandemic and its effects on current and forecasted economic conditions. Loan Status and Delinquencies The key credit quality indicators for the Company's federally insured, private education, and consum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table below shows the Company’s loan status and delinquency amounts. As of March 31, 2020 As of December 31, 2019 As of March 31, 2019 Federally insured loans: Loans in-school/grace/deferment $ 1,111,139 5.5 % $ 1,074,678 5.3 % $ 1,288,011 5.9 % Loans in forbearance 2,131,735 10.6 1,339,821 6.6 1,358,343 6.3 Loans in repayment status: Loans current 14,618,767 86.3 % 15,410,993 86.0 % 16,550,665 87.0 % Loans delinquent 31-60 days 581,665 3.4 650,796 3.6 666,668 3.5 Loans delinquent 61-90 days 405,575 2.4 428,879 2.4 425,098 2.2 Loans delinquent 91-120 days 267,145 1.6 310,851 1.7 296,242 1.6 Loans delinquent 121-270 days 756,241 4.5 812,107 4.5 718,409 3.8 Loans delinquent 271 days or greater 312,785 1.8 300,418 1.8 377,177 1.9 Total loans in repayment 16,942,178 83.9 100.0 % 17,914,044 88.1 100.0 % 19,034,259 87.8 100.0 % Total federally insured loans 20,185,052 100.0 % 20,328,543 100.0 % 21,680,613 100.0 % Accrued interest receivable 763,924 730,059 712,852 Loan discount, net of unamortized premiums and deferred origination costs (5,732) (35,822) (45,139) Non-accretable discount (a) — (28,036) (25,799) Allowance for loan losses (146,759) (36,763) (40,934) Total federally insured loans and accrued interest receivable, net of allowance for loan losses $ 20,796,485 $ 20,957,981 $ 22,281,593 Private education loans: Loans in-school/grace/deferment $ 4,783 1.7 % $ 4,493 1.8 % $ 4,208 2.0 % Loans in forbearance 11,428 4.2 3,108 1.3 1,473 0.7 Loans in repayment status: Loans current 252,611 97.9 % 227,013 95.9 % 196,122 95.5 % Loans delinquent 31-60 days 1,606 0.6 2,814 1.2 2,292 1.1 Loans delinquent 61-90 days 961 0.4 1,694 0.7 1,481 0.7 Loans delinquent 91 days or greater 2,821 1.1 5,136 2.2 5,453 2.7 Total loans in repayment 257,999 94.1 100.0 % 236,657 96.9 100.0 % 205,348 97.3 100.0 % Total private education loans 274,210 100.0 % 244,258 100.0 % 211,029 100.0 % Accrued interest receivable 1,716 1,558 1,134 Loan discount, net of unamortized premiums and deferred origination costs (138) 46 (1,063) Non-accretable discount (a) — (4,362) (5,311) Allowance for loan losses (23,056) (9,597) (10,587) Total private education loans and accrued interest receivable, net of allowance for loan losses $ 252,732 $ 231,903 $ 195,202 Consumer loans: Loans in repayment status: Loans current $ 141,840 97.3 % $ 220,404 97.5 % $ 187,983 98.4 % Loans delinquent 31-60 days 1,525 1.0 2,046 0.9 1,162 0.6 Loans delinquent 61-90 days 851 0.6 1,545 0.7 917 0.5 Loans delinquent 91 days or greater 1,587 1.1 1,923 0.9 939 0.5 Total loans in repayment 145,803 100.0 % 225,918 100.0 % 191,001 100.0 % Total consumer loans 145,803 225,918 191,001 Accrued interest receivable 1,133 1,880 1,366 Loan premium 1,108 740 2,600 Allowance for loan losses (39,053) (15,554) (10,257) Total consumer loans and accrued interest receivable, net of allowance for loan losses $ 108,991 $ 212,984 $ 184,710 </t>
  </si>
  <si>
    <t>Bonds and Notes Payable</t>
  </si>
  <si>
    <t>Debt Disclosure [Abstract]</t>
  </si>
  <si>
    <t>Bonds and Notes Payable The following tables summarize the Company’s outstanding debt obligations by type of instrument: As of March 31, 2020 Carrying amount Interest rate range Final maturity Variable-rate bonds and notes issued in FFELP loan asset-backed securitizations: Bonds and notes based on indices $ 18,525,916 0.90% - 3.42% 5/27/25 - 3/26/68 Bonds and notes based on auction 763,476 1.61% - 3.26% 3/22/32 - 11/26/46 Total FFELP variable-rate bonds and notes 19,289,392 Fixed-rate bonds and notes issued in FFELP loan asset-backed securitizations 773,997 1.83% - 3.45% 10/25/67 - 4/25/68 FFELP warehouse facilities 282,505 1.65% / 1.70% 5/20/21 / 5/31/22 Private education loan warehouse facility 85,494 1.65% 2/13/22 Consumer loan warehouse facility 67,097 1.68% 4/23/22 Variable-rate bonds and notes issued in private education loan asset-backed securitizations 65,859 1.65% / 2.70% 12/26/40 / 6/25/49 Fixed-rate bonds and notes issued in private education loan asset-backed securitization 46,045 3.60% / 5.35% 12/26/40 / 12/28/43 Unsecured line of credit 100,000 2.11% 12/16/24 Unsecured debt - Junior Subordinated Hybrid Securities 20,381 4.81% 9/15/61 Other borrowings 5,000 3.11% 5/30/22 20,735,770 Discount on bonds and notes payable and debt issuance costs (269,040) Total $ 20,466,730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FFELP Warehouse Facilities The Company funds the majority of its FFELP loan acquisitions using its FFELP warehouse facilities. Student loan warehousing allows the Company to buy and manage student loans prior to transferring them into more permanent financing arrangements. As of March 31, 2020, the Company had two FFELP warehouse facilities as summarized below. NFSLW-I NHELP-II Total Maximum financing amount $ 550,000 500,000 1,050,000 Amount outstanding 159,441 123,064 282,505 Amount available $ 390,559 376,936 767,495 Expiration of liquidity provisions May 20, 2020 May 31, 2020 Final maturity date May 20, 2021 May 31, 2022 Advanced as equity support $ 7,981 10,556 18,537 Asset-Backed Securitizations The following table summarizes the asset-backed securitization transactions completed during the first three months of 2020. 2020-1 2020-2 2020-3 Total Date securities issued 2/20/20 3/11/20 3/19/20 Total original principal amount $ 435,600 272,100 352,600 1,060,300 Class A senior notes: Total principal amount $ 424,600 264,300 343,600 1,032,500 Bond discount — (44) (1,503) (1,547) Issue price $ 424,600 264,256 342,097 1,030,953 Cost of funds 1-month LIBOR plus 0.74% 1.83% 1-month LIBOR plus 0.92% Final maturity date 3/26/68 4/25/68 3/26/68 Class B subordinated notes: Total principal amount $ 11,000 7,800 9,000 27,800 Bond discount — (574) (284) (858) Issue price $ 11,000 7,226 8,716 26,942 Cost of funds 1-month LIBOR plus 1.75% 2.50% 1-month LIBOR plus 1.90% Final maturity date 3/26/68 4/25/68 3/26/68 Consumer Loan Warehouse Facility The Company has a consumer loan warehouse facility that has an aggregate maximum financing amount available of $200.0 million, an advance rate of 70 or 75 percent depending on the type of collateral and subject to certain concentration limits, liquidity provisions to April 23, 2021, and a final maturity date of April 23, 2022. As of March 31, 2020, $67.1 million was outstanding under this warehouse facility and $132.9 million was available for future funding. Additionally, as of March 31, 2020, the Company had $29.1 million advanced as equity support under this facility. Private Education Loan Warehouse Facility On February 13, 2020, the Company closed on a private education loan warehouse facility with an aggregate maximum financing amount available of $100.0 million. On March 20, 2020, the facility was amended to increase the maximum financing amount to $200.0 million. The facility has an advance rate of 90 percent, liquidity provisions through February 13, 2021, and a final maturity date of February 13, 2022. As of March 31, 2020, $85.5 million was outstanding under this warehouse facility and $114.5 million was available for future funding. Additionally, as of March 31, 2020, the Company had $9.2 million advanced as equity support under this facility. Unsecured Line of Credit The Company has a $455.0 million unsecured line of credit that has a maturity date of December 16, 2024. As of March 31, 2020, $100.0 million was outstanding on the line of credit and $355.0 million was available for future use. The line of credit provides that the Company may increase the aggregate financing commitments, through the existing lenders and/or through new lenders, up to a total of $550.0 million, subject to certain conditions.</t>
  </si>
  <si>
    <t>Derivative Financial Instruments</t>
  </si>
  <si>
    <t>Derivative Instruments and Hedging Activities Disclosure [Abstract]</t>
  </si>
  <si>
    <t xml:space="preserve">Derivative Financial Instruments The Company uses derivative financial instruments to manage interest rate risk. Derivative instruments used as part of the Company's risk management strategy are further described in note 5 of the notes to consolidated financial statements included in the 2019 Annual Report. A tabular presentation of such derivatives outstanding as of March 31, 2020 and December 31, 2019 is presented below. Basis Swaps The following table summarizes the Company’s outstanding basis swaps as of December 31, 2019 and March 31, 2020, in which the Company receives three-month LIBOR set discretely in advance and pays one-month LIBOR plus or minus a spread as defined in the agreements (the "1:3 Basis Swaps"). Maturity Notional Amount 2020 $ 1,000,000 2021 250,000 2022 (a) 2,000,000 2023 750,000 2024 1,750,000 2026 1,150,000 2027 250,000 $ 7,150,000 (a) $750 million of the notional amount of these derivatives have forward effective start dates in May 2020. The weighted average rate paid by the Company on the 1:3 Basis Swaps as of March 31, 2020 and December 31, 2019 was one-month LIBOR plus 9.7 basis points. Interest Rate Swaps – Floor Income Hedges The following table summarizes the outstanding derivative instruments used by the Company to economically hedge loans earning fixed rate floor income. As of March 31, 2020 As of December 31, 2019 Maturity Notional amount Weighted average fixed rate paid by the Company (a) Notional amount Weighted average fixed rate paid by the Company (a) 2020 $ 1,000,000 1.00 % $ 1,500,000 1.01 % 2021 600,000 2.15 600,000 2.15 2022 (b) 250,000 1.65 250,000 1.65 2023 150,000 2.25 150,000 2.25 $ 2,000,000 1.52 % $ 2,500,000 1.42 % (a) For all interest rate derivatives, the Company receives discrete three-month LIBOR. (b) These derivatives have forward effective start dates in June 2021. Excluding these derivatives, the weighted average fixed rate paid by the Company on its floor income derivative portfolio was 1.50% as of March 31, 2020. Interest Rate Caps In June 2015 and June 2019, the Company paid $2.9 million and $0.3 million, respectively, for interest rate cap contracts to mitigate a rise in interest rates and its impact on earnings related to its student loan portfolio earning a fixed rate. In the event that the one-month LIBOR or three-month LIBOR rate rises above the applicable strike rate, the Company will receive monthly payments related to the spread difference. The following table summarizes these derivative instruments as of March 31, 2020. Notional Amount Strike rate Maturity date $ 125,000 2.50% (1-month LIBOR) July 15, 2020 150,000 4.99% (1-month LIBOR) July 15, 2020 500,000 2.25% (3-month LIBOR) September 25, 2020 Consolidated Financial Statement Impact Related to Derivatives - Statements of Operations The following table summarizes the components of "derivative market value adjustments and derivative settlements, net" included in the consolidated statements of operations. Three months ended March 31, 2020 2019 Settlements: 1:3 basis swaps $ 2,112 2,334 Interest rate swaps - floor income hedges 2,125 16,701 Total settlements - income (expense) 4,237 19,035 Change in fair value: 1:3 basis swaps 1,558 (2,212) Interest rate swaps - floor income hedges (22,160) (26,712) Interest rate swap options - floor income hedges — (1,376) Interest rate caps — (274) Total change in fair value - income (expense) (20,602) (30,574) Derivative market value adjustments and derivative settlements, net - income (expense) $ (16,365) (11,539) </t>
  </si>
  <si>
    <t>Investments [Abstract]</t>
  </si>
  <si>
    <t>Investments A summary of the Company's investments follows: As of March 31, 2020 As of December 31, 2019 Amortized cost Gross unrealized gains Gross unrealized losses Fair value Amortized cost Gross unrealized gains Gross unrealized losses Fair value Investments (at fair value): Student loan asset-backed and other debt securities - available-for-sale (a) $ 56,016 2,230 (1,099) 57,147 48,790 3,911 — 52,701 Equity securities 22,871 4,846 (1,554) 26,163 9,622 4,561 (1,283) 12,900 Total investments (at fair value) $ 78,887 7,076 (2,653) 83,310 58,412 8,472 (1,283) 65,601 Other Investments (not measured at fair value): Venture capital and funds: Measurement alternative 65,631 72,760 Equity method 15,338 15,379 Other 537 1,301 Total venture capital and funds 81,506 89,440 Real estate and solar: Equity method 45,070 51,721 Other 862 867 Total real estate and solar 45,932 52,588 Beneficial interest in consumer loan securitizations, net of allowance for credit losses of $26,303 as of March 31, 2020 34,109 33,187 Beneficial interest in federally insured loan securitization 3,084 — Tax liens and affordable housing 5,998 6,283 Total investments (not measured at fair value) 170,629 181,498 Total investments $ 253,939 $ 247,099 (a) As of March 31, 2020, there were no individual securities in which the fair value was lower than amortized cost as a result of credit losses. Accordingly, the Company has not recorded an allowance for credit losses on its available-for-sale debt securities as of March 31, 2020. In addition, for those securities in which fair value was lower than amortized cost, the Company has the ability to hold and does not intend to sell such securities until the amortized cost is recovered. Impairment Expense During the three months ended March 31, 2020, the Company recorded a total of $(34.1) million (pre-tax) in impairment charges related to its investments, which included $26.3 million and $7.8 million in impairments related to the Company's beneficial interest in consumer loan securitizations and several of its venture capital investments, respectively. As of March 31, 2020, the Company's estimate of future cash flows from the beneficial interest in consumer loan securitizations was lower than previously anticipated due to the expectation of increased consumer loan defaults within such securitizations due to the distressed economic conditions resulting from the COVID-19 pandemic. The Company measured the allowance for credit losses on the consumer loan beneficial interests by comparing the present value of expected cash flows to the amortized cost basis and recorded an allowance for credit losses of $26.3 million, which represented the amount by which the fair value was less than the amortized cost basis. Additionally, as of March 31, 2020, the Company identified several venture capital investments, a majority of which were accounted for under the measurement alternative, that were also negatively impacted by the distressed economic conditions resulting from the COVID-19 pandemic during the first quarter of 2020, and estimated that the fair value of such investments was significantly reduced from their previous carrying value.</t>
  </si>
  <si>
    <t>Intangible Assets</t>
  </si>
  <si>
    <t>Intangible Assets, Net (Excluding Goodwill) [Abstract]</t>
  </si>
  <si>
    <t xml:space="preserve">Intangible Assets A summary of the Company's intangible assets follows: Weighted average remaining useful life as of March 31, 2020 (months) As of As of March 31, 2020 December 31, 2019 Amortizable intangible assets, net: Customer relationships (net of accumulated amortization of $67,195 and $60,553, respectively) 80 $ 65,257 71,900 Trade names (net of accumulated amortization of $3,063 and $2,792, respectively) 94 7,207 7,478 Computer software (net of accumulated amortization of $3,724 and $3,233, respectively) 11 1,663 2,154 Total - amortizable intangible assets, net 80 $ 74,127 81,532 The Company recorded amortization expense on its intangible assets of $7.4 million and $8.5 million during the three months ended March 31, 2020 and 2019, respectively. The Company will continue to amortize intangible assets over their remaining useful lives. As of March 31, 2020, the Company estimates it will record amortization expense as follows: 2020 (April 1 - December 31) $ 22,110 2021 18,761 2022 7,172 2023 6,925 2024 6,511 2025 and thereafter 12,648 $ 74,127 </t>
  </si>
  <si>
    <t>Goodwill [Abstract]</t>
  </si>
  <si>
    <t xml:space="preserve">Goodwill The carrying amount of goodwill as of December 31, 2019 and March 31, 2020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t>
  </si>
  <si>
    <t>Property, Plant and Equipment [Abstract]</t>
  </si>
  <si>
    <t>Property and Equipment A summary of the Company's property and equipment follows: As of As of Useful life March 31, 2020 December 31, 2019 Non-communications: Computer equipment and software 1-5 years $ 167,824 160,319 Building and building improvements 5-48 years 38,137 37,904 Office furniture and equipment 1-10 years 21,942 21,245 Leasehold improvements 1-15 years 9,538 9,517 Transportation equipment 5-10 years 5,032 5,049 Land — 1,400 1,400 Construction in progress — 20,570 13,738 264,443 249,172 Accumulated depreciation - non-communications (151,813) (142,270) Non-communications, net property and equipment 112,630 106,902 Communications: Network plant and fiber 4-15 years 258,678 254,560 Customer located property 2-4 years 27,971 27,011 Central office 5-15 years 18,429 17,672 Transportation equipment 4-10 years 6,663 6,611 Computer equipment and software 1-5 years 5,902 5,574 Other 1-39 years 3,733 3,702 Land — 70 70 Construction in progress — 1,088 54 322,534 315,254 Accumulated depreciation - communications (84,067) (73,897) Communications, net property and equipment 238,467 241,357 Total property and equipment, net $ 351,097 348,259 The Company recorded depreciation expense on its property and equipment of $20.3 million and $15.7 million during the three months ended March 31, 2020 and 2019, respectively.</t>
  </si>
  <si>
    <t>Earnings per Common Share</t>
  </si>
  <si>
    <t>Earnings Per Share [Abstract]</t>
  </si>
  <si>
    <t xml:space="preserve">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0 2019 Common shareholders Unvested restricted stock shareholders Total Common shareholders Unvested restricted stock shareholders Total Numerator: Net (loss) income attributable to Nelnet, Inc. $ (39,974) (558) (40,532) 41,057 534 41,591 Denominator: Weighted-average common shares outstanding - basic and diluted 39,405,454 550,060 39,955,514 39,855,122 518,173 40,373,295 Earnings per share - basic and diluted $ (1.01) (1.01) (1.01) 1.03 1.03 1.03 </t>
  </si>
  <si>
    <t>Segment Reporting</t>
  </si>
  <si>
    <t>Segment Reporting [Abstract]</t>
  </si>
  <si>
    <t xml:space="preserve">Segment Reporting See note 14 of the notes to consolidated financial statements included in the 2019 Annual Report for a description of the Company's operating segments. The following tables include the results of each of the Company's operating segments reconciled to the consolidated financial statements. Three months ended March 31, 2020 Loan Servicing and Systems Education Technology, Services, and Payment Processing Communications Asset Corporate and Other Activities Eliminations Total Total interest income $ 317 1,991 — 185,926 1,555 (598) 189,191 Interest expense 44 17 — 133,249 1,407 (598) 134,118 Net interest income (expense) 273 1,974 — 52,677 148 — 55,073 Less provision for loan losses — — — 76,299 — — 76,299 Net interest income after provision for loan losses 273 1,974 — (23,622) 148 — (21,226) Other income/expense: Loan servicing and systems revenue 112,735 — — — — — 112,735 Intersegment revenue 11,054 11 — — — (11,065) — Education technology, services, and payment processing revenue — 83,675 — — — — 83,675 Communications revenue — — 18,181 — — — 18,181 Gain on sale of loans — — — 18,206 — — 18,206 Other income 2,630 — 353 3,215 2,083 — 8,281 Impairment expense — — — (26,303) (7,783) — (34,087) Derivative settlements, net — — — 4,237 — — 4,237 Derivative market value adjustments, net — — — (20,602) — — (20,602) Total other income/expense 126,419 83,686 18,534 (21,247) (5,700) (11,065) 190,626 Cost of services: Cost to provide education technology, services, and payment processing services — 22,806 — — — — 22,806 Cost to provide communications services — — 5,582 — — — 5,582 Total cost of services — 22,806 5,582 — — — 28,388 Operating expenses: Salaries and benefits 70,493 23,696 5,416 443 19,830 — 119,878 Depreciation and amortization 8,848 2,387 10,507 — 5,907 — 27,648 Other expenses 17,489 6,092 3,689 3,717 12,398 — 43,384 Intersegment expenses, net 16,239 3,327 624 11,916 (21,041) (11,065) — Total operating expenses 113,069 35,502 20,236 16,076 17,094 (11,065) 190,910 Income (loss) before income taxes 13,623 27,352 (7,284) (60,945) (22,646) — (49,898) Income tax (expense) benefit (3,269) (6,565) 1,748 14,627 3,592 — 10,133 Net income (loss) 10,354 20,787 (5,536) (46,318) (19,054) — (39,765) Net income attributable to noncontrolling interests — — — — (767) — (767) Net income (loss) attributable to Nelnet, Inc. $ 10,354 20,787 (5,536) (46,318) (19,821) — (40,532) Total assets as of March 31, 2020 $ 223,021 302,631 301,440 21,905,150 679,390 (131,004) 23,280,628 Three months ended March 31, 2019 Loan Servicing and Systems Education Technology, Services, and Payment Processing Communications Asset Generation and Management Corporate and Other Eliminations Total Total interest income $ 497 2,017 2 246,867 2,053 (851) 250,586 Interest expense — 8 — 188,799 3,814 (851) 191,770 Net interest income (expense) 497 2,009 2 58,068 (1,761) — 58,816 Less provision for loan losses — — — 7,000 — — 7,000 Net interest income after provision for loan losses 497 2,009 2 51,068 (1,761) — 51,816 Other income/expense: Loan servicing and systems revenue 114,898 — — — — — 114,898 Intersegment revenue 12,217 — — — — (12,217) — Education technology, services, and payment processing revenue — 79,159 — — — — 79,159 Communications revenue — — 14,543 — — — 14,543 Gain on sale of loans — — — — — — — Other income 2,074 — 125 3,525 3,344 — 9,067 Impairment expense — — — — — — — Derivative settlements, net — — — 19,035 — — 19,035 Derivative market value adjustments, net — — — (30,574) — — (30,574) Total other income/expense 129,189 79,159 14,668 (8,014) 3,344 (12,217) 206,128 Cost of services: Cost to provide education technology, services, and payment processing services — 21,059 — — — — 21,059 Cost to provide communications services — — 4,759 — — — 4,759 Total cost of services — 21,059 4,759 — — — 25,818 Operating expenses: Salaries and benefits 66,220 23,008 4,737 378 16,716 — 111,059 Depreciation and amortization 8,871 3,510 7,362 — 4,469 — 24,213 Other expenses 18,928 5,311 3,477 3,837 12,262 — 43,816 Intersegment expenses, net 13,758 3,299 664 12,287 (17,791) (12,217) — Total operating expenses 107,777 35,128 16,240 16,502 15,656 (12,217) 179,088 Income (loss) before income taxes 21,909 24,981 (6,329) 26,552 (14,073) — 53,038 Income tax (expense) benefit (5,258) (5,995) 1,519 (6,372) 4,716 — (11,391) Net income (loss) 16,651 18,986 (4,810) 20,180 (9,357) — 41,647 Net income attributable to noncontrolling interests — — — — (56) — (56) Net income (loss) attributable to Nelnet, Inc. $ 16,651 18,986 (4,810) 20,180 (9,413) — 41,591 Total assets as of March 31, 2019 $ 273,065 294,019 297,196 23,475,113 546,987 (164,453) 24,721,927 </t>
  </si>
  <si>
    <t>Disaggregated Revenue and Deferred Revenue</t>
  </si>
  <si>
    <t>Revenue from Contract with Customer [Abstract]</t>
  </si>
  <si>
    <t xml:space="preserve">Disaggregated Revenue and Deferred Revenue The following tables provide disaggregated revenue by service offering and/or customer type for the Company's fee-based reportable operating segments. Loan Servicing and Systems Three months ended March 31, 2020 2019 Government servicing - Nelnet $ 38,650 39,640 Government servicing - Great Lakes 46,446 47,077 Private education and consumer loan servicing 8,609 9,480 FFELP servicing 5,614 6,695 Software services 11,318 9,741 Outsourced services and other 2,098 2,265 Loan servicing and systems revenue $ 112,735 114,898 Education Technology, Services, and Payment Processing Three months ended March 31, 2020 2019 Tuition payment plan services $ 31,587 30,173 Payment processing 31,742 28,979 Education technology and services 20,054 19,709 Other 292 298 Education technology, services, and payment processing revenue $ 83,675 79,159 Communications Three months ended March 31, 2020 2019 Internet $ 11,199 8,449 Television 4,236 3,898 Telephone 2,691 2,167 Other 55 29 Communications revenue $ 18,181 14,543 Residential revenue $ 13,559 11,065 Business revenue 4,471 3,414 Other 151 64 Communications revenue $ 18,181 14,543 Other Income The following table provides the components of "other income" on the consolidated statements of operations: Three months ended March 31, 2020 2019 Borrower late fee income $ 3,188 3,512 Investment advisory services 2,802 711 Management fee revenue 2,243 1,872 Gain (loss) on investments, net (3,864) (427) Other 3,912 3,399 Other income $ 8,281 9,067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March 31, 2020 Balance, beginning of period $ 2,712 32,074 3,232 1,628 39,646 Deferral of revenue 382 15,080 9,927 855 26,244 Recognition of revenue (899) (27,514) (9,745) (843) (39,001) Balance, end of period $ 2,195 19,640 3,414 1,640 26,889 Three months ended March 31, 2019 Balance, beginning of period $ 4,413 30,556 2,551 1,602 39,122 Deferral of revenue 1,116 13,962 8,266 736 24,080 Recognition of revenue (1,582) (26,020) (8,061) (786) (36,449) Balance, end of period $ 3,947 18,498 2,756 1,552 26,753 </t>
  </si>
  <si>
    <t>Major Customer</t>
  </si>
  <si>
    <t>Risks and Uncertainties [Abstract]</t>
  </si>
  <si>
    <t>Major Customer Nelnet Servicing, LLC ("Nelnet Servicing"), a subsidiary of the Company, earns loan servicing revenue from a servicing contract with the Department. Revenue earned by Nelnet Servicing related to this contract was $38.7 million and $39.6 million for the three months ended March 31, 2020 and 2019, respectively. In addition, Great Lakes Educational Loan Services, Inc. ("Great Lakes"), which was acquired by the Company on February 7, 2018, also earns loan servicing revenue from a similar servicing contract with the Department. Revenue earned by Great Lakes related to this contract was $46.4 million and $47.1 million for the three months ended March 31, 2020 and 2019, respectively. Nelnet Servicing and Great Lakes' servicing contracts with the Department previously provided for expiration on June 16, 2019. Nelnet Servicing and Great Lakes each received extensions from the Department on their contracts through December 14, 2020. The most current contract extensions also provide the potential for two additional six-month extensions at the Department's discretion through December 14, 2021. The Department is conducting a contract procurement process entitled Next Generation Financial Services Environment (“NextGen”) for a new framework for the servicing of all student loans owned by the Department. On January 15, 2019, the Department issued solicitations for three NextGen components: • NextGen Enhanced Processing Solution ("EPS") • NextGen Business Process Operations ("BPO") • NextGen Optimal Processing Solution ("OPS") On April 1, 2019 and October 4, 2019, the Company responded to the EPS solicitation component. On January 16, 2020, the Department released an amendment to the EPS solicitation component and the Company responded on February 3, 2020. In addition, on August 1, 2019, the Company responded to the BPO solicitation component. On January 10, 2020, the Department released an amendment to the BPO solicitation component and the Company responded on January 30, 2020. EPS is the transitional technology system and certain processing functions the Department planned to use under NextGen to service the Department's student loan customers for a period of time before eventually moving to OPS in the future. However, on April 3, 2020, the Department cancelled the OPS solicitation component. BPO is the back office and call center operational functions for servicing the Department's student loan customers. On March 30, 2020, the Company received a letter from the Department notifying the Company that the Company's proposal in response to the EPS component has been determined to be outside of the competitive range and will receive no further consideration for an award. On April 13, 2020, the Company filed a protest with the Government Accountability Office ("GAO") challenging the Department's decision to cancel the OPS solicitation component without amending the EPS solicitation component. In addition, on April 27, 2020, the Company filed a supplemental protest challenging on a number of bases the Department's competitive range exclusion of the Company's proposal from the EPS solicitation component and requesting that the GAO restore the Company's ability to participate in the EPS solicitation. The Department has not yet awarded a contract for the EPS component. Under applicable law, as of the date of the Company's initial protest filing, the Department is subject to a stay from awarding a contract until all protests are resolved. The Company cannot predict the timing or nature of the outcome of its protests. The Department has not yet made an award on the BPO component and the Company cannot predict the timing, nature, or outcome of the BPO solicitation. If the Department's NextGen EPS decision stands, Nelnet Servicing and Great Lakes will eventually be required to migrate their portfolios onto another provider's system after an award is made, and the Company would ultimately need to restructure the Company's loan servicing segment for long-term success. If the Company is awarded a BPO contract for operational services, it would partially mitigate the impact of not being awarded the EPS component.</t>
  </si>
  <si>
    <t>Fair Value</t>
  </si>
  <si>
    <t>Fair Value Disclosures [Abstract]</t>
  </si>
  <si>
    <t>Fair Value The following tables present the Company’s financial assets and liabilities that are measured at fair value on a recurring basis. As of March 31, 2020 As of December 31, 2019 Level 1 Level 2 Total Level 1 Level 2 Total Assets: Investments: Student loan asset-backed securities - $ — 57,044 57,044 — 52,597 52,597 Equity securities 6 — 6 6 — 6 Equity securities measured at net asset value (a) 26,157 12,894 Debt securities - available-for-sale 103 — 103 104 — 104 Total investments 109 57,044 83,310 110 52,597 65,601 Total assets $ 109 57,044 83,310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20 Fair value Carrying value Level 1 Level 2 Level 3 Financial assets: Loans receivable $ 19,725,479 20,391,435 — — 19,725,479 Accrued loan interest receivable 766,773 766,773 — 766,773 — Cash and cash equivalents 204,844 204,844 204,844 — — Investments (at fair value) 83,310 83,310 109 57,044 — Beneficial interest in loan securitizations 37,193 37,193 — — 37,193 Restricted cash 675,589 675,589 675,589 — — Restricted cash – due to customers 219,905 219,905 219,905 — — Financial liabilities: Bonds and notes payable 18,661,338 20,466,730 — 18,661,338 — Accrued interest payable 43,874 43,874 — 43,874 — Due to customers 219,905 219,905 219,905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he methodologies for estimating the fair value of financial assets and liabilities are described in note 21 of the notes to consolidated financial statements included in the 2019 Annual Report.</t>
  </si>
  <si>
    <t>Basis of Financial Reporting - Significant Accounting Policies (Policies)</t>
  </si>
  <si>
    <t>Basis of Financial Reporting The accompanying unaudited consolidated financial statements of Nelnet, Inc. and subsidiaries (the “Company”) as of March 31, 2020 and for the three months ended March 31, 2020 and 2019 have been prepared on the same basis as the audited consolidated financial statements for the year ended December 31, 2019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20 are not necessarily indicative of the results for the year ending December 31, 2020. The unaudited consolidated financial statements should be read in conjunction with the Company’s Annual Report on Form 10-K for the year ended December 31, 2019 (the "2019 Annual Report"). Reclassifications Amounts previously reported in the line item "accrued interest receivable" in the Company's consolidated balance sheet have been reclassified to "loans and accrued interest receivable" and "investments" to conform to the current period presentation.</t>
  </si>
  <si>
    <t>Accounting Standards Adopted in 2020</t>
  </si>
  <si>
    <t>Accounting Standard Adopted in 2020 In June 2016, the Financial Accounting Standards Board (“FASB”) issued ASU No. 2016-13, Financial Instruments – Credit Losses (“ASC 326”), which replaces the incurred loss methodology with an expected loss methodology that is referred to as the current expected credit loss ("CECL") methodology. Since its original issuance in 2016, the FASB has issued several updates to the original ASU. The CECL methodology utilizes a lifetime “expected credit loss” measurement objective for the recognition of credit losses for financial assets measured at amortized cost at the time the financial asset is originated or acquired, including, for the Company, loans receivable, accounts receivable, and held-to-maturity beneficial interests in loan securitizations. The expected credit losses are adjusted each period for changes in expected lifetime credit losses. In addition, ASC 326 made changes to the accounting for available-for-sale debt securities. For available-for-sale debt securities where fair value is less than amortized cost, credit-related impairment, if any, is recognized through an allowance for credit losses and adjusted each period for changes in credit risk. On January 1, 2020, the Company adopted ASC 326 using the modified retrospective method for all financial assets measured at amortized cost. Results for reporting periods beginning after January 1, 2020 are presented under ASC 326 (recognizing estimated credit losses expected to occur over the asset's remaining life) while prior period amounts continue to be reported in accordance with previously applicable GAAP (recognizing estimated credit losses using an incurred loss model); therefore, the comparative information for 2019 is not comparable to the information presented for 2020. Adoption of the new guidance primarily impacted the allowance for loan losses related to the Company's loan portfolio. Upon adoption, the Company recorded an increase to the allowance for loan losses of $91.0 million, which included a reclassification of the non-accretable discount balance and premiums related to loans purchased with evidence of credit deterioration, and decreased retained earnings, net of tax, by $18.9 million. The following table illustrates the impact of the adoption of ASC 326.</t>
  </si>
  <si>
    <t>Basis of Financial Reporting - Basis of Financial Reporting (Tables)</t>
  </si>
  <si>
    <t>Schedule of Impact on Previous Reporting</t>
  </si>
  <si>
    <t xml:space="preserve">The following table illustrates the impact of the adoption of ASC 326. Balances at Impact of ASC 326 adoption Balances at Assets Loans and accrued interest receivable, net of allowance Loans receivable $ 20,798,719 — 20,798,719 Accrued interest receivable 733,497 — 733,497 Loan discount, net (35,036) 33,790 (1,246) Non-accretable discount (32,398) 32,398 — Allowance for loan losses (61,914) (91,014) (152,928) Loans and accrued interest receivable, net of allowance 21,402,868 (24,826) 21,378,042 Liabilities Other liabilities (deferred taxes) 303,781 (5,958) 297,823 Equity Retained earnings 2,377,627 (18,868) 2,358,759 </t>
  </si>
  <si>
    <t>Loans and Accrued Interest Receivable and Allowance for Loan Losses (Tables)</t>
  </si>
  <si>
    <t>Loans Receivable</t>
  </si>
  <si>
    <t xml:space="preserve">Loans and accrued interest receivable consisted of the following: As of As of March 31, 2020 December 31, 2019 Federally insured student loans: Stafford and other $ 4,645,574 4,684,314 Consolidation 15,539,478 15,644,229 Total 20,185,052 20,328,543 Private education loans 274,210 244,258 Consumer loans 145,803 225,918 20,605,065 20,798,719 Accrued interest receivable 766,773 733,497 Loan discount, net of unamortized loan premiums and deferred origination costs (4,762) (35,036) Non-accretable discount — (32,398) Allowance for loan losses: Federally insured loans (146,759) (36,763) Private education loans (23,056) (9,597) Consumer loans (39,053) (15,554) $ 21,158,208 21,402,868 </t>
  </si>
  <si>
    <t>Allowance for Loan Losses</t>
  </si>
  <si>
    <t>The following table presents the activity in the allowance for loan losses by portfolio segment. Balance at beginning of period Impact of ASC 326 adoption Provision for loan losses Charge-offs Recoveries Initial allowance on loans purchased with credit deterioration (a) Loan sale Balance at end of period Three months ended March 31, 2020 Federally insured loans $ 36,763 72,291 39,323 (6,318) — 4,700 — 146,759 Private education loans 9,597 4,797 9,800 (1,330) 192 — — 23,056 Consumer loans 15,554 13,926 27,176 (4,350) 247 — (13,500) 39,053 $ 61,914 91,014 76,299 (11,998) 439 4,700 (13,500) 208,868 Three months ended March 31, 2019 Federally insured loans $ 42,310 — 2,000 (3,376) — — — 40,934 Private education loans 10,838 — — (482) 231 — — 10,587 Consumer loans 7,240 — 5,000 (2,006) 23 — — 10,257 $ 60,388 — 7,000 (5,864) 254 — — 61,778 a) During the three months ended March 31, 2020, the Company acquired $291.2 million (par value) of federally insured rehabilitation loans. These loans met the definition of PCD loans when they were purchased by the Company. The Company estimated that the expected credit losses relating to these loans was $4.7 million at the time of purchase. The noncredit discount recorded as part of these acquisitions will be recognized into interest income using an effective yield over the life of the loans.</t>
  </si>
  <si>
    <t>Loan Status and Delinquencies</t>
  </si>
  <si>
    <t xml:space="preserve">The table below shows the Company’s loan status and delinquency amounts. As of March 31, 2020 As of December 31, 2019 As of March 31, 2019 Federally insured loans: Loans in-school/grace/deferment $ 1,111,139 5.5 % $ 1,074,678 5.3 % $ 1,288,011 5.9 % Loans in forbearance 2,131,735 10.6 1,339,821 6.6 1,358,343 6.3 Loans in repayment status: Loans current 14,618,767 86.3 % 15,410,993 86.0 % 16,550,665 87.0 % Loans delinquent 31-60 days 581,665 3.4 650,796 3.6 666,668 3.5 Loans delinquent 61-90 days 405,575 2.4 428,879 2.4 425,098 2.2 Loans delinquent 91-120 days 267,145 1.6 310,851 1.7 296,242 1.6 Loans delinquent 121-270 days 756,241 4.5 812,107 4.5 718,409 3.8 Loans delinquent 271 days or greater 312,785 1.8 300,418 1.8 377,177 1.9 Total loans in repayment 16,942,178 83.9 100.0 % 17,914,044 88.1 100.0 % 19,034,259 87.8 100.0 % Total federally insured loans 20,185,052 100.0 % 20,328,543 100.0 % 21,680,613 100.0 % Accrued interest receivable 763,924 730,059 712,852 Loan discount, net of unamortized premiums and deferred origination costs (5,732) (35,822) (45,139) Non-accretable discount (a) — (28,036) (25,799) Allowance for loan losses (146,759) (36,763) (40,934) Total federally insured loans and accrued interest receivable, net of allowance for loan losses $ 20,796,485 $ 20,957,981 $ 22,281,593 Private education loans: Loans in-school/grace/deferment $ 4,783 1.7 % $ 4,493 1.8 % $ 4,208 2.0 % Loans in forbearance 11,428 4.2 3,108 1.3 1,473 0.7 Loans in repayment status: Loans current 252,611 97.9 % 227,013 95.9 % 196,122 95.5 % Loans delinquent 31-60 days 1,606 0.6 2,814 1.2 2,292 1.1 Loans delinquent 61-90 days 961 0.4 1,694 0.7 1,481 0.7 Loans delinquent 91 days or greater 2,821 1.1 5,136 2.2 5,453 2.7 Total loans in repayment 257,999 94.1 100.0 % 236,657 96.9 100.0 % 205,348 97.3 100.0 % Total private education loans 274,210 100.0 % 244,258 100.0 % 211,029 100.0 % Accrued interest receivable 1,716 1,558 1,134 Loan discount, net of unamortized premiums and deferred origination costs (138) 46 (1,063) Non-accretable discount (a) — (4,362) (5,311) Allowance for loan losses (23,056) (9,597) (10,587) Total private education loans and accrued interest receivable, net of allowance for loan losses $ 252,732 $ 231,903 $ 195,202 Consumer loans: Loans in repayment status: Loans current $ 141,840 97.3 % $ 220,404 97.5 % $ 187,983 98.4 % Loans delinquent 31-60 days 1,525 1.0 2,046 0.9 1,162 0.6 Loans delinquent 61-90 days 851 0.6 1,545 0.7 917 0.5 Loans delinquent 91 days or greater 1,587 1.1 1,923 0.9 939 0.5 Total loans in repayment 145,803 100.0 % 225,918 100.0 % 191,001 100.0 % Total consumer loans 145,803 225,918 191,001 Accrued interest receivable 1,133 1,880 1,366 Loan premium 1,108 740 2,600 Allowance for loan losses (39,053) (15,554) (10,257) Total consumer loans and accrued interest receivable, net of allowance for loan losses $ 108,991 $ 212,984 $ 184,710 </t>
  </si>
  <si>
    <t>Loans on Nonaccrual Status</t>
  </si>
  <si>
    <t>Loans by Year of Origination</t>
  </si>
  <si>
    <t xml:space="preserve">Three months ended March 31, 2020 2019 2018 2017 2016 Prior Years Total Private education loans: Loans in school/grace/deferment $ — 628 — — 408 3,747 4,783 Loans in forbearance — 3,570 46 — 348 7,464 11,428 Loans in repayment status: Loans current — 98,059 1,198 — 6,454 146,900 252,611 Loans delinquent 31-60 days — — — — — 1,606 1,606 Loans delinquent 61-90 days — 71 — — 8 882 961 Loans delinquent 91 days or greater — — — — — 2,821 2,821 Total loans in repayment — 98,130 1,198 — 6,462 152,209 257,999 Total private education loans $ — 102,328 1,244 — 7,218 163,420 274,210 Accrued interest receivable 1,716 Loan discount, net of unamortized premiums and deferred origination costs (138) Allowance for loan losses (23,056) Total private education loans and accrued interest receivable, net of allowance for loan losses $ 252,732 Consumer loans: Loans in repayment status: Loans current $ 60,134 35,456 40,208 6,042 — — 141,840 Loans delinquent 31-60 days 156 905 367 97 — — 1,525 Loans delinquent 61-90 days — 426 372 53 — — 851 Loans delinquent 91 days or greater — 714 797 76 — — 1,587 Total loans in repayment 60,290 37,501 41,744 6,268 — — 145,803 Total consumer loans $ 60,290 37,501 41,744 6,268 — — 145,803 Accrued interest receivable 1,133 Loan premium 1,108 Allowance for loan losses (39,053) Total consumer loans and accrued interest receivable, net of allowance for loan losses $ 108,991 </t>
  </si>
  <si>
    <t>Bonds and Notes payable (Tables)</t>
  </si>
  <si>
    <t>Schedule of Debt</t>
  </si>
  <si>
    <t xml:space="preserve">The following tables summarize the Company’s outstanding debt obligations by type of instrument: As of March 31, 2020 Carrying amount Interest rate range Final maturity Variable-rate bonds and notes issued in FFELP loan asset-backed securitizations: Bonds and notes based on indices $ 18,525,916 0.90% - 3.42% 5/27/25 - 3/26/68 Bonds and notes based on auction 763,476 1.61% - 3.26% 3/22/32 - 11/26/46 Total FFELP variable-rate bonds and notes 19,289,392 Fixed-rate bonds and notes issued in FFELP loan asset-backed securitizations 773,997 1.83% - 3.45% 10/25/67 - 4/25/68 FFELP warehouse facilities 282,505 1.65% / 1.70% 5/20/21 / 5/31/22 Private education loan warehouse facility 85,494 1.65% 2/13/22 Consumer loan warehouse facility 67,097 1.68% 4/23/22 Variable-rate bonds and notes issued in private education loan asset-backed securitizations 65,859 1.65% / 2.70% 12/26/40 / 6/25/49 Fixed-rate bonds and notes issued in private education loan asset-backed securitization 46,045 3.60% / 5.35% 12/26/40 / 12/28/43 Unsecured line of credit 100,000 2.11% 12/16/24 Unsecured debt - Junior Subordinated Hybrid Securities 20,381 4.81% 9/15/61 Other borrowings 5,000 3.11% 5/30/22 20,735,770 Discount on bonds and notes payable and debt issuance costs (269,040) Total $ 20,466,730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securitizations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t>
  </si>
  <si>
    <t>Schedule of Line of Credit Facilities</t>
  </si>
  <si>
    <t xml:space="preserve">As of March 31, 2020, the Company had two FFELP warehouse facilities as summarized below. NFSLW-I NHELP-II Total Maximum financing amount $ 550,000 500,000 1,050,000 Amount outstanding 159,441 123,064 282,505 Amount available $ 390,559 376,936 767,495 Expiration of liquidity provisions May 20, 2020 May 31, 2020 Final maturity date May 20, 2021 May 31, 2022 Advanced as equity support $ 7,981 10,556 18,537 </t>
  </si>
  <si>
    <t>Schedule of Asset-Backed Securitization</t>
  </si>
  <si>
    <t>The following table summarizes the asset-backed securitization transactions completed during the first three months of 2020. 2020-1 2020-2 2020-3 Total Date securities issued 2/20/20 3/11/20 3/19/20 Total original principal amount $ 435,600 272,100 352,600 1,060,300 Class A senior notes: Total principal amount $ 424,600 264,300 343,600 1,032,500 Bond discount — (44) (1,503) (1,547) Issue price $ 424,600 264,256 342,097 1,030,953 Cost of funds 1-month LIBOR plus 0.74% 1.83% 1-month LIBOR plus 0.92% Final maturity date 3/26/68 4/25/68 3/26/68 Class B subordinated notes: Total principal amount $ 11,000 7,800 9,000 27,800 Bond discount — (574) (284) (858) Issue price $ 11,000 7,226 8,716 26,942 Cost of funds 1-month LIBOR plus 1.75% 2.50% 1-month LIBOR plus 1.90% Final maturity date 3/26/68 4/25/68 3/26/68</t>
  </si>
  <si>
    <t>Derivative Financial Instruments (Tables)</t>
  </si>
  <si>
    <t>Schedule of Basis Swap</t>
  </si>
  <si>
    <t>The following table summarizes the Company’s outstanding basis swaps as of December 31, 2019 and March 31, 2020, in which the Company receives three-month LIBOR set discretely in advance and pays one-month LIBOR plus or minus a spread as defined in the agreements (the "1:3 Basis Swaps"). Maturity Notional Amount 2020 $ 1,000,000 2021 250,000 2022 (a) 2,000,000 2023 750,000 2024 1,750,000 2026 1,150,000 2027 250,000 $ 7,150,000 (a) $750 million of the notional amount of these derivatives have forward effective start dates in May 2020.</t>
  </si>
  <si>
    <t>Schedule of Interest Rate Swaps, Floor Income Hedge</t>
  </si>
  <si>
    <t>The following table summarizes the outstanding derivative instruments used by the Company to economically hedge loans earning fixed rate floor income. As of March 31, 2020 As of December 31, 2019 Maturity Notional amount Weighted average fixed rate paid by the Company (a) Notional amount Weighted average fixed rate paid by the Company (a) 2020 $ 1,000,000 1.00 % $ 1,500,000 1.01 % 2021 600,000 2.15 600,000 2.15 2022 (b) 250,000 1.65 250,000 1.65 2023 150,000 2.25 150,000 2.25 $ 2,000,000 1.52 % $ 2,500,000 1.42 % (a) For all interest rate derivatives, the Company receives discrete three-month LIBOR. (b) These derivatives have forward effective start dates in June 2021. Excluding these derivatives, the weighted average fixed rate paid by the Company on its floor income derivative portfolio was 1.50% as of March 31, 2020.</t>
  </si>
  <si>
    <t>Schedule of Interest Rate Caps</t>
  </si>
  <si>
    <t>The following table summarizes these derivative instruments as of March 31, 2020. Notional Amount Strike rate Maturity date $ 125,000 2.50% (1-month LIBOR) July 15, 2020 150,000 4.99% (1-month LIBOR) July 15, 2020 500,000 2.25% (3-month LIBOR) September 25, 2020</t>
  </si>
  <si>
    <t>Schedule of Income Statement Impact</t>
  </si>
  <si>
    <t xml:space="preserve">The following table summarizes the components of "derivative market value adjustments and derivative settlements, net" included in the consolidated statements of operations. Three months ended March 31, 2020 2019 Settlements: 1:3 basis swaps $ 2,112 2,334 Interest rate swaps - floor income hedges 2,125 16,701 Total settlements - income (expense) 4,237 19,035 Change in fair value: 1:3 basis swaps 1,558 (2,212) Interest rate swaps - floor income hedges (22,160) (26,712) Interest rate swap options - floor income hedges — (1,376) Interest rate caps — (274) Total change in fair value - income (expense) (20,602) (30,574) Derivative market value adjustments and derivative settlements, net - income (expense) $ (16,365) (11,539) </t>
  </si>
  <si>
    <t>Investments (Tables)</t>
  </si>
  <si>
    <t>Summary Investment Holdings</t>
  </si>
  <si>
    <t>A summary of the Company's investments follows: As of March 31, 2020 As of December 31, 2019 Amortized cost Gross unrealized gains Gross unrealized losses Fair value Amortized cost Gross unrealized gains Gross unrealized losses Fair value Investments (at fair value): Student loan asset-backed and other debt securities - available-for-sale (a) $ 56,016 2,230 (1,099) 57,147 48,790 3,911 — 52,701 Equity securities 22,871 4,846 (1,554) 26,163 9,622 4,561 (1,283) 12,900 Total investments (at fair value) $ 78,887 7,076 (2,653) 83,310 58,412 8,472 (1,283) 65,601 Other Investments (not measured at fair value): Venture capital and funds: Measurement alternative 65,631 72,760 Equity method 15,338 15,379 Other 537 1,301 Total venture capital and funds 81,506 89,440 Real estate and solar: Equity method 45,070 51,721 Other 862 867 Total real estate and solar 45,932 52,588 Beneficial interest in consumer loan securitizations, net of allowance for credit losses of $26,303 as of March 31, 2020 34,109 33,187 Beneficial interest in federally insured loan securitization 3,084 — Tax liens and affordable housing 5,998 6,283 Total investments (not measured at fair value) 170,629 181,498 Total investments $ 253,939 $ 247,099 (a) As of March 31, 2020, there were no individual securities in which the fair value was lower than amortized cost as a result of credit losses. Accordingly, the Company has not recorded an allowance for credit losses on its available-for-sale debt securities as of March 31, 2020. In addition, for those securities in which fair value was lower than amortized cost, the Company has the ability to hold and does not intend to sell such securities until the amortized cost is recovered.</t>
  </si>
  <si>
    <t>Intangible Assets (Tables)</t>
  </si>
  <si>
    <t>Schedule of Intangible Assets</t>
  </si>
  <si>
    <t xml:space="preserve">A summary of the Company's intangible assets follows: Weighted average remaining useful life as of March 31, 2020 (months) As of As of March 31, 2020 December 31, 2019 Amortizable intangible assets, net: Customer relationships (net of accumulated amortization of $67,195 and $60,553, respectively) 80 $ 65,257 71,900 Trade names (net of accumulated amortization of $3,063 and $2,792, respectively) 94 7,207 7,478 Computer software (net of accumulated amortization of $3,724 and $3,233, respectively) 11 1,663 2,154 Total - amortizable intangible assets, net 80 $ 74,127 81,532 </t>
  </si>
  <si>
    <t>Schedule of Future Amortization Expense</t>
  </si>
  <si>
    <t xml:space="preserve">The Company will continue to amortize intangible assets over their remaining useful lives. As of March 31, 2020, the Company estimates it will record amortization expense as follows: 2020 (April 1 - December 31) $ 22,110 2021 18,761 2022 7,172 2023 6,925 2024 6,511 2025 and thereafter 12,648 $ 74,127 </t>
  </si>
  <si>
    <t>Goodwill (Tables)</t>
  </si>
  <si>
    <t>Schedule of Goodwill</t>
  </si>
  <si>
    <t xml:space="preserve">The carrying amount of goodwill as of December 31, 2019 and March 31, 2020 by reportable operating segment was as follows: Loan Servicing and Systems Education Technology, Services, and Payment Processing Communications Asset Generation and Management Corporate and Other Activities Total Goodwill balance $ 23,639 70,278 21,112 41,883 — 156,912 </t>
  </si>
  <si>
    <t>Property and Equipment (Tables)</t>
  </si>
  <si>
    <t xml:space="preserve">A summary of the Company's property and equipment follows: As of As of Useful life March 31, 2020 December 31, 2019 Non-communications: Computer equipment and software 1-5 years $ 167,824 160,319 Building and building improvements 5-48 years 38,137 37,904 Office furniture and equipment 1-10 years 21,942 21,245 Leasehold improvements 1-15 years 9,538 9,517 Transportation equipment 5-10 years 5,032 5,049 Land — 1,400 1,400 Construction in progress — 20,570 13,738 264,443 249,172 Accumulated depreciation - non-communications (151,813) (142,270) Non-communications, net property and equipment 112,630 106,902 Communications: Network plant and fiber 4-15 years 258,678 254,560 Customer located property 2-4 years 27,971 27,011 Central office 5-15 years 18,429 17,672 Transportation equipment 4-10 years 6,663 6,611 Computer equipment and software 1-5 years 5,902 5,574 Other 1-39 years 3,733 3,702 Land — 70 70 Construction in progress — 1,088 54 322,534 315,254 Accumulated depreciation - communications (84,067) (73,897) Communications, net property and equipment 238,467 241,357 Total property and equipment, net $ 351,097 348,259 </t>
  </si>
  <si>
    <t>Earnings per Common Share (Tables)</t>
  </si>
  <si>
    <t>Schedule of Earnings Per Share, Basic and Diluted</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20 2019 Common shareholders Unvested restricted stock shareholders Total Common shareholders Unvested restricted stock shareholders Total Numerator: Net (loss) income attributable to Nelnet, Inc. $ (39,974) (558) (40,532) 41,057 534 41,591 Denominator: Weighted-average common shares outstanding - basic and diluted 39,405,454 550,060 39,955,514 39,855,122 518,173 40,373,295 Earnings per share - basic and diluted $ (1.01) (1.01) (1.01) 1.03 1.03 1.03 </t>
  </si>
  <si>
    <t>Segment Reporting (Tables)</t>
  </si>
  <si>
    <t>Schedule of Segment Reporting Information, by Segment</t>
  </si>
  <si>
    <t xml:space="preserve">The following tables include the results of each of the Company's operating segments reconciled to the consolidated financial statements. Three months ended March 31, 2020 Loan Servicing and Systems Education Technology, Services, and Payment Processing Communications Asset Corporate and Other Activities Eliminations Total Total interest income $ 317 1,991 — 185,926 1,555 (598) 189,191 Interest expense 44 17 — 133,249 1,407 (598) 134,118 Net interest income (expense) 273 1,974 — 52,677 148 — 55,073 Less provision for loan losses — — — 76,299 — — 76,299 Net interest income after provision for loan losses 273 1,974 — (23,622) 148 — (21,226) Other income/expense: Loan servicing and systems revenue 112,735 — — — — — 112,735 Intersegment revenue 11,054 11 — — — (11,065) — Education technology, services, and payment processing revenue — 83,675 — — — — 83,675 Communications revenue — — 18,181 — — — 18,181 Gain on sale of loans — — — 18,206 — — 18,206 Other income 2,630 — 353 3,215 2,083 — 8,281 Impairment expense — — — (26,303) (7,783) — (34,087) Derivative settlements, net — — — 4,237 — — 4,237 Derivative market value adjustments, net — — — (20,602) — — (20,602) Total other income/expense 126,419 83,686 18,534 (21,247) (5,700) (11,065) 190,626 Cost of services: Cost to provide education technology, services, and payment processing services — 22,806 — — — — 22,806 Cost to provide communications services — — 5,582 — — — 5,582 Total cost of services — 22,806 5,582 — — — 28,388 Operating expenses: Salaries and benefits 70,493 23,696 5,416 443 19,830 — 119,878 Depreciation and amortization 8,848 2,387 10,507 — 5,907 — 27,648 Other expenses 17,489 6,092 3,689 3,717 12,398 — 43,384 Intersegment expenses, net 16,239 3,327 624 11,916 (21,041) (11,065) — Total operating expenses 113,069 35,502 20,236 16,076 17,094 (11,065) 190,910 Income (loss) before income taxes 13,623 27,352 (7,284) (60,945) (22,646) — (49,898) Income tax (expense) benefit (3,269) (6,565) 1,748 14,627 3,592 — 10,133 Net income (loss) 10,354 20,787 (5,536) (46,318) (19,054) — (39,765) Net income attributable to noncontrolling interests — — — — (767) — (767) Net income (loss) attributable to Nelnet, Inc. $ 10,354 20,787 (5,536) (46,318) (19,821) — (40,532) Total assets as of March 31, 2020 $ 223,021 302,631 301,440 21,905,150 679,390 (131,004) 23,280,628 Three months ended March 31, 2019 Loan Servicing and Systems Education Technology, Services, and Payment Processing Communications Asset Generation and Management Corporate and Other Eliminations Total Total interest income $ 497 2,017 2 246,867 2,053 (851) 250,586 Interest expense — 8 — 188,799 3,814 (851) 191,770 Net interest income (expense) 497 2,009 2 58,068 (1,761) — 58,816 Less provision for loan losses — — — 7,000 — — 7,000 Net interest income after provision for loan losses 497 2,009 2 51,068 (1,761) — 51,816 Other income/expense: Loan servicing and systems revenue 114,898 — — — — — 114,898 Intersegment revenue 12,217 — — — — (12,217) — Education technology, services, and payment processing revenue — 79,159 — — — — 79,159 Communications revenue — — 14,543 — — — 14,543 Gain on sale of loans — — — — — — — Other income 2,074 — 125 3,525 3,344 — 9,067 Impairment expense — — — — — — — Derivative settlements, net — — — 19,035 — — 19,035 Derivative market value adjustments, net — — — (30,574) — — (30,574) Total other income/expense 129,189 79,159 14,668 (8,014) 3,344 (12,217) 206,128 Cost of services: Cost to provide education technology, services, and payment processing services — 21,059 — — — — 21,059 Cost to provide communications services — — 4,759 — — — 4,759 Total cost of services — 21,059 4,759 — — — 25,818 Operating expenses: Salaries and benefits 66,220 23,008 4,737 378 16,716 — 111,059 Depreciation and amortization 8,871 3,510 7,362 — 4,469 — 24,213 Other expenses 18,928 5,311 3,477 3,837 12,262 — 43,816 Intersegment expenses, net 13,758 3,299 664 12,287 (17,791) (12,217) — Total operating expenses 107,777 35,128 16,240 16,502 15,656 (12,217) 179,088 Income (loss) before income taxes 21,909 24,981 (6,329) 26,552 (14,073) — 53,038 Income tax (expense) benefit (5,258) (5,995) 1,519 (6,372) 4,716 — (11,391) Net income (loss) 16,651 18,986 (4,810) 20,180 (9,357) — 41,647 Net income attributable to noncontrolling interests — — — — (56) — (56) Net income (loss) attributable to Nelnet, Inc. $ 16,651 18,986 (4,810) 20,180 (9,413) — 41,591 Total assets as of March 31, 2019 $ 273,065 294,019 297,196 23,475,113 546,987 (164,453) 24,721,927 </t>
  </si>
  <si>
    <t>Disaggregated Revenue and Deferred Revenue (Tables)</t>
  </si>
  <si>
    <t>Disaggregation of Revenue</t>
  </si>
  <si>
    <t xml:space="preserve">Loan Servicing and Systems Three months ended March 31, 2020 2019 Government servicing - Nelnet $ 38,650 39,640 Government servicing - Great Lakes 46,446 47,077 Private education and consumer loan servicing 8,609 9,480 FFELP servicing 5,614 6,695 Software services 11,318 9,741 Outsourced services and other 2,098 2,265 Loan servicing and systems revenue $ 112,735 114,898 Education Technology, Services, and Payment Processing Three months ended March 31, 2020 2019 Tuition payment plan services $ 31,587 30,173 Payment processing 31,742 28,979 Education technology and services 20,054 19,709 Other 292 298 Education technology, services, and payment processing revenue $ 83,675 79,159 Communications Three months ended March 31, 2020 2019 Internet $ 11,199 8,449 Television 4,236 3,898 Telephone 2,691 2,167 Other 55 29 Communications revenue $ 18,181 14,543 Residential revenue $ 13,559 11,065 Business revenue 4,471 3,414 Other 151 64 Communications revenue $ 18,181 14,543 </t>
  </si>
  <si>
    <t>Schedule of Other Income, by Component</t>
  </si>
  <si>
    <t xml:space="preserve">The following table provides the components of "other income" on the consolidated statements of operations: Three months ended March 31, 2020 2019 Borrower late fee income $ 3,188 3,512 Investment advisory services 2,802 711 Management fee revenue 2,243 1,872 Gain (loss) on investments, net (3,864) (427) Other 3,912 3,399 Other income $ 8,281 9,067 </t>
  </si>
  <si>
    <t>Schedule of Liabilities from Contracts with Customers</t>
  </si>
  <si>
    <t xml:space="preserve">Activity in the deferred revenue balance, which is included in "other liabilities" on the consolidated balance sheets, is shown below: Loan Servicing and Systems Education Technology, Services, and Payment Processing Communications Corporate and Other Activities Total Three months ended March 31, 2020 Balance, beginning of period $ 2,712 32,074 3,232 1,628 39,646 Deferral of revenue 382 15,080 9,927 855 26,244 Recognition of revenue (899) (27,514) (9,745) (843) (39,001) Balance, end of period $ 2,195 19,640 3,414 1,640 26,889 Three months ended March 31, 2019 Balance, beginning of period $ 4,413 30,556 2,551 1,602 39,122 Deferral of revenue 1,116 13,962 8,266 736 24,080 Recognition of revenue (1,582) (26,020) (8,061) (786) (36,449) Balance, end of period $ 3,947 18,498 2,756 1,552 26,753 </t>
  </si>
  <si>
    <t>Fair Value (Tables)</t>
  </si>
  <si>
    <t>Schedule of Fair Value, Assets and Liabilities Measured on Recurring Basis</t>
  </si>
  <si>
    <t>The following tables present the Company’s financial assets and liabilities that are measured at fair value on a recurring basis. As of March 31, 2020 As of December 31, 2019 Level 1 Level 2 Total Level 1 Level 2 Total Assets: Investments: Student loan asset-backed securities - $ — 57,044 57,044 — 52,597 52,597 Equity securities 6 — 6 6 — 6 Equity securities measured at net asset value (a) 26,157 12,894 Debt securities - available-for-sale 103 — 103 104 — 104 Total investments 109 57,044 83,310 110 52,597 65,601 Total assets $ 109 57,044 83,310 110 52,597 65,601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t>
  </si>
  <si>
    <t>Fair Value, by Balance Sheet Grouping</t>
  </si>
  <si>
    <t xml:space="preserve">The following table summarizes the fair values of all of the Company’s financial instruments on the consolidated balance sheets: As of March 31, 2020 Fair value Carrying value Level 1 Level 2 Level 3 Financial assets: Loans receivable $ 19,725,479 20,391,435 — — 19,725,479 Accrued loan interest receivable 766,773 766,773 — 766,773 — Cash and cash equivalents 204,844 204,844 204,844 — — Investments (at fair value) 83,310 83,310 109 57,044 — Beneficial interest in loan securitizations 37,193 37,193 — — 37,193 Restricted cash 675,589 675,589 675,589 — — Restricted cash – due to customers 219,905 219,905 219,905 — — Financial liabilities: Bonds and notes payable 18,661,338 20,466,730 — 18,661,338 — Accrued interest payable 43,874 43,874 — 43,874 — Due to customers 219,905 219,905 219,905 — — As of December 31, 2019 Fair value Carrying value Level 1 Level 2 Level 3 Financial assets: Loans receivable $ 21,477,630 20,669,371 — — 21,477,630 Accrued loan interest receivable 733,497 733,497 — 733,497 — Cash and cash equivalents 133,906 133,906 133,906 — — Investments (at fair value) 65,601 65,601 110 52,597 — Beneficial interest in loan securitizations 33,258 33,187 — — 33,258 Restricted cash 650,939 650,939 650,939 — — Restricted cash – due to customers 437,756 437,756 437,756 — — Financial liabilities: Bonds and notes payable 20,479,095 20,529,054 — 20,479,095 — Accrued interest payable 47,285 47,285 — 47,285 — Due to customers 437,756 437,756 437,756 — — </t>
  </si>
  <si>
    <t>Basis of Financial Reporting - Schedule of Adoption Impact (Details) - USD ($) $ in Thousands</t>
  </si>
  <si>
    <t>Jan. 01, 2020</t>
  </si>
  <si>
    <t>Dec. 31, 2018</t>
  </si>
  <si>
    <t>Loans and accrued interest receivable, net of allowance</t>
  </si>
  <si>
    <t>Loans receivable</t>
  </si>
  <si>
    <t>Accrued interest receivable</t>
  </si>
  <si>
    <t>Loan discount, net</t>
  </si>
  <si>
    <t>Non-accretable discount</t>
  </si>
  <si>
    <t>Other liabilities (deferred taxes)</t>
  </si>
  <si>
    <t>Equity:</t>
  </si>
  <si>
    <t>Cumulative Effect, Period Of Adoption, Adjustment</t>
  </si>
  <si>
    <t>Cumulative Effect Period Of Adoption Adjusted Balance</t>
  </si>
  <si>
    <t>Loans and Accrued Interest Receivable and Allowance for Loan Losses - Loans Receivable (Details) - USD ($) $ in Thousands</t>
  </si>
  <si>
    <t>Jan. 30, 2020</t>
  </si>
  <si>
    <t>Accounts, Notes, Loans and Financing Receivable [Line Items]</t>
  </si>
  <si>
    <t>Loans receivable, gross</t>
  </si>
  <si>
    <t>Loan discount, net of unamortized loan premiums and deferred origination costs</t>
  </si>
  <si>
    <t>Federally insured loans</t>
  </si>
  <si>
    <t>Federally insured loans | Stafford and other</t>
  </si>
  <si>
    <t>Federally insured loans | Consolidation</t>
  </si>
  <si>
    <t>Private education loans</t>
  </si>
  <si>
    <t>Consumer loans</t>
  </si>
  <si>
    <t>Loans sold, par value</t>
  </si>
  <si>
    <t>Loans sold, gain</t>
  </si>
  <si>
    <t>Loans sold, residual interest received</t>
  </si>
  <si>
    <t>31.40%</t>
  </si>
  <si>
    <t>Loans and Accrued Interest Receivable and Allowance for Loan Losses - Activity in the Allowance for Loan Losses (Details) - USD ($) $ in Thousands</t>
  </si>
  <si>
    <t>Financing Receivable, Allowance for Credit Losses [Roll Forward]</t>
  </si>
  <si>
    <t>Balance at beginning of period</t>
  </si>
  <si>
    <t>Charge-offs</t>
  </si>
  <si>
    <t>Recoveries</t>
  </si>
  <si>
    <t>Initial allowance on loans purchased with credit deterioration</t>
  </si>
  <si>
    <t>Loan sale</t>
  </si>
  <si>
    <t>Balance at end of period</t>
  </si>
  <si>
    <t>Par value of loans purchased with deteriorated credit quality</t>
  </si>
  <si>
    <t>Loans purchased with deteriorated credit quality, expected credit losses</t>
  </si>
  <si>
    <t>Federally insured loans | Cumulative Effect, Period Of Adoption, Adjustment</t>
  </si>
  <si>
    <t>Private education loans | Cumulative Effect, Period Of Adoption, Adjustment</t>
  </si>
  <si>
    <t>Consumer loans | Cumulative Effect, Period Of Adoption, Adjustment</t>
  </si>
  <si>
    <t>Loans and Accrued Interest Receivable and Allowance for Loan Losses - Loan Status and Delinquency (Details) - USD ($) $ in Thousands</t>
  </si>
  <si>
    <t>Loans in repayment status:</t>
  </si>
  <si>
    <t>Loans in repayment, percent</t>
  </si>
  <si>
    <t>83.90%</t>
  </si>
  <si>
    <t>88.10%</t>
  </si>
  <si>
    <t>87.80%</t>
  </si>
  <si>
    <t>Total loans</t>
  </si>
  <si>
    <t>Total loans, percent</t>
  </si>
  <si>
    <t>100.00%</t>
  </si>
  <si>
    <t>Loan discount, net of unamortized premiums and deferred origination costs</t>
  </si>
  <si>
    <t>Financing Receivable, Recorded Investment [Line Items]</t>
  </si>
  <si>
    <t>Loans in-school/grace/deferment</t>
  </si>
  <si>
    <t>Loans in-school/grace/deferment, percent</t>
  </si>
  <si>
    <t>5.50%</t>
  </si>
  <si>
    <t>5.30%</t>
  </si>
  <si>
    <t>5.90%</t>
  </si>
  <si>
    <t>Loans in forbearance</t>
  </si>
  <si>
    <t>Loans in forbearance, percent</t>
  </si>
  <si>
    <t>10.60%</t>
  </si>
  <si>
    <t>6.60%</t>
  </si>
  <si>
    <t>6.30%</t>
  </si>
  <si>
    <t>Loans current</t>
  </si>
  <si>
    <t>Loans current, percentage</t>
  </si>
  <si>
    <t>86.30%</t>
  </si>
  <si>
    <t>86.00%</t>
  </si>
  <si>
    <t>87.00%</t>
  </si>
  <si>
    <t>Total loans in repayment</t>
  </si>
  <si>
    <t>Total loans in repayment, percentage</t>
  </si>
  <si>
    <t>Federally insured loans | Loans delinquent 31-60 days</t>
  </si>
  <si>
    <t>Loans past due</t>
  </si>
  <si>
    <t>Loans past due, percentage</t>
  </si>
  <si>
    <t>3.40%</t>
  </si>
  <si>
    <t>3.60%</t>
  </si>
  <si>
    <t>3.50%</t>
  </si>
  <si>
    <t>Federally insured loans | Loans delinquent 61-90 days</t>
  </si>
  <si>
    <t>2.40%</t>
  </si>
  <si>
    <t>2.20%</t>
  </si>
  <si>
    <t>Federally insured loans | Loans delinquent 91-120 days</t>
  </si>
  <si>
    <t>1.60%</t>
  </si>
  <si>
    <t>1.70%</t>
  </si>
  <si>
    <t>Federally insured loans | Loans delinquent 121-270 days</t>
  </si>
  <si>
    <t>4.50%</t>
  </si>
  <si>
    <t>3.80%</t>
  </si>
  <si>
    <t>Federally insured loans | Loans delinquent 271 days or greater</t>
  </si>
  <si>
    <t>1.80%</t>
  </si>
  <si>
    <t>1.90%</t>
  </si>
  <si>
    <t>2.00%</t>
  </si>
  <si>
    <t>4.20%</t>
  </si>
  <si>
    <t>1.30%</t>
  </si>
  <si>
    <t>0.70%</t>
  </si>
  <si>
    <t>97.90%</t>
  </si>
  <si>
    <t>95.90%</t>
  </si>
  <si>
    <t>95.50%</t>
  </si>
  <si>
    <t>94.10%</t>
  </si>
  <si>
    <t>96.90%</t>
  </si>
  <si>
    <t>97.30%</t>
  </si>
  <si>
    <t>Private education loans | Loans delinquent 31-60 days</t>
  </si>
  <si>
    <t>0.60%</t>
  </si>
  <si>
    <t>1.20%</t>
  </si>
  <si>
    <t>1.10%</t>
  </si>
  <si>
    <t>Private education loans | Loans delinquent 61-90 days</t>
  </si>
  <si>
    <t>0.40%</t>
  </si>
  <si>
    <t>Private education loans | Loans delinquent 91 days or greater</t>
  </si>
  <si>
    <t>2.70%</t>
  </si>
  <si>
    <t>97.50%</t>
  </si>
  <si>
    <t>98.40%</t>
  </si>
  <si>
    <t>Consumer loans | Loans delinquent 31-60 days</t>
  </si>
  <si>
    <t>1.00%</t>
  </si>
  <si>
    <t>0.90%</t>
  </si>
  <si>
    <t>Consumer loans | Loans delinquent 61-90 days</t>
  </si>
  <si>
    <t>0.50%</t>
  </si>
  <si>
    <t>Consumer loans | Loans delinquent 91 days or greater</t>
  </si>
  <si>
    <t>Loans and Accrued Interest Receivable and Allowance for Loan Losses - Loans by Year of Origination (Details) - USD ($) $ in Thousands</t>
  </si>
  <si>
    <t>Financing Receivable, Credit Quality Indicator [Line Items]</t>
  </si>
  <si>
    <t>Three months ended March 31, 2020</t>
  </si>
  <si>
    <t>2019</t>
  </si>
  <si>
    <t>2018</t>
  </si>
  <si>
    <t>2017</t>
  </si>
  <si>
    <t>2016</t>
  </si>
  <si>
    <t>Prior Years</t>
  </si>
  <si>
    <t>Private education loans | Loans in school/grace/deferment</t>
  </si>
  <si>
    <t>Private education loans | Loans in forbearance</t>
  </si>
  <si>
    <t>Private education loans | Loans in repayment</t>
  </si>
  <si>
    <t>Private education loans | Loans in repayment | Loans current</t>
  </si>
  <si>
    <t>Private education loans | Loans in repayment | Loans delinquent 31-60 days</t>
  </si>
  <si>
    <t>Private education loans | Loans in repayment | Loans delinquent 61-90 days</t>
  </si>
  <si>
    <t>Private education loans | Loans in repayment | Loans delinquent 91 days or greater</t>
  </si>
  <si>
    <t>Consumer loans | Loans in repayment</t>
  </si>
  <si>
    <t>Consumer loans | Loans in repayment | Loans current</t>
  </si>
  <si>
    <t>Consumer loans | Loans in repayment | Loans delinquent 31-60 days</t>
  </si>
  <si>
    <t>Consumer loans | Loans in repayment | Loans delinquent 61-90 days</t>
  </si>
  <si>
    <t>Consumer loans | Loans in repayment | Loans delinquent 91 days or greater</t>
  </si>
  <si>
    <t>Bonds and Notes Payable - Outstanding Debt Obligations (Details) - USD ($) $ in Thousands</t>
  </si>
  <si>
    <t>Debt Instrument [Line Items]</t>
  </si>
  <si>
    <t>Bonds and notes payable, gross</t>
  </si>
  <si>
    <t>Discount on bonds and notes payable and debt issuance costs</t>
  </si>
  <si>
    <t>Bonds and notes payable, net</t>
  </si>
  <si>
    <t>Unsecured line of credit</t>
  </si>
  <si>
    <t>Interest rate</t>
  </si>
  <si>
    <t>2.11%</t>
  </si>
  <si>
    <t>3.29%</t>
  </si>
  <si>
    <t>Unsecured debt - Junior Subordinated Hybrid Securities</t>
  </si>
  <si>
    <t>4.81%</t>
  </si>
  <si>
    <t>5.28%</t>
  </si>
  <si>
    <t>Other borrowings</t>
  </si>
  <si>
    <t>3.11%</t>
  </si>
  <si>
    <t>3.44%</t>
  </si>
  <si>
    <t>Federally insured | Bonds and notes based on indices</t>
  </si>
  <si>
    <t>Federally insured | Bonds and notes based on auction</t>
  </si>
  <si>
    <t>Federally insured | Variable-rate bonds and notes</t>
  </si>
  <si>
    <t>Federally insured | Fixed rate bonds and notes</t>
  </si>
  <si>
    <t>Federally insured | Warehouse facilities</t>
  </si>
  <si>
    <t>Private education | Variable-rate bonds and notes</t>
  </si>
  <si>
    <t>Private education | Fixed rate bonds and notes</t>
  </si>
  <si>
    <t>Private education | Warehouse facilities</t>
  </si>
  <si>
    <t>1.65%</t>
  </si>
  <si>
    <t>Consumer loan | Warehouse facilities</t>
  </si>
  <si>
    <t>1.68%</t>
  </si>
  <si>
    <t>1.99%</t>
  </si>
  <si>
    <t>Minimum | Federally insured | Bonds and notes based on indices</t>
  </si>
  <si>
    <t>1.98%</t>
  </si>
  <si>
    <t>Minimum | Federally insured | Bonds and notes based on auction</t>
  </si>
  <si>
    <t>1.61%</t>
  </si>
  <si>
    <t>2.75%</t>
  </si>
  <si>
    <t>Minimum | Federally insured | Fixed rate bonds and notes</t>
  </si>
  <si>
    <t>1.83%</t>
  </si>
  <si>
    <t>Minimum | Federally insured | Warehouse facilities</t>
  </si>
  <si>
    <t>Minimum | Private education | Variable-rate bonds and notes</t>
  </si>
  <si>
    <t>3.15%</t>
  </si>
  <si>
    <t>Minimum | Private education | Fixed rate bonds and notes</t>
  </si>
  <si>
    <t>Maximum | Federally insured | Bonds and notes based on indices</t>
  </si>
  <si>
    <t>3.42%</t>
  </si>
  <si>
    <t>3.61%</t>
  </si>
  <si>
    <t>Maximum | Federally insured | Bonds and notes based on auction</t>
  </si>
  <si>
    <t>3.26%</t>
  </si>
  <si>
    <t>Maximum | Federally insured | Fixed rate bonds and notes</t>
  </si>
  <si>
    <t>3.45%</t>
  </si>
  <si>
    <t>Maximum | Federally insured | Warehouse facilities</t>
  </si>
  <si>
    <t>2.07%</t>
  </si>
  <si>
    <t>Maximum | Private education | Variable-rate bonds and notes</t>
  </si>
  <si>
    <t>3.54%</t>
  </si>
  <si>
    <t>Maximum | Private education | Fixed rate bonds and notes</t>
  </si>
  <si>
    <t>5.35%</t>
  </si>
  <si>
    <t>Bonds and Notes Payable - Outstanding Lines of Credit (Details) - Warehouse facilities - Federally insured student loans</t>
  </si>
  <si>
    <t>Mar. 31, 2020USD ($)</t>
  </si>
  <si>
    <t>Line of Credit Facility [Line Items]</t>
  </si>
  <si>
    <t>Maximum financing amount</t>
  </si>
  <si>
    <t>Amount outstanding</t>
  </si>
  <si>
    <t>Amount available</t>
  </si>
  <si>
    <t>Advanced as equity support</t>
  </si>
  <si>
    <t>NFSLW-I</t>
  </si>
  <si>
    <t>NHELP-II</t>
  </si>
  <si>
    <t>Bonds and Notes Payable - Schedule of Asset-Backed Securitizations (Details) - USD ($)</t>
  </si>
  <si>
    <t>Asset-Backed Securitizations | 2020-1 Notes</t>
  </si>
  <si>
    <t>Total principal amount</t>
  </si>
  <si>
    <t>Asset-Backed Securitizations | 2020-2 Notes</t>
  </si>
  <si>
    <t>Asset-Backed Securitizations | 2020-3 Notes</t>
  </si>
  <si>
    <t>Asset-Backed Securitizations | 2020 Notes</t>
  </si>
  <si>
    <t>Senior Notes | Class A 2020-1 Notes</t>
  </si>
  <si>
    <t>Bond discount</t>
  </si>
  <si>
    <t>Senior Notes | Class A 2020-1 Notes | London Interbank Offered Rate (LIBOR)</t>
  </si>
  <si>
    <t>Cost of funds</t>
  </si>
  <si>
    <t>0.74%</t>
  </si>
  <si>
    <t>Senior Notes | Class A 2020-2 Notes</t>
  </si>
  <si>
    <t>Senior Notes | Class A 2020-3 Notes</t>
  </si>
  <si>
    <t>Senior Notes | Class A 2020-3 Notes | London Interbank Offered Rate (LIBOR)</t>
  </si>
  <si>
    <t>0.92%</t>
  </si>
  <si>
    <t>Senior Notes | 2020 Class A Notes</t>
  </si>
  <si>
    <t>Subordinated Debt | Class B 2020-1 Notes</t>
  </si>
  <si>
    <t>Subordinated Debt | Class B 2020-1 Notes | London Interbank Offered Rate (LIBOR)</t>
  </si>
  <si>
    <t>1.75%</t>
  </si>
  <si>
    <t>Subordinated Debt | Class B 2020-2 Notes</t>
  </si>
  <si>
    <t>2.50%</t>
  </si>
  <si>
    <t>Subordinated Debt | Class B 2020-3 Notes</t>
  </si>
  <si>
    <t>Subordinated Debt | Class B 2020-3 Notes | London Interbank Offered Rate (LIBOR)</t>
  </si>
  <si>
    <t>Subordinated Debt | 2020 Class B Notes</t>
  </si>
  <si>
    <t>Bonds and Notes Payable - Narrative (Details) - USD ($)</t>
  </si>
  <si>
    <t>Mar. 20, 2020</t>
  </si>
  <si>
    <t>Feb. 13, 2020</t>
  </si>
  <si>
    <t>Unsecured Line of Credit</t>
  </si>
  <si>
    <t>Higher borrowing capacity option</t>
  </si>
  <si>
    <t>Warehouse facilities | Consumer Loan Warehouse Facility</t>
  </si>
  <si>
    <t>Warehouse facilities | Private Loan Warehouse Facility</t>
  </si>
  <si>
    <t>Advance rate</t>
  </si>
  <si>
    <t>90.00%</t>
  </si>
  <si>
    <t>Minimum | Warehouse facilities | Consumer Loan Warehouse Facility</t>
  </si>
  <si>
    <t>70.00%</t>
  </si>
  <si>
    <t>Maximum | Warehouse facilities | Consumer Loan Warehouse Facility</t>
  </si>
  <si>
    <t>75.00%</t>
  </si>
  <si>
    <t>Derivative Financial Instruments - Basis Swap (Details) - 1:3 basis swaps</t>
  </si>
  <si>
    <t>Derivative [Line Items]</t>
  </si>
  <si>
    <t>Notional amount</t>
  </si>
  <si>
    <t>Weighted average rate</t>
  </si>
  <si>
    <t>0.097%</t>
  </si>
  <si>
    <t>Maturity 2020</t>
  </si>
  <si>
    <t>Maturity 2021</t>
  </si>
  <si>
    <t>Maturity 2022</t>
  </si>
  <si>
    <t>Maturity 2022, effective start dates in May 2020</t>
  </si>
  <si>
    <t>Maturity 2023</t>
  </si>
  <si>
    <t>Maturity 2024</t>
  </si>
  <si>
    <t>Maturity 2026</t>
  </si>
  <si>
    <t>Maturity 2027</t>
  </si>
  <si>
    <t>Derivative Financial Instruments - Interest Rate Swaps, Floor Income Hedge (Details) - Interest rate swaps - floor income hedges - USD ($)</t>
  </si>
  <si>
    <t>Interest Rate Swap</t>
  </si>
  <si>
    <t>Weighted average fixed rate paid by the Company</t>
  </si>
  <si>
    <t>1.52%</t>
  </si>
  <si>
    <t>1.42%</t>
  </si>
  <si>
    <t>Interest Rate Swap, forward effective start dates subsequent to period end</t>
  </si>
  <si>
    <t>1.50%</t>
  </si>
  <si>
    <t>2020 | Interest Rate Swap</t>
  </si>
  <si>
    <t>1.01%</t>
  </si>
  <si>
    <t>2021 | Interest Rate Swap</t>
  </si>
  <si>
    <t>2.15%</t>
  </si>
  <si>
    <t>2022 | Interest Rate Swap</t>
  </si>
  <si>
    <t>2023 | Interest Rate Swap</t>
  </si>
  <si>
    <t>2.25%</t>
  </si>
  <si>
    <t>Derivative Financial Instruments - Interest Rate Caps (Details) - Interest rate caps - USD ($)</t>
  </si>
  <si>
    <t>1 Months Ended</t>
  </si>
  <si>
    <t>Jun. 30, 2019</t>
  </si>
  <si>
    <t>Jun. 30, 2015</t>
  </si>
  <si>
    <t>Payments to enter into derivative instruments</t>
  </si>
  <si>
    <t>Interest Rate Cap 1 Maturing July 2020</t>
  </si>
  <si>
    <t>Interest Rate Cap 1 Maturing July 2020 | London Interbank Offered Rate (LIBOR)</t>
  </si>
  <si>
    <t>Strike rate</t>
  </si>
  <si>
    <t>Interest Rate Cap 2 Maturing July 2020</t>
  </si>
  <si>
    <t>Interest Rate Cap 2 Maturing July 2020 | London Interbank Offered Rate (LIBOR)</t>
  </si>
  <si>
    <t>4.99%</t>
  </si>
  <si>
    <t>Interest Rate Cap Maturing September 2020</t>
  </si>
  <si>
    <t>Interest Rate Cap Maturing September 2020 | London Interbank Offered Rate (LIBOR)</t>
  </si>
  <si>
    <t>Derivative Financial Instruments - Schedule of Income Statement Impact (Details) - USD ($) $ in Thousands</t>
  </si>
  <si>
    <t>Derivative Instruments, Gain (Loss) [Line Items]</t>
  </si>
  <si>
    <t>Derivative settlements, net</t>
  </si>
  <si>
    <t>Change in fair value</t>
  </si>
  <si>
    <t>Derivative market value adjustments and derivative settlements, net - income (expense)</t>
  </si>
  <si>
    <t>1:3 basis swaps | Derivative market value adjustments and derivative settlements, net</t>
  </si>
  <si>
    <t>Interest rate swaps - floor income hedges | Derivative market value adjustments and derivative settlements, net</t>
  </si>
  <si>
    <t>Interest rate swap options - floor income hedges | Derivative market value adjustments and derivative settlements, net</t>
  </si>
  <si>
    <t>Interest rate caps | Derivative market value adjustments and derivative settlements, net</t>
  </si>
  <si>
    <t>Investments (Details) - USD ($) $ in Thousands</t>
  </si>
  <si>
    <t>Investments (at fair value):</t>
  </si>
  <si>
    <t>Amortized cost</t>
  </si>
  <si>
    <t>Gross unrealized gains</t>
  </si>
  <si>
    <t>Gross unrealized losses</t>
  </si>
  <si>
    <t>Fair value</t>
  </si>
  <si>
    <t>Equity securities</t>
  </si>
  <si>
    <t>Total investments (at fair value)</t>
  </si>
  <si>
    <t>Other Investments and Notes Receivable (not measured at fair value):</t>
  </si>
  <si>
    <t>Total investments (not measured at fair value)</t>
  </si>
  <si>
    <t>Total investments</t>
  </si>
  <si>
    <t>Beneficial interest in consumer loan securitizations, allowance for credit losses</t>
  </si>
  <si>
    <t>Investments, impairment</t>
  </si>
  <si>
    <t>Beneficial interest in securitization, impairment</t>
  </si>
  <si>
    <t>Other investments, impairment</t>
  </si>
  <si>
    <t>Venture capital and funds: | Other Investments (not measured at fair value):</t>
  </si>
  <si>
    <t>Measurement alternative</t>
  </si>
  <si>
    <t>Equity method</t>
  </si>
  <si>
    <t>Other</t>
  </si>
  <si>
    <t>Real estate and solar: | Other Investments (not measured at fair value):</t>
  </si>
  <si>
    <t>Beneficial interest in consumer loan securitizations | Other Investments (not measured at fair value):</t>
  </si>
  <si>
    <t>Beneficial interest In securitizations</t>
  </si>
  <si>
    <t>Beneficial interest in federally insured loan securitization | Other Investments (not measured at fair value):</t>
  </si>
  <si>
    <t>Tax liens and affordable housing | Other Investments (not measured at fair value):</t>
  </si>
  <si>
    <t>Intangible Assets - Schedule of Intangible Assets (Details) - USD ($) $ in Thousands</t>
  </si>
  <si>
    <t>Finite-Lived Intangible Assets [Line Items]</t>
  </si>
  <si>
    <t>Weighted average remaining useful life</t>
  </si>
  <si>
    <t>80 months</t>
  </si>
  <si>
    <t>Amortizable intangible assets, net</t>
  </si>
  <si>
    <t>Amortization of intangible assets</t>
  </si>
  <si>
    <t>Customer relationships</t>
  </si>
  <si>
    <t>Accumulated amortization of intangible assets</t>
  </si>
  <si>
    <t>Trade names</t>
  </si>
  <si>
    <t>94 months</t>
  </si>
  <si>
    <t>Computer software</t>
  </si>
  <si>
    <t>11 months</t>
  </si>
  <si>
    <t>Intangible Assets - Amortization Expense (Details) - USD ($) $ in Thousands</t>
  </si>
  <si>
    <t>2020 (April 1 - December 31)</t>
  </si>
  <si>
    <t>2021</t>
  </si>
  <si>
    <t>2022</t>
  </si>
  <si>
    <t>2023</t>
  </si>
  <si>
    <t>2024</t>
  </si>
  <si>
    <t>2025 and thereafter</t>
  </si>
  <si>
    <t>Goodwill (Details) - USD ($) $ in Thousands</t>
  </si>
  <si>
    <t>Goodwill [Line Items]</t>
  </si>
  <si>
    <t>Corporate and Other Activities</t>
  </si>
  <si>
    <t>Loan Servicing and Systems | Operating Segments</t>
  </si>
  <si>
    <t>Education Technology, Services, and Payment Processing | Operating Segments</t>
  </si>
  <si>
    <t>Communications | Operating Segments</t>
  </si>
  <si>
    <t>Asset Generation and Management | Operating Segments</t>
  </si>
  <si>
    <t>Property and Equipment (Details) - USD ($) $ in Thousands</t>
  </si>
  <si>
    <t>Property, Plant and Equipment [Line Items]</t>
  </si>
  <si>
    <t>Depreciation</t>
  </si>
  <si>
    <t>Non-communications</t>
  </si>
  <si>
    <t>Property and equipment, gross</t>
  </si>
  <si>
    <t>Accumulated depreciation</t>
  </si>
  <si>
    <t>Non-communications | Computer equipment and software</t>
  </si>
  <si>
    <t>Non-communications | Computer equipment and software | Minimum</t>
  </si>
  <si>
    <t>Useful life</t>
  </si>
  <si>
    <t>1 year</t>
  </si>
  <si>
    <t>Non-communications | Computer equipment and software | Maximum</t>
  </si>
  <si>
    <t>5 years</t>
  </si>
  <si>
    <t>Non-communications | Building and building improvements</t>
  </si>
  <si>
    <t>Non-communications | Building and building improvements | Minimum</t>
  </si>
  <si>
    <t>Non-communications | Building and building improvements | Maximum</t>
  </si>
  <si>
    <t>48 years</t>
  </si>
  <si>
    <t>Non-communications | Office furniture and equipment</t>
  </si>
  <si>
    <t>Non-communications | Office furniture and equipment | Minimum</t>
  </si>
  <si>
    <t>Non-communications | Office furniture and equipment | Maximum</t>
  </si>
  <si>
    <t>10 years</t>
  </si>
  <si>
    <t>Non-communications | Leasehold improvements</t>
  </si>
  <si>
    <t>Non-communications | Leasehold improvements | Minimum</t>
  </si>
  <si>
    <t>Non-communications | Leasehold improvements | Maximum</t>
  </si>
  <si>
    <t>15 years</t>
  </si>
  <si>
    <t>Non-communications | Transportation equipment</t>
  </si>
  <si>
    <t>Non-communications | Transportation equipment | Minimum</t>
  </si>
  <si>
    <t>Non-communications | Transportation equipment | Maximum</t>
  </si>
  <si>
    <t>Non-communications | Land</t>
  </si>
  <si>
    <t>Non-communications | Construction in progress</t>
  </si>
  <si>
    <t>Communications</t>
  </si>
  <si>
    <t>Communications | Computer equipment and software</t>
  </si>
  <si>
    <t>Communications | Computer equipment and software | Minimum</t>
  </si>
  <si>
    <t>Communications | Computer equipment and software | Maximum</t>
  </si>
  <si>
    <t>Communications | Transportation equipment</t>
  </si>
  <si>
    <t>Communications | Transportation equipment | Minimum</t>
  </si>
  <si>
    <t>4 years</t>
  </si>
  <si>
    <t>Communications | Transportation equipment | Maximum</t>
  </si>
  <si>
    <t>Communications | Land</t>
  </si>
  <si>
    <t>Communications | Construction in progress</t>
  </si>
  <si>
    <t>Communications | Network plant and fiber</t>
  </si>
  <si>
    <t>Communications | Network plant and fiber | Minimum</t>
  </si>
  <si>
    <t>Communications | Network plant and fiber | Maximum</t>
  </si>
  <si>
    <t>Communications | Customer located property</t>
  </si>
  <si>
    <t>Communications | Customer located property | Minimum</t>
  </si>
  <si>
    <t>2 years</t>
  </si>
  <si>
    <t>Communications | Customer located property | Maximum</t>
  </si>
  <si>
    <t>Communications | Central office</t>
  </si>
  <si>
    <t>Communications | Central office | Minimum</t>
  </si>
  <si>
    <t>Communications | Central office | Maximum</t>
  </si>
  <si>
    <t>Communications | Other</t>
  </si>
  <si>
    <t>Communications | Other | Minimum</t>
  </si>
  <si>
    <t>Communications | Other | Maximum</t>
  </si>
  <si>
    <t>39 years</t>
  </si>
  <si>
    <t>Earnings per Common Share (Details) - USD ($) $ / shares in Units, $ in Thousands</t>
  </si>
  <si>
    <t>Earnings Per Share, Diluted, by Common Class, Including Two Class Method [Line Items]</t>
  </si>
  <si>
    <t>Earnings per share - basic and diluted (in dollars per share)</t>
  </si>
  <si>
    <t>Common shareholders</t>
  </si>
  <si>
    <t>Unvested restricted stock shareholders</t>
  </si>
  <si>
    <t>Segment Reporting (Details) - USD ($) $ in Thousands</t>
  </si>
  <si>
    <t>Segment Reporting Information [Line Items]</t>
  </si>
  <si>
    <t>Interest expense</t>
  </si>
  <si>
    <t>Other income:</t>
  </si>
  <si>
    <t>Intersegment revenue</t>
  </si>
  <si>
    <t>Derivative market value and foreign currency transaction adjustments, net</t>
  </si>
  <si>
    <t>Intersegment expenses, net</t>
  </si>
  <si>
    <t>Income tax (expense) benefit</t>
  </si>
  <si>
    <t>Operating Segments | Loan Servicing and Systems</t>
  </si>
  <si>
    <t>Operating Segments | Education Technology, Services, and Payment Processing</t>
  </si>
  <si>
    <t>Operating Segments | Communications</t>
  </si>
  <si>
    <t>Operating Segments | Asset Generation and Management</t>
  </si>
  <si>
    <t>Eliminations</t>
  </si>
  <si>
    <t>Loan servicing and systems | Operating Segments | Loan Servicing and Systems</t>
  </si>
  <si>
    <t>Loan servicing and systems | Operating Segments | Education Technology, Services, and Payment Processing</t>
  </si>
  <si>
    <t>Loan servicing and systems | Operating Segments | Communications</t>
  </si>
  <si>
    <t>Loan servicing and systems | Operating Segments | Asset Generation and Management</t>
  </si>
  <si>
    <t>Loan servicing and systems | Corporate and Other Activities</t>
  </si>
  <si>
    <t>Loan servicing and systems | Eliminations</t>
  </si>
  <si>
    <t>Education technology, services, and payment processing | Operating Segments | Loan Servicing and Systems</t>
  </si>
  <si>
    <t>Education technology, services, and payment processing | Operating Segments | Education Technology, Services, and Payment Processing</t>
  </si>
  <si>
    <t>Education technology, services, and payment processing | Operating Segments | Communications</t>
  </si>
  <si>
    <t>Education technology, services, and payment processing | Operating Segments | Asset Generation and Management</t>
  </si>
  <si>
    <t>Education technology, services, and payment processing | Corporate and Other Activities</t>
  </si>
  <si>
    <t>Education technology, services, and payment processing | Eliminations</t>
  </si>
  <si>
    <t>Communications services | Operating Segments | Loan Servicing and Systems</t>
  </si>
  <si>
    <t>Communications services | Operating Segments | Education Technology, Services, and Payment Processing</t>
  </si>
  <si>
    <t>Communications services | Operating Segments | Communications</t>
  </si>
  <si>
    <t>Communications services | Operating Segments | Asset Generation and Management</t>
  </si>
  <si>
    <t>Communications services | Corporate and Other Activities</t>
  </si>
  <si>
    <t>Communications services | Eliminations</t>
  </si>
  <si>
    <t>Disaggregated Revenue and Deferred Revenue - Schedule of Disaggregation of Revenue (Details) - USD ($) $ in Thousands</t>
  </si>
  <si>
    <t>Communications revenue</t>
  </si>
  <si>
    <t>Disaggregation of Revenue [Line Items]</t>
  </si>
  <si>
    <t>Residential revenue</t>
  </si>
  <si>
    <t>Business revenue</t>
  </si>
  <si>
    <t>Loan servicing and systems revenue</t>
  </si>
  <si>
    <t>Government servicing - Nelnet</t>
  </si>
  <si>
    <t>Government servicing - Great Lakes</t>
  </si>
  <si>
    <t>Private education and consumer loan servicing</t>
  </si>
  <si>
    <t>FFELP servicing</t>
  </si>
  <si>
    <t>Software services</t>
  </si>
  <si>
    <t>Outsourced services and other</t>
  </si>
  <si>
    <t>Tuition payment plan services</t>
  </si>
  <si>
    <t>Payment processing</t>
  </si>
  <si>
    <t>Education technology and services</t>
  </si>
  <si>
    <t>Internet</t>
  </si>
  <si>
    <t>Television</t>
  </si>
  <si>
    <t>Telephone</t>
  </si>
  <si>
    <t>Disaggregated Revenue and Deferred Revenue - Schedule of Other Income by Component (Details) - USD ($) $ in Thousands</t>
  </si>
  <si>
    <t>Borrower late fee income</t>
  </si>
  <si>
    <t>Gain (loss) on investments, net</t>
  </si>
  <si>
    <t>Investment advisory services</t>
  </si>
  <si>
    <t>Management fee revenue</t>
  </si>
  <si>
    <t>Disaggregated Revenue and Deferred Revenue - Schedule of Changes in Liabilities from Contract with Customers (Details) - USD ($) $ in Thousands</t>
  </si>
  <si>
    <t>Contract With Customer Liability [Roll Forward]</t>
  </si>
  <si>
    <t>Balance, beginning of period</t>
  </si>
  <si>
    <t>Deferral of revenue</t>
  </si>
  <si>
    <t>Recognition of revenue</t>
  </si>
  <si>
    <t>Balance, end of period</t>
  </si>
  <si>
    <t>Major Customer (Details) - USD ($) $ in Thousands</t>
  </si>
  <si>
    <t>Great Lakes Educational Loan Service</t>
  </si>
  <si>
    <t>Concentration Risk [Line Items]</t>
  </si>
  <si>
    <t>Acquiree revenue since acquisition</t>
  </si>
  <si>
    <t>Government servicing - Nelnet | Customer concentration risk</t>
  </si>
  <si>
    <t>Fair Value - Assets and Liabilities that are Measured at Fair Value (Details) - USD ($) $ in Thousands</t>
  </si>
  <si>
    <t>Financial assets:</t>
  </si>
  <si>
    <t>Student loan asset-backed securities - available-for-sale</t>
  </si>
  <si>
    <t>Equity securities measured at net asset value</t>
  </si>
  <si>
    <t>Debt securities - available-for-sale</t>
  </si>
  <si>
    <t>Level 1</t>
  </si>
  <si>
    <t>Level 1 | Student loan asset-backed securities - available-for-sale</t>
  </si>
  <si>
    <t>Level 1 | Equity securities</t>
  </si>
  <si>
    <t>Level 1 | Debt securities - available-for-sale</t>
  </si>
  <si>
    <t>Level 2</t>
  </si>
  <si>
    <t>Level 2 | Student loan asset-backed securities - available-for-sale</t>
  </si>
  <si>
    <t>Level 2 | Equity securities</t>
  </si>
  <si>
    <t>Level 2 | Debt securities - available-for-sale</t>
  </si>
  <si>
    <t>Fair Value - Fair Value of Financial Instruments (Details) - USD ($) $ in Thousands</t>
  </si>
  <si>
    <t>Accrued loan interest receivable</t>
  </si>
  <si>
    <t>Cash and cash equivalents</t>
  </si>
  <si>
    <t>Investments (at fair value)</t>
  </si>
  <si>
    <t>Financial liabilities:</t>
  </si>
  <si>
    <t>Beneficial interest in loan securitizations</t>
  </si>
  <si>
    <t>Fair value | Level 1</t>
  </si>
  <si>
    <t>Fair value | Level 2</t>
  </si>
  <si>
    <t>Fair value | Level 3</t>
  </si>
  <si>
    <t>Carrying value</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27903522</v>
      </c>
    </row>
    <row r="35" spans="1:3">
      <c r="A35" s="4" t="s">
        <v>57</v>
      </c>
    </row>
    <row r="36" spans="1:3">
      <c r="A36" s="3" t="s">
        <v>4</v>
      </c>
    </row>
    <row r="37" spans="1:3">
      <c r="A37" s="4" t="s">
        <v>56</v>
      </c>
      <c r="C37" s="5" t="n">
        <v>1127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247</v>
      </c>
    </row>
    <row r="4" spans="1:2">
      <c r="A4" s="4" t="s">
        <v>6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2</v>
      </c>
    </row>
    <row r="3" spans="1:2">
      <c r="A3" s="3" t="s">
        <v>252</v>
      </c>
    </row>
    <row r="4" spans="1:2">
      <c r="A4" s="4" t="s">
        <v>70</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1158208</v>
      </c>
      <c r="C3" s="6" t="n">
        <v>21402868</v>
      </c>
    </row>
    <row r="4" spans="1:3">
      <c r="A4" s="3" t="s">
        <v>62</v>
      </c>
    </row>
    <row r="5" spans="1:3">
      <c r="A5" s="4" t="s">
        <v>63</v>
      </c>
      <c r="B5" s="5" t="n">
        <v>16045</v>
      </c>
      <c r="C5" s="5" t="n">
        <v>13922</v>
      </c>
    </row>
    <row r="6" spans="1:3">
      <c r="A6" s="4" t="s">
        <v>64</v>
      </c>
      <c r="B6" s="5" t="n">
        <v>188799</v>
      </c>
      <c r="C6" s="5" t="n">
        <v>119984</v>
      </c>
    </row>
    <row r="7" spans="1:3">
      <c r="A7" s="4" t="s">
        <v>65</v>
      </c>
      <c r="B7" s="5" t="n">
        <v>204844</v>
      </c>
      <c r="C7" s="5" t="n">
        <v>133906</v>
      </c>
    </row>
    <row r="8" spans="1:3">
      <c r="A8" s="4" t="s">
        <v>66</v>
      </c>
      <c r="B8" s="5" t="n">
        <v>253939</v>
      </c>
      <c r="C8" s="5" t="n">
        <v>247099</v>
      </c>
    </row>
    <row r="9" spans="1:3">
      <c r="A9" s="4" t="s">
        <v>67</v>
      </c>
      <c r="B9" s="5" t="n">
        <v>675589</v>
      </c>
      <c r="C9" s="5" t="n">
        <v>650939</v>
      </c>
    </row>
    <row r="10" spans="1:3">
      <c r="A10" s="4" t="s">
        <v>68</v>
      </c>
      <c r="B10" s="5" t="n">
        <v>219905</v>
      </c>
      <c r="C10" s="5" t="n">
        <v>437756</v>
      </c>
    </row>
    <row r="11" spans="1:3">
      <c r="A11" s="4" t="s">
        <v>69</v>
      </c>
      <c r="B11" s="5" t="n">
        <v>63206</v>
      </c>
      <c r="C11" s="5" t="n">
        <v>115391</v>
      </c>
    </row>
    <row r="12" spans="1:3">
      <c r="A12" s="4" t="s">
        <v>70</v>
      </c>
      <c r="B12" s="5" t="n">
        <v>156912</v>
      </c>
      <c r="C12" s="5" t="n">
        <v>156912</v>
      </c>
    </row>
    <row r="13" spans="1:3">
      <c r="A13" s="4" t="s">
        <v>71</v>
      </c>
      <c r="B13" s="5" t="n">
        <v>74127</v>
      </c>
      <c r="C13" s="5" t="n">
        <v>81532</v>
      </c>
    </row>
    <row r="14" spans="1:3">
      <c r="A14" s="4" t="s">
        <v>72</v>
      </c>
      <c r="B14" s="5" t="n">
        <v>351097</v>
      </c>
      <c r="C14" s="5" t="n">
        <v>348259</v>
      </c>
    </row>
    <row r="15" spans="1:3">
      <c r="A15" s="4" t="s">
        <v>73</v>
      </c>
      <c r="B15" s="5" t="n">
        <v>122801</v>
      </c>
      <c r="C15" s="5" t="n">
        <v>134308</v>
      </c>
    </row>
    <row r="16" spans="1:3">
      <c r="A16" s="4" t="s">
        <v>74</v>
      </c>
      <c r="B16" s="5" t="n">
        <v>23280628</v>
      </c>
      <c r="C16" s="5" t="n">
        <v>23708970</v>
      </c>
    </row>
    <row r="17" spans="1:3">
      <c r="A17" s="3" t="s">
        <v>75</v>
      </c>
    </row>
    <row r="18" spans="1:3">
      <c r="A18" s="4" t="s">
        <v>76</v>
      </c>
      <c r="B18" s="5" t="n">
        <v>20466730</v>
      </c>
      <c r="C18" s="5" t="n">
        <v>20529054</v>
      </c>
    </row>
    <row r="19" spans="1:3">
      <c r="A19" s="4" t="s">
        <v>77</v>
      </c>
      <c r="B19" s="5" t="n">
        <v>43874</v>
      </c>
      <c r="C19" s="5" t="n">
        <v>47285</v>
      </c>
    </row>
    <row r="20" spans="1:3">
      <c r="A20" s="4" t="s">
        <v>78</v>
      </c>
      <c r="B20" s="5" t="n">
        <v>224319</v>
      </c>
      <c r="C20" s="5" t="n">
        <v>303781</v>
      </c>
    </row>
    <row r="21" spans="1:3">
      <c r="A21" s="4" t="s">
        <v>79</v>
      </c>
      <c r="B21" s="5" t="n">
        <v>219905</v>
      </c>
      <c r="C21" s="5" t="n">
        <v>437756</v>
      </c>
    </row>
    <row r="22" spans="1:3">
      <c r="A22" s="4" t="s">
        <v>80</v>
      </c>
      <c r="B22" s="5" t="n">
        <v>20954828</v>
      </c>
      <c r="C22" s="5" t="n">
        <v>21317876</v>
      </c>
    </row>
    <row r="23" spans="1:3">
      <c r="A23" s="4" t="s">
        <v>81</v>
      </c>
      <c r="B23" s="4" t="s">
        <v>82</v>
      </c>
      <c r="C23" s="4" t="s">
        <v>82</v>
      </c>
    </row>
    <row r="24" spans="1:3">
      <c r="A24" s="3" t="s">
        <v>83</v>
      </c>
    </row>
    <row r="25" spans="1:3">
      <c r="A25" s="4" t="s">
        <v>84</v>
      </c>
      <c r="B25" s="5" t="n">
        <v>0</v>
      </c>
      <c r="C25" s="5" t="n">
        <v>0</v>
      </c>
    </row>
    <row r="26" spans="1:3">
      <c r="A26" s="3" t="s">
        <v>85</v>
      </c>
    </row>
    <row r="27" spans="1:3">
      <c r="A27" s="4" t="s">
        <v>86</v>
      </c>
      <c r="B27" s="5" t="n">
        <v>9140</v>
      </c>
      <c r="C27" s="5" t="n">
        <v>5715</v>
      </c>
    </row>
    <row r="28" spans="1:3">
      <c r="A28" s="4" t="s">
        <v>87</v>
      </c>
      <c r="B28" s="5" t="n">
        <v>2310282</v>
      </c>
      <c r="C28" s="5" t="n">
        <v>2377627</v>
      </c>
    </row>
    <row r="29" spans="1:3">
      <c r="A29" s="4" t="s">
        <v>88</v>
      </c>
      <c r="B29" s="5" t="n">
        <v>859</v>
      </c>
      <c r="C29" s="5" t="n">
        <v>2972</v>
      </c>
    </row>
    <row r="30" spans="1:3">
      <c r="A30" s="4" t="s">
        <v>89</v>
      </c>
      <c r="B30" s="5" t="n">
        <v>2320680</v>
      </c>
      <c r="C30" s="5" t="n">
        <v>2386712</v>
      </c>
    </row>
    <row r="31" spans="1:3">
      <c r="A31" s="4" t="s">
        <v>90</v>
      </c>
      <c r="B31" s="5" t="n">
        <v>5120</v>
      </c>
      <c r="C31" s="5" t="n">
        <v>4382</v>
      </c>
    </row>
    <row r="32" spans="1:3">
      <c r="A32" s="4" t="s">
        <v>91</v>
      </c>
      <c r="B32" s="5" t="n">
        <v>2325800</v>
      </c>
      <c r="C32" s="5" t="n">
        <v>2391094</v>
      </c>
    </row>
    <row r="33" spans="1:3">
      <c r="A33" s="4" t="s">
        <v>92</v>
      </c>
      <c r="B33" s="5" t="n">
        <v>23280628</v>
      </c>
      <c r="C33" s="5" t="n">
        <v>23708970</v>
      </c>
    </row>
    <row r="34" spans="1:3">
      <c r="A34" s="4" t="s">
        <v>93</v>
      </c>
    </row>
    <row r="35" spans="1:3">
      <c r="A35" s="3" t="s">
        <v>60</v>
      </c>
    </row>
    <row r="36" spans="1:3">
      <c r="A36" s="4" t="s">
        <v>61</v>
      </c>
      <c r="B36" s="5" t="n">
        <v>21180424</v>
      </c>
      <c r="C36" s="5" t="n">
        <v>21399382</v>
      </c>
    </row>
    <row r="37" spans="1:3">
      <c r="A37" s="3" t="s">
        <v>62</v>
      </c>
    </row>
    <row r="38" spans="1:3">
      <c r="A38" s="4" t="s">
        <v>67</v>
      </c>
      <c r="B38" s="5" t="n">
        <v>659624</v>
      </c>
      <c r="C38" s="5" t="n">
        <v>639816</v>
      </c>
    </row>
    <row r="39" spans="1:3">
      <c r="A39" s="4" t="s">
        <v>73</v>
      </c>
      <c r="B39" s="5" t="n">
        <v>30</v>
      </c>
      <c r="C39" s="5" t="n">
        <v>31</v>
      </c>
    </row>
    <row r="40" spans="1:3">
      <c r="A40" s="3" t="s">
        <v>75</v>
      </c>
    </row>
    <row r="41" spans="1:3">
      <c r="A41" s="4" t="s">
        <v>76</v>
      </c>
      <c r="B41" s="5" t="n">
        <v>20625388</v>
      </c>
      <c r="C41" s="5" t="n">
        <v>20742798</v>
      </c>
    </row>
    <row r="42" spans="1:3">
      <c r="A42" s="4" t="s">
        <v>78</v>
      </c>
      <c r="B42" s="5" t="n">
        <v>108801</v>
      </c>
      <c r="C42" s="5" t="n">
        <v>162494</v>
      </c>
    </row>
    <row r="43" spans="1:3">
      <c r="A43" s="3" t="s">
        <v>85</v>
      </c>
    </row>
    <row r="44" spans="1:3">
      <c r="A44" s="4" t="s">
        <v>94</v>
      </c>
      <c r="B44" s="5" t="n">
        <v>1105889</v>
      </c>
      <c r="C44" s="5" t="n">
        <v>1133937</v>
      </c>
    </row>
    <row r="45" spans="1:3">
      <c r="A45" s="4" t="s">
        <v>95</v>
      </c>
    </row>
    <row r="46" spans="1:3">
      <c r="A46" s="3" t="s">
        <v>85</v>
      </c>
    </row>
    <row r="47" spans="1:3">
      <c r="A47" s="4" t="s">
        <v>96</v>
      </c>
      <c r="B47" s="5" t="n">
        <v>286</v>
      </c>
      <c r="C47" s="5" t="n">
        <v>285</v>
      </c>
    </row>
    <row r="48" spans="1:3">
      <c r="A48" s="4" t="s">
        <v>97</v>
      </c>
    </row>
    <row r="49" spans="1:3">
      <c r="A49" s="3" t="s">
        <v>85</v>
      </c>
    </row>
    <row r="50" spans="1:3">
      <c r="A50" s="4" t="s">
        <v>96</v>
      </c>
      <c r="B50" s="6" t="n">
        <v>113</v>
      </c>
      <c r="C50" s="6" t="n">
        <v>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35</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39</v>
      </c>
    </row>
    <row r="4" spans="1:2">
      <c r="A4" s="4" t="s">
        <v>280</v>
      </c>
      <c r="B4" s="4" t="s">
        <v>281</v>
      </c>
    </row>
    <row r="5" spans="1:2">
      <c r="A5" s="4" t="s">
        <v>282</v>
      </c>
      <c r="B5" s="4" t="s">
        <v>283</v>
      </c>
    </row>
    <row r="6" spans="1:2">
      <c r="A6" s="4" t="s">
        <v>284</v>
      </c>
      <c r="B6" s="4" t="s">
        <v>285</v>
      </c>
    </row>
    <row r="7" spans="1:2">
      <c r="A7" s="4" t="s">
        <v>286</v>
      </c>
      <c r="B7" s="4" t="s">
        <v>82</v>
      </c>
    </row>
    <row r="8" spans="1:2">
      <c r="A8" s="4" t="s">
        <v>287</v>
      </c>
      <c r="B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252</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59</v>
      </c>
    </row>
    <row r="2" spans="1:3">
      <c r="A2" s="4" t="s">
        <v>99</v>
      </c>
      <c r="B2" s="6" t="n">
        <v>208868</v>
      </c>
      <c r="C2" s="6" t="n">
        <v>61914</v>
      </c>
    </row>
    <row r="3" spans="1:3">
      <c r="A3" s="4" t="s">
        <v>100</v>
      </c>
      <c r="B3" s="6" t="n">
        <v>5142</v>
      </c>
      <c r="C3" s="6" t="n">
        <v>4455</v>
      </c>
    </row>
    <row r="4" spans="1:3">
      <c r="A4" s="4" t="s">
        <v>101</v>
      </c>
      <c r="B4" s="7" t="n">
        <v>0.01</v>
      </c>
      <c r="C4" s="7" t="n">
        <v>0.01</v>
      </c>
    </row>
    <row r="5" spans="1:3">
      <c r="A5" s="4" t="s">
        <v>102</v>
      </c>
      <c r="B5" s="5" t="n">
        <v>50000000</v>
      </c>
      <c r="C5" s="5" t="n">
        <v>50000000</v>
      </c>
    </row>
    <row r="6" spans="1:3">
      <c r="A6" s="4" t="s">
        <v>103</v>
      </c>
      <c r="B6" s="5" t="n">
        <v>0</v>
      </c>
      <c r="C6" s="5" t="n">
        <v>0</v>
      </c>
    </row>
    <row r="7" spans="1:3">
      <c r="A7" s="4" t="s">
        <v>104</v>
      </c>
      <c r="B7" s="5" t="n">
        <v>0</v>
      </c>
      <c r="C7" s="5" t="n">
        <v>0</v>
      </c>
    </row>
    <row r="8" spans="1:3">
      <c r="A8" s="4" t="s">
        <v>55</v>
      </c>
    </row>
    <row r="9" spans="1:3">
      <c r="A9" s="4" t="s">
        <v>105</v>
      </c>
      <c r="B9" s="7" t="n">
        <v>0.01</v>
      </c>
      <c r="C9" s="7" t="n">
        <v>0.01</v>
      </c>
    </row>
    <row r="10" spans="1:3">
      <c r="A10" s="4" t="s">
        <v>106</v>
      </c>
      <c r="B10" s="5" t="n">
        <v>600000000</v>
      </c>
      <c r="C10" s="5" t="n">
        <v>600000000</v>
      </c>
    </row>
    <row r="11" spans="1:3">
      <c r="A11" s="4" t="s">
        <v>107</v>
      </c>
      <c r="B11" s="5" t="n">
        <v>28582032</v>
      </c>
      <c r="C11" s="5" t="n">
        <v>28458495</v>
      </c>
    </row>
    <row r="12" spans="1:3">
      <c r="A12" s="4" t="s">
        <v>108</v>
      </c>
      <c r="B12" s="5" t="n">
        <v>28582032</v>
      </c>
      <c r="C12" s="5" t="n">
        <v>28458495</v>
      </c>
    </row>
    <row r="13" spans="1:3">
      <c r="A13" s="4" t="s">
        <v>57</v>
      </c>
    </row>
    <row r="14" spans="1:3">
      <c r="A14" s="4" t="s">
        <v>105</v>
      </c>
      <c r="B14" s="7" t="n">
        <v>0.01</v>
      </c>
      <c r="C14" s="7" t="n">
        <v>0.01</v>
      </c>
    </row>
    <row r="15" spans="1:3">
      <c r="A15" s="4" t="s">
        <v>106</v>
      </c>
      <c r="B15" s="5" t="n">
        <v>60000000</v>
      </c>
      <c r="C15" s="5" t="n">
        <v>60000000</v>
      </c>
    </row>
    <row r="16" spans="1:3">
      <c r="A16" s="4" t="s">
        <v>107</v>
      </c>
      <c r="B16" s="5" t="n">
        <v>11271609</v>
      </c>
      <c r="C16" s="5" t="n">
        <v>11271609</v>
      </c>
    </row>
    <row r="17" spans="1:3">
      <c r="A17" s="4" t="s">
        <v>108</v>
      </c>
      <c r="B17" s="5" t="n">
        <v>11271609</v>
      </c>
      <c r="C17" s="5" t="n">
        <v>11271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55</v>
      </c>
    </row>
    <row r="4" spans="1:2">
      <c r="A4" s="4" t="s">
        <v>254</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5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61</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6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7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2</v>
      </c>
      <c r="C1" s="2" t="s">
        <v>337</v>
      </c>
      <c r="D1" s="2" t="s">
        <v>59</v>
      </c>
      <c r="E1" s="2" t="s">
        <v>110</v>
      </c>
      <c r="F1" s="2" t="s">
        <v>338</v>
      </c>
    </row>
    <row r="2" spans="1:6">
      <c r="A2" s="3" t="s">
        <v>339</v>
      </c>
    </row>
    <row r="3" spans="1:6">
      <c r="A3" s="4" t="s">
        <v>340</v>
      </c>
      <c r="B3" s="6" t="n">
        <v>20605065</v>
      </c>
      <c r="D3" s="6" t="n">
        <v>20798719</v>
      </c>
    </row>
    <row r="4" spans="1:6">
      <c r="A4" s="4" t="s">
        <v>341</v>
      </c>
      <c r="B4" s="5" t="n">
        <v>766773</v>
      </c>
      <c r="D4" s="5" t="n">
        <v>733497</v>
      </c>
    </row>
    <row r="5" spans="1:6">
      <c r="A5" s="4" t="s">
        <v>342</v>
      </c>
      <c r="B5" s="5" t="n">
        <v>-4762</v>
      </c>
      <c r="D5" s="5" t="n">
        <v>-35036</v>
      </c>
    </row>
    <row r="6" spans="1:6">
      <c r="A6" s="4" t="s">
        <v>343</v>
      </c>
      <c r="B6" s="5" t="n">
        <v>0</v>
      </c>
      <c r="D6" s="5" t="n">
        <v>-32398</v>
      </c>
    </row>
    <row r="7" spans="1:6">
      <c r="A7" s="4" t="s">
        <v>99</v>
      </c>
      <c r="B7" s="5" t="n">
        <v>-208868</v>
      </c>
      <c r="D7" s="5" t="n">
        <v>-61914</v>
      </c>
      <c r="E7" s="6" t="n">
        <v>-61778</v>
      </c>
      <c r="F7" s="6" t="n">
        <v>-60388</v>
      </c>
    </row>
    <row r="8" spans="1:6">
      <c r="A8" s="4" t="s">
        <v>339</v>
      </c>
      <c r="B8" s="5" t="n">
        <v>21158208</v>
      </c>
      <c r="D8" s="5" t="n">
        <v>21402868</v>
      </c>
    </row>
    <row r="9" spans="1:6">
      <c r="A9" s="3" t="s">
        <v>75</v>
      </c>
    </row>
    <row r="10" spans="1:6">
      <c r="A10" s="4" t="s">
        <v>344</v>
      </c>
      <c r="B10" s="5" t="n">
        <v>224319</v>
      </c>
      <c r="D10" s="5" t="n">
        <v>303781</v>
      </c>
    </row>
    <row r="11" spans="1:6">
      <c r="A11" s="3" t="s">
        <v>345</v>
      </c>
    </row>
    <row r="12" spans="1:6">
      <c r="A12" s="4" t="s">
        <v>87</v>
      </c>
      <c r="B12" s="6" t="n">
        <v>2310282</v>
      </c>
      <c r="D12" s="5" t="n">
        <v>2377627</v>
      </c>
    </row>
    <row r="13" spans="1:6">
      <c r="A13" s="4" t="s">
        <v>346</v>
      </c>
    </row>
    <row r="14" spans="1:6">
      <c r="A14" s="3" t="s">
        <v>339</v>
      </c>
    </row>
    <row r="15" spans="1:6">
      <c r="A15" s="4" t="s">
        <v>340</v>
      </c>
      <c r="C15" s="6" t="n">
        <v>0</v>
      </c>
    </row>
    <row r="16" spans="1:6">
      <c r="A16" s="4" t="s">
        <v>341</v>
      </c>
      <c r="C16" s="5" t="n">
        <v>0</v>
      </c>
    </row>
    <row r="17" spans="1:6">
      <c r="A17" s="4" t="s">
        <v>342</v>
      </c>
      <c r="C17" s="5" t="n">
        <v>33790</v>
      </c>
    </row>
    <row r="18" spans="1:6">
      <c r="A18" s="4" t="s">
        <v>343</v>
      </c>
      <c r="C18" s="5" t="n">
        <v>32398</v>
      </c>
    </row>
    <row r="19" spans="1:6">
      <c r="A19" s="4" t="s">
        <v>99</v>
      </c>
      <c r="C19" s="5" t="n">
        <v>-91014</v>
      </c>
      <c r="D19" s="6" t="n">
        <v>-91014</v>
      </c>
    </row>
    <row r="20" spans="1:6">
      <c r="A20" s="4" t="s">
        <v>339</v>
      </c>
      <c r="C20" s="5" t="n">
        <v>-24826</v>
      </c>
    </row>
    <row r="21" spans="1:6">
      <c r="A21" s="3" t="s">
        <v>75</v>
      </c>
    </row>
    <row r="22" spans="1:6">
      <c r="A22" s="4" t="s">
        <v>344</v>
      </c>
      <c r="C22" s="5" t="n">
        <v>-5958</v>
      </c>
    </row>
    <row r="23" spans="1:6">
      <c r="A23" s="3" t="s">
        <v>345</v>
      </c>
    </row>
    <row r="24" spans="1:6">
      <c r="A24" s="4" t="s">
        <v>87</v>
      </c>
      <c r="C24" s="5" t="n">
        <v>-18868</v>
      </c>
    </row>
    <row r="25" spans="1:6">
      <c r="A25" s="4" t="s">
        <v>347</v>
      </c>
    </row>
    <row r="26" spans="1:6">
      <c r="A26" s="3" t="s">
        <v>339</v>
      </c>
    </row>
    <row r="27" spans="1:6">
      <c r="A27" s="4" t="s">
        <v>340</v>
      </c>
      <c r="C27" s="5" t="n">
        <v>20798719</v>
      </c>
    </row>
    <row r="28" spans="1:6">
      <c r="A28" s="4" t="s">
        <v>341</v>
      </c>
      <c r="C28" s="5" t="n">
        <v>733497</v>
      </c>
    </row>
    <row r="29" spans="1:6">
      <c r="A29" s="4" t="s">
        <v>342</v>
      </c>
      <c r="C29" s="5" t="n">
        <v>-1246</v>
      </c>
    </row>
    <row r="30" spans="1:6">
      <c r="A30" s="4" t="s">
        <v>343</v>
      </c>
      <c r="C30" s="5" t="n">
        <v>0</v>
      </c>
    </row>
    <row r="31" spans="1:6">
      <c r="A31" s="4" t="s">
        <v>99</v>
      </c>
      <c r="C31" s="5" t="n">
        <v>-152928</v>
      </c>
    </row>
    <row r="32" spans="1:6">
      <c r="A32" s="4" t="s">
        <v>339</v>
      </c>
      <c r="C32" s="5" t="n">
        <v>21378042</v>
      </c>
    </row>
    <row r="33" spans="1:6">
      <c r="A33" s="3" t="s">
        <v>75</v>
      </c>
    </row>
    <row r="34" spans="1:6">
      <c r="A34" s="4" t="s">
        <v>344</v>
      </c>
      <c r="C34" s="5" t="n">
        <v>297823</v>
      </c>
    </row>
    <row r="35" spans="1:6">
      <c r="A35" s="3" t="s">
        <v>345</v>
      </c>
    </row>
    <row r="36" spans="1:6">
      <c r="A36" s="4" t="s">
        <v>87</v>
      </c>
      <c r="C36" s="6" t="n">
        <v>2358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349</v>
      </c>
      <c r="C1" s="2" t="s">
        <v>2</v>
      </c>
      <c r="D1" s="2" t="s">
        <v>59</v>
      </c>
      <c r="E1" s="2" t="s">
        <v>110</v>
      </c>
      <c r="F1" s="2" t="s">
        <v>338</v>
      </c>
    </row>
    <row r="2" spans="1:6">
      <c r="A2" s="3" t="s">
        <v>350</v>
      </c>
    </row>
    <row r="3" spans="1:6">
      <c r="A3" s="4" t="s">
        <v>351</v>
      </c>
      <c r="C3" s="6" t="n">
        <v>20605065</v>
      </c>
      <c r="D3" s="6" t="n">
        <v>20798719</v>
      </c>
    </row>
    <row r="4" spans="1:6">
      <c r="A4" s="4" t="s">
        <v>341</v>
      </c>
      <c r="C4" s="5" t="n">
        <v>766773</v>
      </c>
      <c r="D4" s="5" t="n">
        <v>733497</v>
      </c>
    </row>
    <row r="5" spans="1:6">
      <c r="A5" s="4" t="s">
        <v>352</v>
      </c>
      <c r="C5" s="5" t="n">
        <v>-4762</v>
      </c>
      <c r="D5" s="5" t="n">
        <v>-35036</v>
      </c>
    </row>
    <row r="6" spans="1:6">
      <c r="A6" s="4" t="s">
        <v>343</v>
      </c>
      <c r="C6" s="5" t="n">
        <v>0</v>
      </c>
      <c r="D6" s="5" t="n">
        <v>-32398</v>
      </c>
    </row>
    <row r="7" spans="1:6">
      <c r="A7" s="4" t="s">
        <v>99</v>
      </c>
      <c r="C7" s="5" t="n">
        <v>-208868</v>
      </c>
      <c r="D7" s="5" t="n">
        <v>-61914</v>
      </c>
      <c r="E7" s="6" t="n">
        <v>-61778</v>
      </c>
      <c r="F7" s="6" t="n">
        <v>-60388</v>
      </c>
    </row>
    <row r="8" spans="1:6">
      <c r="A8" s="4" t="s">
        <v>339</v>
      </c>
      <c r="C8" s="5" t="n">
        <v>21158208</v>
      </c>
      <c r="D8" s="5" t="n">
        <v>21402868</v>
      </c>
    </row>
    <row r="9" spans="1:6">
      <c r="A9" s="4" t="s">
        <v>353</v>
      </c>
    </row>
    <row r="10" spans="1:6">
      <c r="A10" s="3" t="s">
        <v>350</v>
      </c>
    </row>
    <row r="11" spans="1:6">
      <c r="A11" s="4" t="s">
        <v>351</v>
      </c>
      <c r="C11" s="5" t="n">
        <v>20185052</v>
      </c>
      <c r="D11" s="5" t="n">
        <v>20328543</v>
      </c>
      <c r="E11" s="5" t="n">
        <v>21680613</v>
      </c>
    </row>
    <row r="12" spans="1:6">
      <c r="A12" s="4" t="s">
        <v>341</v>
      </c>
      <c r="C12" s="5" t="n">
        <v>763924</v>
      </c>
      <c r="D12" s="5" t="n">
        <v>730059</v>
      </c>
      <c r="E12" s="5" t="n">
        <v>712852</v>
      </c>
    </row>
    <row r="13" spans="1:6">
      <c r="A13" s="4" t="s">
        <v>352</v>
      </c>
      <c r="C13" s="5" t="n">
        <v>-5732</v>
      </c>
      <c r="D13" s="5" t="n">
        <v>-35822</v>
      </c>
      <c r="E13" s="5" t="n">
        <v>-45139</v>
      </c>
    </row>
    <row r="14" spans="1:6">
      <c r="A14" s="4" t="s">
        <v>343</v>
      </c>
      <c r="C14" s="5" t="n">
        <v>0</v>
      </c>
      <c r="D14" s="5" t="n">
        <v>-28036</v>
      </c>
      <c r="E14" s="5" t="n">
        <v>-25799</v>
      </c>
    </row>
    <row r="15" spans="1:6">
      <c r="A15" s="4" t="s">
        <v>99</v>
      </c>
      <c r="C15" s="5" t="n">
        <v>-146759</v>
      </c>
      <c r="D15" s="5" t="n">
        <v>-36763</v>
      </c>
      <c r="E15" s="5" t="n">
        <v>-40934</v>
      </c>
      <c r="F15" s="5" t="n">
        <v>-42310</v>
      </c>
    </row>
    <row r="16" spans="1:6">
      <c r="A16" s="4" t="s">
        <v>339</v>
      </c>
      <c r="C16" s="5" t="n">
        <v>20796485</v>
      </c>
      <c r="D16" s="5" t="n">
        <v>20957981</v>
      </c>
      <c r="E16" s="5" t="n">
        <v>22281593</v>
      </c>
    </row>
    <row r="17" spans="1:6">
      <c r="A17" s="4" t="s">
        <v>354</v>
      </c>
    </row>
    <row r="18" spans="1:6">
      <c r="A18" s="3" t="s">
        <v>350</v>
      </c>
    </row>
    <row r="19" spans="1:6">
      <c r="A19" s="4" t="s">
        <v>351</v>
      </c>
      <c r="C19" s="5" t="n">
        <v>4645574</v>
      </c>
      <c r="D19" s="5" t="n">
        <v>4684314</v>
      </c>
    </row>
    <row r="20" spans="1:6">
      <c r="A20" s="4" t="s">
        <v>355</v>
      </c>
    </row>
    <row r="21" spans="1:6">
      <c r="A21" s="3" t="s">
        <v>350</v>
      </c>
    </row>
    <row r="22" spans="1:6">
      <c r="A22" s="4" t="s">
        <v>351</v>
      </c>
      <c r="C22" s="5" t="n">
        <v>15539478</v>
      </c>
      <c r="D22" s="5" t="n">
        <v>15644229</v>
      </c>
    </row>
    <row r="23" spans="1:6">
      <c r="A23" s="4" t="s">
        <v>356</v>
      </c>
    </row>
    <row r="24" spans="1:6">
      <c r="A24" s="3" t="s">
        <v>350</v>
      </c>
    </row>
    <row r="25" spans="1:6">
      <c r="A25" s="4" t="s">
        <v>351</v>
      </c>
      <c r="C25" s="5" t="n">
        <v>274210</v>
      </c>
      <c r="D25" s="5" t="n">
        <v>244258</v>
      </c>
      <c r="E25" s="5" t="n">
        <v>211029</v>
      </c>
    </row>
    <row r="26" spans="1:6">
      <c r="A26" s="4" t="s">
        <v>341</v>
      </c>
      <c r="C26" s="5" t="n">
        <v>1716</v>
      </c>
      <c r="D26" s="5" t="n">
        <v>1558</v>
      </c>
      <c r="E26" s="5" t="n">
        <v>1134</v>
      </c>
    </row>
    <row r="27" spans="1:6">
      <c r="A27" s="4" t="s">
        <v>352</v>
      </c>
      <c r="C27" s="5" t="n">
        <v>-138</v>
      </c>
      <c r="D27" s="5" t="n">
        <v>46</v>
      </c>
      <c r="E27" s="5" t="n">
        <v>-1063</v>
      </c>
    </row>
    <row r="28" spans="1:6">
      <c r="A28" s="4" t="s">
        <v>343</v>
      </c>
      <c r="C28" s="5" t="n">
        <v>0</v>
      </c>
      <c r="D28" s="5" t="n">
        <v>-4362</v>
      </c>
      <c r="E28" s="5" t="n">
        <v>-5311</v>
      </c>
    </row>
    <row r="29" spans="1:6">
      <c r="A29" s="4" t="s">
        <v>99</v>
      </c>
      <c r="C29" s="5" t="n">
        <v>-23056</v>
      </c>
      <c r="D29" s="5" t="n">
        <v>-9597</v>
      </c>
      <c r="E29" s="5" t="n">
        <v>-10587</v>
      </c>
      <c r="F29" s="5" t="n">
        <v>-10838</v>
      </c>
    </row>
    <row r="30" spans="1:6">
      <c r="A30" s="4" t="s">
        <v>339</v>
      </c>
      <c r="C30" s="5" t="n">
        <v>252732</v>
      </c>
      <c r="D30" s="5" t="n">
        <v>231903</v>
      </c>
      <c r="E30" s="5" t="n">
        <v>195202</v>
      </c>
    </row>
    <row r="31" spans="1:6">
      <c r="A31" s="4" t="s">
        <v>357</v>
      </c>
    </row>
    <row r="32" spans="1:6">
      <c r="A32" s="3" t="s">
        <v>350</v>
      </c>
    </row>
    <row r="33" spans="1:6">
      <c r="A33" s="4" t="s">
        <v>351</v>
      </c>
      <c r="C33" s="5" t="n">
        <v>145803</v>
      </c>
      <c r="D33" s="5" t="n">
        <v>225918</v>
      </c>
      <c r="E33" s="5" t="n">
        <v>191001</v>
      </c>
    </row>
    <row r="34" spans="1:6">
      <c r="A34" s="4" t="s">
        <v>341</v>
      </c>
      <c r="C34" s="5" t="n">
        <v>1133</v>
      </c>
      <c r="D34" s="5" t="n">
        <v>1880</v>
      </c>
      <c r="E34" s="5" t="n">
        <v>1366</v>
      </c>
    </row>
    <row r="35" spans="1:6">
      <c r="A35" s="4" t="s">
        <v>352</v>
      </c>
      <c r="C35" s="5" t="n">
        <v>1108</v>
      </c>
      <c r="D35" s="5" t="n">
        <v>740</v>
      </c>
      <c r="E35" s="5" t="n">
        <v>2600</v>
      </c>
    </row>
    <row r="36" spans="1:6">
      <c r="A36" s="4" t="s">
        <v>99</v>
      </c>
      <c r="C36" s="5" t="n">
        <v>-39053</v>
      </c>
      <c r="D36" s="5" t="n">
        <v>-15554</v>
      </c>
      <c r="E36" s="5" t="n">
        <v>-10257</v>
      </c>
      <c r="F36" s="6" t="n">
        <v>-7240</v>
      </c>
    </row>
    <row r="37" spans="1:6">
      <c r="A37" s="4" t="s">
        <v>339</v>
      </c>
      <c r="C37" s="6" t="n">
        <v>108991</v>
      </c>
      <c r="D37" s="6" t="n">
        <v>212984</v>
      </c>
      <c r="E37" s="6" t="n">
        <v>184710</v>
      </c>
    </row>
    <row r="38" spans="1:6">
      <c r="A38" s="4" t="s">
        <v>358</v>
      </c>
      <c r="B38" s="6" t="n">
        <v>124200</v>
      </c>
    </row>
    <row r="39" spans="1:6">
      <c r="A39" s="4" t="s">
        <v>359</v>
      </c>
      <c r="B39" s="6" t="n">
        <v>18200</v>
      </c>
    </row>
    <row r="40" spans="1:6">
      <c r="A40" s="4" t="s">
        <v>360</v>
      </c>
      <c r="B40" s="4" t="s">
        <v>3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10</v>
      </c>
    </row>
    <row r="3" spans="1:3">
      <c r="A3" s="3" t="s">
        <v>363</v>
      </c>
    </row>
    <row r="4" spans="1:3">
      <c r="A4" s="4" t="s">
        <v>364</v>
      </c>
      <c r="B4" s="6" t="n">
        <v>61914</v>
      </c>
      <c r="C4" s="6" t="n">
        <v>60388</v>
      </c>
    </row>
    <row r="5" spans="1:3">
      <c r="A5" s="4" t="s">
        <v>186</v>
      </c>
      <c r="B5" s="5" t="n">
        <v>76299</v>
      </c>
      <c r="C5" s="5" t="n">
        <v>7000</v>
      </c>
    </row>
    <row r="6" spans="1:3">
      <c r="A6" s="4" t="s">
        <v>365</v>
      </c>
      <c r="B6" s="5" t="n">
        <v>-11998</v>
      </c>
      <c r="C6" s="5" t="n">
        <v>-5864</v>
      </c>
    </row>
    <row r="7" spans="1:3">
      <c r="A7" s="4" t="s">
        <v>366</v>
      </c>
      <c r="B7" s="5" t="n">
        <v>439</v>
      </c>
      <c r="C7" s="5" t="n">
        <v>254</v>
      </c>
    </row>
    <row r="8" spans="1:3">
      <c r="A8" s="4" t="s">
        <v>367</v>
      </c>
      <c r="B8" s="5" t="n">
        <v>4700</v>
      </c>
    </row>
    <row r="9" spans="1:3">
      <c r="A9" s="4" t="s">
        <v>368</v>
      </c>
      <c r="B9" s="5" t="n">
        <v>-13500</v>
      </c>
    </row>
    <row r="10" spans="1:3">
      <c r="A10" s="4" t="s">
        <v>369</v>
      </c>
      <c r="B10" s="5" t="n">
        <v>208868</v>
      </c>
      <c r="C10" s="5" t="n">
        <v>61778</v>
      </c>
    </row>
    <row r="11" spans="1:3">
      <c r="A11" s="4" t="s">
        <v>370</v>
      </c>
      <c r="B11" s="5" t="n">
        <v>291200</v>
      </c>
    </row>
    <row r="12" spans="1:3">
      <c r="A12" s="4" t="s">
        <v>371</v>
      </c>
      <c r="B12" s="5" t="n">
        <v>4700</v>
      </c>
    </row>
    <row r="13" spans="1:3">
      <c r="A13" s="4" t="s">
        <v>346</v>
      </c>
    </row>
    <row r="14" spans="1:3">
      <c r="A14" s="3" t="s">
        <v>363</v>
      </c>
    </row>
    <row r="15" spans="1:3">
      <c r="A15" s="4" t="s">
        <v>364</v>
      </c>
      <c r="B15" s="5" t="n">
        <v>91014</v>
      </c>
    </row>
    <row r="16" spans="1:3">
      <c r="A16" s="4" t="s">
        <v>353</v>
      </c>
    </row>
    <row r="17" spans="1:3">
      <c r="A17" s="3" t="s">
        <v>363</v>
      </c>
    </row>
    <row r="18" spans="1:3">
      <c r="A18" s="4" t="s">
        <v>364</v>
      </c>
      <c r="B18" s="5" t="n">
        <v>36763</v>
      </c>
      <c r="C18" s="5" t="n">
        <v>42310</v>
      </c>
    </row>
    <row r="19" spans="1:3">
      <c r="A19" s="4" t="s">
        <v>186</v>
      </c>
      <c r="B19" s="5" t="n">
        <v>39323</v>
      </c>
      <c r="C19" s="5" t="n">
        <v>2000</v>
      </c>
    </row>
    <row r="20" spans="1:3">
      <c r="A20" s="4" t="s">
        <v>365</v>
      </c>
      <c r="B20" s="5" t="n">
        <v>-6318</v>
      </c>
      <c r="C20" s="5" t="n">
        <v>-3376</v>
      </c>
    </row>
    <row r="21" spans="1:3">
      <c r="A21" s="4" t="s">
        <v>366</v>
      </c>
      <c r="B21" s="5" t="n">
        <v>0</v>
      </c>
      <c r="C21" s="5" t="n">
        <v>0</v>
      </c>
    </row>
    <row r="22" spans="1:3">
      <c r="A22" s="4" t="s">
        <v>367</v>
      </c>
      <c r="B22" s="5" t="n">
        <v>4700</v>
      </c>
    </row>
    <row r="23" spans="1:3">
      <c r="A23" s="4" t="s">
        <v>368</v>
      </c>
      <c r="B23" s="5" t="n">
        <v>0</v>
      </c>
    </row>
    <row r="24" spans="1:3">
      <c r="A24" s="4" t="s">
        <v>369</v>
      </c>
      <c r="B24" s="5" t="n">
        <v>146759</v>
      </c>
      <c r="C24" s="5" t="n">
        <v>40934</v>
      </c>
    </row>
    <row r="25" spans="1:3">
      <c r="A25" s="4" t="s">
        <v>372</v>
      </c>
    </row>
    <row r="26" spans="1:3">
      <c r="A26" s="3" t="s">
        <v>363</v>
      </c>
    </row>
    <row r="27" spans="1:3">
      <c r="A27" s="4" t="s">
        <v>364</v>
      </c>
      <c r="B27" s="5" t="n">
        <v>72291</v>
      </c>
    </row>
    <row r="28" spans="1:3">
      <c r="A28" s="4" t="s">
        <v>356</v>
      </c>
    </row>
    <row r="29" spans="1:3">
      <c r="A29" s="3" t="s">
        <v>363</v>
      </c>
    </row>
    <row r="30" spans="1:3">
      <c r="A30" s="4" t="s">
        <v>364</v>
      </c>
      <c r="B30" s="5" t="n">
        <v>9597</v>
      </c>
      <c r="C30" s="5" t="n">
        <v>10838</v>
      </c>
    </row>
    <row r="31" spans="1:3">
      <c r="A31" s="4" t="s">
        <v>186</v>
      </c>
      <c r="B31" s="5" t="n">
        <v>9800</v>
      </c>
      <c r="C31" s="5" t="n">
        <v>0</v>
      </c>
    </row>
    <row r="32" spans="1:3">
      <c r="A32" s="4" t="s">
        <v>365</v>
      </c>
      <c r="B32" s="5" t="n">
        <v>-1330</v>
      </c>
      <c r="C32" s="5" t="n">
        <v>-482</v>
      </c>
    </row>
    <row r="33" spans="1:3">
      <c r="A33" s="4" t="s">
        <v>366</v>
      </c>
      <c r="B33" s="5" t="n">
        <v>192</v>
      </c>
      <c r="C33" s="5" t="n">
        <v>231</v>
      </c>
    </row>
    <row r="34" spans="1:3">
      <c r="A34" s="4" t="s">
        <v>367</v>
      </c>
      <c r="B34" s="5" t="n">
        <v>0</v>
      </c>
    </row>
    <row r="35" spans="1:3">
      <c r="A35" s="4" t="s">
        <v>368</v>
      </c>
      <c r="B35" s="5" t="n">
        <v>0</v>
      </c>
    </row>
    <row r="36" spans="1:3">
      <c r="A36" s="4" t="s">
        <v>369</v>
      </c>
      <c r="B36" s="5" t="n">
        <v>23056</v>
      </c>
      <c r="C36" s="5" t="n">
        <v>10587</v>
      </c>
    </row>
    <row r="37" spans="1:3">
      <c r="A37" s="4" t="s">
        <v>373</v>
      </c>
    </row>
    <row r="38" spans="1:3">
      <c r="A38" s="3" t="s">
        <v>363</v>
      </c>
    </row>
    <row r="39" spans="1:3">
      <c r="A39" s="4" t="s">
        <v>364</v>
      </c>
      <c r="B39" s="5" t="n">
        <v>4797</v>
      </c>
    </row>
    <row r="40" spans="1:3">
      <c r="A40" s="4" t="s">
        <v>357</v>
      </c>
    </row>
    <row r="41" spans="1:3">
      <c r="A41" s="3" t="s">
        <v>363</v>
      </c>
    </row>
    <row r="42" spans="1:3">
      <c r="A42" s="4" t="s">
        <v>364</v>
      </c>
      <c r="B42" s="5" t="n">
        <v>15554</v>
      </c>
      <c r="C42" s="5" t="n">
        <v>7240</v>
      </c>
    </row>
    <row r="43" spans="1:3">
      <c r="A43" s="4" t="s">
        <v>186</v>
      </c>
      <c r="B43" s="5" t="n">
        <v>27176</v>
      </c>
      <c r="C43" s="5" t="n">
        <v>5000</v>
      </c>
    </row>
    <row r="44" spans="1:3">
      <c r="A44" s="4" t="s">
        <v>365</v>
      </c>
      <c r="B44" s="5" t="n">
        <v>-4350</v>
      </c>
      <c r="C44" s="5" t="n">
        <v>-2006</v>
      </c>
    </row>
    <row r="45" spans="1:3">
      <c r="A45" s="4" t="s">
        <v>366</v>
      </c>
      <c r="B45" s="5" t="n">
        <v>247</v>
      </c>
      <c r="C45" s="5" t="n">
        <v>23</v>
      </c>
    </row>
    <row r="46" spans="1:3">
      <c r="A46" s="4" t="s">
        <v>367</v>
      </c>
      <c r="B46" s="5" t="n">
        <v>0</v>
      </c>
    </row>
    <row r="47" spans="1:3">
      <c r="A47" s="4" t="s">
        <v>368</v>
      </c>
      <c r="B47" s="5" t="n">
        <v>-13500</v>
      </c>
    </row>
    <row r="48" spans="1:3">
      <c r="A48" s="4" t="s">
        <v>369</v>
      </c>
      <c r="B48" s="5" t="n">
        <v>39053</v>
      </c>
      <c r="C48" s="6" t="n">
        <v>10257</v>
      </c>
    </row>
    <row r="49" spans="1:3">
      <c r="A49" s="4" t="s">
        <v>374</v>
      </c>
    </row>
    <row r="50" spans="1:3">
      <c r="A50" s="3" t="s">
        <v>363</v>
      </c>
    </row>
    <row r="51" spans="1:3">
      <c r="A51" s="4" t="s">
        <v>364</v>
      </c>
      <c r="B51" s="6" t="n">
        <v>139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59</v>
      </c>
      <c r="D1" s="2" t="s">
        <v>110</v>
      </c>
      <c r="E1" s="2" t="s">
        <v>338</v>
      </c>
    </row>
    <row r="2" spans="1:5">
      <c r="A2" s="3" t="s">
        <v>376</v>
      </c>
    </row>
    <row r="3" spans="1:5">
      <c r="A3" s="4" t="s">
        <v>377</v>
      </c>
      <c r="B3" s="4" t="s">
        <v>378</v>
      </c>
      <c r="C3" s="4" t="s">
        <v>379</v>
      </c>
      <c r="D3" s="4" t="s">
        <v>380</v>
      </c>
    </row>
    <row r="4" spans="1:5">
      <c r="A4" s="4" t="s">
        <v>381</v>
      </c>
      <c r="B4" s="6" t="n">
        <v>20605065</v>
      </c>
      <c r="C4" s="6" t="n">
        <v>20798719</v>
      </c>
    </row>
    <row r="5" spans="1:5">
      <c r="A5" s="4" t="s">
        <v>382</v>
      </c>
      <c r="B5" s="4" t="s">
        <v>383</v>
      </c>
      <c r="C5" s="4" t="s">
        <v>383</v>
      </c>
      <c r="D5" s="4" t="s">
        <v>383</v>
      </c>
    </row>
    <row r="6" spans="1:5">
      <c r="A6" s="4" t="s">
        <v>341</v>
      </c>
      <c r="B6" s="6" t="n">
        <v>766773</v>
      </c>
      <c r="C6" s="6" t="n">
        <v>733497</v>
      </c>
    </row>
    <row r="7" spans="1:5">
      <c r="A7" s="4" t="s">
        <v>384</v>
      </c>
      <c r="B7" s="5" t="n">
        <v>-4762</v>
      </c>
      <c r="C7" s="5" t="n">
        <v>-35036</v>
      </c>
    </row>
    <row r="8" spans="1:5">
      <c r="A8" s="4" t="s">
        <v>343</v>
      </c>
      <c r="B8" s="5" t="n">
        <v>0</v>
      </c>
      <c r="C8" s="5" t="n">
        <v>-32398</v>
      </c>
    </row>
    <row r="9" spans="1:5">
      <c r="A9" s="4" t="s">
        <v>99</v>
      </c>
      <c r="B9" s="5" t="n">
        <v>-208868</v>
      </c>
      <c r="C9" s="5" t="n">
        <v>-61914</v>
      </c>
      <c r="D9" s="6" t="n">
        <v>-61778</v>
      </c>
      <c r="E9" s="6" t="n">
        <v>-60388</v>
      </c>
    </row>
    <row r="10" spans="1:5">
      <c r="A10" s="4" t="s">
        <v>339</v>
      </c>
      <c r="B10" s="5" t="n">
        <v>21158208</v>
      </c>
      <c r="C10" s="5" t="n">
        <v>21402868</v>
      </c>
    </row>
    <row r="11" spans="1:5">
      <c r="A11" s="4" t="s">
        <v>353</v>
      </c>
    </row>
    <row r="12" spans="1:5">
      <c r="A12" s="3" t="s">
        <v>385</v>
      </c>
    </row>
    <row r="13" spans="1:5">
      <c r="A13" s="4" t="s">
        <v>386</v>
      </c>
      <c r="B13" s="6" t="n">
        <v>1111139</v>
      </c>
      <c r="C13" s="6" t="n">
        <v>1074678</v>
      </c>
      <c r="D13" s="6" t="n">
        <v>1288011</v>
      </c>
    </row>
    <row r="14" spans="1:5">
      <c r="A14" s="4" t="s">
        <v>387</v>
      </c>
      <c r="B14" s="4" t="s">
        <v>388</v>
      </c>
      <c r="C14" s="4" t="s">
        <v>389</v>
      </c>
      <c r="D14" s="4" t="s">
        <v>390</v>
      </c>
    </row>
    <row r="15" spans="1:5">
      <c r="A15" s="4" t="s">
        <v>391</v>
      </c>
      <c r="B15" s="6" t="n">
        <v>2131735</v>
      </c>
      <c r="C15" s="6" t="n">
        <v>1339821</v>
      </c>
      <c r="D15" s="6" t="n">
        <v>1358343</v>
      </c>
    </row>
    <row r="16" spans="1:5">
      <c r="A16" s="4" t="s">
        <v>392</v>
      </c>
      <c r="B16" s="4" t="s">
        <v>393</v>
      </c>
      <c r="C16" s="4" t="s">
        <v>394</v>
      </c>
      <c r="D16" s="4" t="s">
        <v>395</v>
      </c>
    </row>
    <row r="17" spans="1:5">
      <c r="A17" s="3" t="s">
        <v>376</v>
      </c>
    </row>
    <row r="18" spans="1:5">
      <c r="A18" s="4" t="s">
        <v>396</v>
      </c>
      <c r="B18" s="6" t="n">
        <v>14618767</v>
      </c>
      <c r="C18" s="6" t="n">
        <v>15410993</v>
      </c>
      <c r="D18" s="6" t="n">
        <v>16550665</v>
      </c>
    </row>
    <row r="19" spans="1:5">
      <c r="A19" s="4" t="s">
        <v>397</v>
      </c>
      <c r="B19" s="4" t="s">
        <v>398</v>
      </c>
      <c r="C19" s="4" t="s">
        <v>399</v>
      </c>
      <c r="D19" s="4" t="s">
        <v>400</v>
      </c>
    </row>
    <row r="20" spans="1:5">
      <c r="A20" s="4" t="s">
        <v>401</v>
      </c>
      <c r="B20" s="6" t="n">
        <v>16942178</v>
      </c>
      <c r="C20" s="6" t="n">
        <v>17914044</v>
      </c>
      <c r="D20" s="6" t="n">
        <v>19034259</v>
      </c>
    </row>
    <row r="21" spans="1:5">
      <c r="A21" s="4" t="s">
        <v>402</v>
      </c>
      <c r="B21" s="4" t="s">
        <v>383</v>
      </c>
      <c r="C21" s="4" t="s">
        <v>383</v>
      </c>
      <c r="D21" s="4" t="s">
        <v>383</v>
      </c>
    </row>
    <row r="22" spans="1:5">
      <c r="A22" s="4" t="s">
        <v>381</v>
      </c>
      <c r="B22" s="6" t="n">
        <v>20185052</v>
      </c>
      <c r="C22" s="6" t="n">
        <v>20328543</v>
      </c>
      <c r="D22" s="6" t="n">
        <v>21680613</v>
      </c>
    </row>
    <row r="23" spans="1:5">
      <c r="A23" s="4" t="s">
        <v>341</v>
      </c>
      <c r="B23" s="5" t="n">
        <v>763924</v>
      </c>
      <c r="C23" s="5" t="n">
        <v>730059</v>
      </c>
      <c r="D23" s="5" t="n">
        <v>712852</v>
      </c>
    </row>
    <row r="24" spans="1:5">
      <c r="A24" s="4" t="s">
        <v>384</v>
      </c>
      <c r="B24" s="5" t="n">
        <v>-5732</v>
      </c>
      <c r="C24" s="5" t="n">
        <v>-35822</v>
      </c>
      <c r="D24" s="5" t="n">
        <v>-45139</v>
      </c>
    </row>
    <row r="25" spans="1:5">
      <c r="A25" s="4" t="s">
        <v>343</v>
      </c>
      <c r="B25" s="5" t="n">
        <v>0</v>
      </c>
      <c r="C25" s="5" t="n">
        <v>-28036</v>
      </c>
      <c r="D25" s="5" t="n">
        <v>-25799</v>
      </c>
    </row>
    <row r="26" spans="1:5">
      <c r="A26" s="4" t="s">
        <v>99</v>
      </c>
      <c r="B26" s="5" t="n">
        <v>-146759</v>
      </c>
      <c r="C26" s="5" t="n">
        <v>-36763</v>
      </c>
      <c r="D26" s="5" t="n">
        <v>-40934</v>
      </c>
      <c r="E26" s="5" t="n">
        <v>-42310</v>
      </c>
    </row>
    <row r="27" spans="1:5">
      <c r="A27" s="4" t="s">
        <v>339</v>
      </c>
      <c r="B27" s="5" t="n">
        <v>20796485</v>
      </c>
      <c r="C27" s="5" t="n">
        <v>20957981</v>
      </c>
      <c r="D27" s="5" t="n">
        <v>22281593</v>
      </c>
    </row>
    <row r="28" spans="1:5">
      <c r="A28" s="4" t="s">
        <v>403</v>
      </c>
    </row>
    <row r="29" spans="1:5">
      <c r="A29" s="3" t="s">
        <v>376</v>
      </c>
    </row>
    <row r="30" spans="1:5">
      <c r="A30" s="4" t="s">
        <v>404</v>
      </c>
      <c r="B30" s="6" t="n">
        <v>581665</v>
      </c>
      <c r="C30" s="6" t="n">
        <v>650796</v>
      </c>
      <c r="D30" s="6" t="n">
        <v>666668</v>
      </c>
    </row>
    <row r="31" spans="1:5">
      <c r="A31" s="4" t="s">
        <v>405</v>
      </c>
      <c r="B31" s="4" t="s">
        <v>406</v>
      </c>
      <c r="C31" s="4" t="s">
        <v>407</v>
      </c>
      <c r="D31" s="4" t="s">
        <v>408</v>
      </c>
    </row>
    <row r="32" spans="1:5">
      <c r="A32" s="4" t="s">
        <v>409</v>
      </c>
    </row>
    <row r="33" spans="1:5">
      <c r="A33" s="3" t="s">
        <v>376</v>
      </c>
    </row>
    <row r="34" spans="1:5">
      <c r="A34" s="4" t="s">
        <v>404</v>
      </c>
      <c r="B34" s="6" t="n">
        <v>405575</v>
      </c>
      <c r="C34" s="6" t="n">
        <v>428879</v>
      </c>
      <c r="D34" s="6" t="n">
        <v>425098</v>
      </c>
    </row>
    <row r="35" spans="1:5">
      <c r="A35" s="4" t="s">
        <v>405</v>
      </c>
      <c r="B35" s="4" t="s">
        <v>410</v>
      </c>
      <c r="C35" s="4" t="s">
        <v>410</v>
      </c>
      <c r="D35" s="4" t="s">
        <v>411</v>
      </c>
    </row>
    <row r="36" spans="1:5">
      <c r="A36" s="4" t="s">
        <v>412</v>
      </c>
    </row>
    <row r="37" spans="1:5">
      <c r="A37" s="3" t="s">
        <v>376</v>
      </c>
    </row>
    <row r="38" spans="1:5">
      <c r="A38" s="4" t="s">
        <v>404</v>
      </c>
      <c r="B38" s="6" t="n">
        <v>267145</v>
      </c>
      <c r="C38" s="6" t="n">
        <v>310851</v>
      </c>
      <c r="D38" s="6" t="n">
        <v>296242</v>
      </c>
    </row>
    <row r="39" spans="1:5">
      <c r="A39" s="4" t="s">
        <v>405</v>
      </c>
      <c r="B39" s="4" t="s">
        <v>413</v>
      </c>
      <c r="C39" s="4" t="s">
        <v>414</v>
      </c>
      <c r="D39" s="4" t="s">
        <v>413</v>
      </c>
    </row>
    <row r="40" spans="1:5">
      <c r="A40" s="4" t="s">
        <v>415</v>
      </c>
    </row>
    <row r="41" spans="1:5">
      <c r="A41" s="3" t="s">
        <v>376</v>
      </c>
    </row>
    <row r="42" spans="1:5">
      <c r="A42" s="4" t="s">
        <v>404</v>
      </c>
      <c r="B42" s="6" t="n">
        <v>756241</v>
      </c>
      <c r="C42" s="6" t="n">
        <v>812107</v>
      </c>
      <c r="D42" s="6" t="n">
        <v>718409</v>
      </c>
    </row>
    <row r="43" spans="1:5">
      <c r="A43" s="4" t="s">
        <v>405</v>
      </c>
      <c r="B43" s="4" t="s">
        <v>416</v>
      </c>
      <c r="C43" s="4" t="s">
        <v>416</v>
      </c>
      <c r="D43" s="4" t="s">
        <v>417</v>
      </c>
    </row>
    <row r="44" spans="1:5">
      <c r="A44" s="4" t="s">
        <v>418</v>
      </c>
    </row>
    <row r="45" spans="1:5">
      <c r="A45" s="3" t="s">
        <v>376</v>
      </c>
    </row>
    <row r="46" spans="1:5">
      <c r="A46" s="4" t="s">
        <v>404</v>
      </c>
      <c r="B46" s="6" t="n">
        <v>312785</v>
      </c>
      <c r="C46" s="6" t="n">
        <v>300418</v>
      </c>
      <c r="D46" s="6" t="n">
        <v>377177</v>
      </c>
    </row>
    <row r="47" spans="1:5">
      <c r="A47" s="4" t="s">
        <v>405</v>
      </c>
      <c r="B47" s="4" t="s">
        <v>419</v>
      </c>
      <c r="C47" s="4" t="s">
        <v>419</v>
      </c>
      <c r="D47" s="4" t="s">
        <v>420</v>
      </c>
    </row>
    <row r="48" spans="1:5">
      <c r="A48" s="4" t="s">
        <v>356</v>
      </c>
    </row>
    <row r="49" spans="1:5">
      <c r="A49" s="3" t="s">
        <v>385</v>
      </c>
    </row>
    <row r="50" spans="1:5">
      <c r="A50" s="4" t="s">
        <v>386</v>
      </c>
      <c r="B50" s="6" t="n">
        <v>4783</v>
      </c>
      <c r="C50" s="6" t="n">
        <v>4493</v>
      </c>
      <c r="D50" s="6" t="n">
        <v>4208</v>
      </c>
    </row>
    <row r="51" spans="1:5">
      <c r="A51" s="4" t="s">
        <v>387</v>
      </c>
      <c r="B51" s="4" t="s">
        <v>414</v>
      </c>
      <c r="C51" s="4" t="s">
        <v>419</v>
      </c>
      <c r="D51" s="4" t="s">
        <v>421</v>
      </c>
    </row>
    <row r="52" spans="1:5">
      <c r="A52" s="4" t="s">
        <v>391</v>
      </c>
      <c r="B52" s="6" t="n">
        <v>11428</v>
      </c>
      <c r="C52" s="6" t="n">
        <v>3108</v>
      </c>
      <c r="D52" s="6" t="n">
        <v>1473</v>
      </c>
    </row>
    <row r="53" spans="1:5">
      <c r="A53" s="4" t="s">
        <v>392</v>
      </c>
      <c r="B53" s="4" t="s">
        <v>422</v>
      </c>
      <c r="C53" s="4" t="s">
        <v>423</v>
      </c>
      <c r="D53" s="4" t="s">
        <v>424</v>
      </c>
    </row>
    <row r="54" spans="1:5">
      <c r="A54" s="3" t="s">
        <v>376</v>
      </c>
    </row>
    <row r="55" spans="1:5">
      <c r="A55" s="4" t="s">
        <v>396</v>
      </c>
      <c r="B55" s="6" t="n">
        <v>252611</v>
      </c>
      <c r="C55" s="6" t="n">
        <v>227013</v>
      </c>
      <c r="D55" s="6" t="n">
        <v>196122</v>
      </c>
    </row>
    <row r="56" spans="1:5">
      <c r="A56" s="4" t="s">
        <v>397</v>
      </c>
      <c r="B56" s="4" t="s">
        <v>425</v>
      </c>
      <c r="C56" s="4" t="s">
        <v>426</v>
      </c>
      <c r="D56" s="4" t="s">
        <v>427</v>
      </c>
    </row>
    <row r="57" spans="1:5">
      <c r="A57" s="4" t="s">
        <v>401</v>
      </c>
      <c r="B57" s="6" t="n">
        <v>257999</v>
      </c>
      <c r="C57" s="6" t="n">
        <v>236657</v>
      </c>
      <c r="D57" s="6" t="n">
        <v>205348</v>
      </c>
    </row>
    <row r="58" spans="1:5">
      <c r="A58" s="4" t="s">
        <v>377</v>
      </c>
      <c r="B58" s="4" t="s">
        <v>428</v>
      </c>
      <c r="C58" s="4" t="s">
        <v>429</v>
      </c>
      <c r="D58" s="4" t="s">
        <v>430</v>
      </c>
    </row>
    <row r="59" spans="1:5">
      <c r="A59" s="4" t="s">
        <v>402</v>
      </c>
      <c r="B59" s="4" t="s">
        <v>383</v>
      </c>
      <c r="C59" s="4" t="s">
        <v>383</v>
      </c>
      <c r="D59" s="4" t="s">
        <v>383</v>
      </c>
    </row>
    <row r="60" spans="1:5">
      <c r="A60" s="4" t="s">
        <v>381</v>
      </c>
      <c r="B60" s="6" t="n">
        <v>274210</v>
      </c>
      <c r="C60" s="6" t="n">
        <v>244258</v>
      </c>
      <c r="D60" s="6" t="n">
        <v>211029</v>
      </c>
    </row>
    <row r="61" spans="1:5">
      <c r="A61" s="4" t="s">
        <v>382</v>
      </c>
      <c r="B61" s="4" t="s">
        <v>383</v>
      </c>
      <c r="C61" s="4" t="s">
        <v>383</v>
      </c>
      <c r="D61" s="4" t="s">
        <v>383</v>
      </c>
    </row>
    <row r="62" spans="1:5">
      <c r="A62" s="4" t="s">
        <v>341</v>
      </c>
      <c r="B62" s="6" t="n">
        <v>1716</v>
      </c>
      <c r="C62" s="6" t="n">
        <v>1558</v>
      </c>
      <c r="D62" s="6" t="n">
        <v>1134</v>
      </c>
    </row>
    <row r="63" spans="1:5">
      <c r="A63" s="4" t="s">
        <v>384</v>
      </c>
      <c r="B63" s="5" t="n">
        <v>-138</v>
      </c>
      <c r="C63" s="5" t="n">
        <v>46</v>
      </c>
      <c r="D63" s="5" t="n">
        <v>-1063</v>
      </c>
    </row>
    <row r="64" spans="1:5">
      <c r="A64" s="4" t="s">
        <v>343</v>
      </c>
      <c r="B64" s="5" t="n">
        <v>0</v>
      </c>
      <c r="C64" s="5" t="n">
        <v>-4362</v>
      </c>
      <c r="D64" s="5" t="n">
        <v>-5311</v>
      </c>
    </row>
    <row r="65" spans="1:5">
      <c r="A65" s="4" t="s">
        <v>99</v>
      </c>
      <c r="B65" s="5" t="n">
        <v>-23056</v>
      </c>
      <c r="C65" s="5" t="n">
        <v>-9597</v>
      </c>
      <c r="D65" s="5" t="n">
        <v>-10587</v>
      </c>
      <c r="E65" s="5" t="n">
        <v>-10838</v>
      </c>
    </row>
    <row r="66" spans="1:5">
      <c r="A66" s="4" t="s">
        <v>339</v>
      </c>
      <c r="B66" s="5" t="n">
        <v>252732</v>
      </c>
      <c r="C66" s="5" t="n">
        <v>231903</v>
      </c>
      <c r="D66" s="5" t="n">
        <v>195202</v>
      </c>
    </row>
    <row r="67" spans="1:5">
      <c r="A67" s="4" t="s">
        <v>431</v>
      </c>
    </row>
    <row r="68" spans="1:5">
      <c r="A68" s="3" t="s">
        <v>376</v>
      </c>
    </row>
    <row r="69" spans="1:5">
      <c r="A69" s="4" t="s">
        <v>404</v>
      </c>
      <c r="B69" s="6" t="n">
        <v>1606</v>
      </c>
      <c r="C69" s="6" t="n">
        <v>2814</v>
      </c>
      <c r="D69" s="6" t="n">
        <v>2292</v>
      </c>
    </row>
    <row r="70" spans="1:5">
      <c r="A70" s="4" t="s">
        <v>405</v>
      </c>
      <c r="B70" s="4" t="s">
        <v>432</v>
      </c>
      <c r="C70" s="4" t="s">
        <v>433</v>
      </c>
      <c r="D70" s="4" t="s">
        <v>434</v>
      </c>
    </row>
    <row r="71" spans="1:5">
      <c r="A71" s="4" t="s">
        <v>435</v>
      </c>
    </row>
    <row r="72" spans="1:5">
      <c r="A72" s="3" t="s">
        <v>376</v>
      </c>
    </row>
    <row r="73" spans="1:5">
      <c r="A73" s="4" t="s">
        <v>404</v>
      </c>
      <c r="B73" s="6" t="n">
        <v>961</v>
      </c>
      <c r="C73" s="6" t="n">
        <v>1694</v>
      </c>
      <c r="D73" s="6" t="n">
        <v>1481</v>
      </c>
    </row>
    <row r="74" spans="1:5">
      <c r="A74" s="4" t="s">
        <v>405</v>
      </c>
      <c r="B74" s="4" t="s">
        <v>436</v>
      </c>
      <c r="C74" s="4" t="s">
        <v>424</v>
      </c>
      <c r="D74" s="4" t="s">
        <v>424</v>
      </c>
    </row>
    <row r="75" spans="1:5">
      <c r="A75" s="4" t="s">
        <v>437</v>
      </c>
    </row>
    <row r="76" spans="1:5">
      <c r="A76" s="3" t="s">
        <v>376</v>
      </c>
    </row>
    <row r="77" spans="1:5">
      <c r="A77" s="4" t="s">
        <v>404</v>
      </c>
      <c r="B77" s="6" t="n">
        <v>2821</v>
      </c>
      <c r="C77" s="6" t="n">
        <v>5136</v>
      </c>
      <c r="D77" s="6" t="n">
        <v>5453</v>
      </c>
    </row>
    <row r="78" spans="1:5">
      <c r="A78" s="4" t="s">
        <v>405</v>
      </c>
      <c r="B78" s="4" t="s">
        <v>434</v>
      </c>
      <c r="C78" s="4" t="s">
        <v>411</v>
      </c>
      <c r="D78" s="4" t="s">
        <v>438</v>
      </c>
    </row>
    <row r="79" spans="1:5">
      <c r="A79" s="4" t="s">
        <v>357</v>
      </c>
    </row>
    <row r="80" spans="1:5">
      <c r="A80" s="3" t="s">
        <v>376</v>
      </c>
    </row>
    <row r="81" spans="1:5">
      <c r="A81" s="4" t="s">
        <v>396</v>
      </c>
      <c r="B81" s="6" t="n">
        <v>141840</v>
      </c>
      <c r="C81" s="6" t="n">
        <v>220404</v>
      </c>
      <c r="D81" s="6" t="n">
        <v>187983</v>
      </c>
    </row>
    <row r="82" spans="1:5">
      <c r="A82" s="4" t="s">
        <v>397</v>
      </c>
      <c r="B82" s="4" t="s">
        <v>430</v>
      </c>
      <c r="C82" s="4" t="s">
        <v>439</v>
      </c>
      <c r="D82" s="4" t="s">
        <v>440</v>
      </c>
    </row>
    <row r="83" spans="1:5">
      <c r="A83" s="4" t="s">
        <v>401</v>
      </c>
      <c r="B83" s="6" t="n">
        <v>145803</v>
      </c>
      <c r="C83" s="6" t="n">
        <v>225918</v>
      </c>
      <c r="D83" s="6" t="n">
        <v>191001</v>
      </c>
    </row>
    <row r="84" spans="1:5">
      <c r="A84" s="4" t="s">
        <v>402</v>
      </c>
      <c r="B84" s="4" t="s">
        <v>383</v>
      </c>
      <c r="C84" s="4" t="s">
        <v>383</v>
      </c>
      <c r="D84" s="4" t="s">
        <v>383</v>
      </c>
    </row>
    <row r="85" spans="1:5">
      <c r="A85" s="4" t="s">
        <v>381</v>
      </c>
      <c r="B85" s="6" t="n">
        <v>145803</v>
      </c>
      <c r="C85" s="6" t="n">
        <v>225918</v>
      </c>
      <c r="D85" s="6" t="n">
        <v>191001</v>
      </c>
    </row>
    <row r="86" spans="1:5">
      <c r="A86" s="4" t="s">
        <v>341</v>
      </c>
      <c r="B86" s="5" t="n">
        <v>1133</v>
      </c>
      <c r="C86" s="5" t="n">
        <v>1880</v>
      </c>
      <c r="D86" s="5" t="n">
        <v>1366</v>
      </c>
    </row>
    <row r="87" spans="1:5">
      <c r="A87" s="4" t="s">
        <v>384</v>
      </c>
      <c r="B87" s="5" t="n">
        <v>1108</v>
      </c>
      <c r="C87" s="5" t="n">
        <v>740</v>
      </c>
      <c r="D87" s="5" t="n">
        <v>2600</v>
      </c>
    </row>
    <row r="88" spans="1:5">
      <c r="A88" s="4" t="s">
        <v>99</v>
      </c>
      <c r="B88" s="5" t="n">
        <v>-39053</v>
      </c>
      <c r="C88" s="5" t="n">
        <v>-15554</v>
      </c>
      <c r="D88" s="5" t="n">
        <v>-10257</v>
      </c>
      <c r="E88" s="6" t="n">
        <v>-7240</v>
      </c>
    </row>
    <row r="89" spans="1:5">
      <c r="A89" s="4" t="s">
        <v>339</v>
      </c>
      <c r="B89" s="5" t="n">
        <v>108991</v>
      </c>
      <c r="C89" s="5" t="n">
        <v>212984</v>
      </c>
      <c r="D89" s="5" t="n">
        <v>184710</v>
      </c>
    </row>
    <row r="90" spans="1:5">
      <c r="A90" s="4" t="s">
        <v>441</v>
      </c>
    </row>
    <row r="91" spans="1:5">
      <c r="A91" s="3" t="s">
        <v>376</v>
      </c>
    </row>
    <row r="92" spans="1:5">
      <c r="A92" s="4" t="s">
        <v>404</v>
      </c>
      <c r="B92" s="6" t="n">
        <v>1525</v>
      </c>
      <c r="C92" s="6" t="n">
        <v>2046</v>
      </c>
      <c r="D92" s="6" t="n">
        <v>1162</v>
      </c>
    </row>
    <row r="93" spans="1:5">
      <c r="A93" s="4" t="s">
        <v>405</v>
      </c>
      <c r="B93" s="4" t="s">
        <v>442</v>
      </c>
      <c r="C93" s="4" t="s">
        <v>443</v>
      </c>
      <c r="D93" s="4" t="s">
        <v>432</v>
      </c>
    </row>
    <row r="94" spans="1:5">
      <c r="A94" s="4" t="s">
        <v>444</v>
      </c>
    </row>
    <row r="95" spans="1:5">
      <c r="A95" s="3" t="s">
        <v>376</v>
      </c>
    </row>
    <row r="96" spans="1:5">
      <c r="A96" s="4" t="s">
        <v>404</v>
      </c>
      <c r="B96" s="6" t="n">
        <v>851</v>
      </c>
      <c r="C96" s="6" t="n">
        <v>1545</v>
      </c>
      <c r="D96" s="6" t="n">
        <v>917</v>
      </c>
    </row>
    <row r="97" spans="1:5">
      <c r="A97" s="4" t="s">
        <v>405</v>
      </c>
      <c r="B97" s="4" t="s">
        <v>432</v>
      </c>
      <c r="C97" s="4" t="s">
        <v>424</v>
      </c>
      <c r="D97" s="4" t="s">
        <v>445</v>
      </c>
    </row>
    <row r="98" spans="1:5">
      <c r="A98" s="4" t="s">
        <v>446</v>
      </c>
    </row>
    <row r="99" spans="1:5">
      <c r="A99" s="3" t="s">
        <v>376</v>
      </c>
    </row>
    <row r="100" spans="1:5">
      <c r="A100" s="4" t="s">
        <v>404</v>
      </c>
      <c r="B100" s="6" t="n">
        <v>1587</v>
      </c>
      <c r="C100" s="6" t="n">
        <v>1923</v>
      </c>
      <c r="D100" s="6" t="n">
        <v>939</v>
      </c>
    </row>
    <row r="101" spans="1:5">
      <c r="A101" s="4" t="s">
        <v>405</v>
      </c>
      <c r="B101" s="4" t="s">
        <v>434</v>
      </c>
      <c r="C101" s="4" t="s">
        <v>443</v>
      </c>
      <c r="D101" s="4" t="s">
        <v>4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59</v>
      </c>
      <c r="D1" s="2" t="s">
        <v>110</v>
      </c>
      <c r="E1" s="2" t="s">
        <v>338</v>
      </c>
    </row>
    <row r="2" spans="1:5">
      <c r="A2" s="3" t="s">
        <v>448</v>
      </c>
    </row>
    <row r="3" spans="1:5">
      <c r="A3" s="4" t="s">
        <v>341</v>
      </c>
      <c r="B3" s="6" t="n">
        <v>766773</v>
      </c>
      <c r="C3" s="6" t="n">
        <v>733497</v>
      </c>
    </row>
    <row r="4" spans="1:5">
      <c r="A4" s="4" t="s">
        <v>352</v>
      </c>
      <c r="B4" s="5" t="n">
        <v>-4762</v>
      </c>
      <c r="C4" s="5" t="n">
        <v>-35036</v>
      </c>
    </row>
    <row r="5" spans="1:5">
      <c r="A5" s="4" t="s">
        <v>99</v>
      </c>
      <c r="B5" s="5" t="n">
        <v>-208868</v>
      </c>
      <c r="C5" s="5" t="n">
        <v>-61914</v>
      </c>
      <c r="D5" s="6" t="n">
        <v>-61778</v>
      </c>
      <c r="E5" s="6" t="n">
        <v>-60388</v>
      </c>
    </row>
    <row r="6" spans="1:5">
      <c r="A6" s="4" t="s">
        <v>339</v>
      </c>
      <c r="B6" s="5" t="n">
        <v>21158208</v>
      </c>
      <c r="C6" s="5" t="n">
        <v>21402868</v>
      </c>
    </row>
    <row r="7" spans="1:5">
      <c r="A7" s="4" t="s">
        <v>356</v>
      </c>
    </row>
    <row r="8" spans="1:5">
      <c r="A8" s="3" t="s">
        <v>448</v>
      </c>
    </row>
    <row r="9" spans="1:5">
      <c r="A9" s="4" t="s">
        <v>449</v>
      </c>
      <c r="B9" s="5" t="n">
        <v>0</v>
      </c>
    </row>
    <row r="10" spans="1:5">
      <c r="A10" s="4" t="s">
        <v>450</v>
      </c>
      <c r="B10" s="5" t="n">
        <v>102328</v>
      </c>
    </row>
    <row r="11" spans="1:5">
      <c r="A11" s="4" t="s">
        <v>451</v>
      </c>
      <c r="B11" s="5" t="n">
        <v>1244</v>
      </c>
    </row>
    <row r="12" spans="1:5">
      <c r="A12" s="4" t="s">
        <v>452</v>
      </c>
      <c r="B12" s="5" t="n">
        <v>0</v>
      </c>
    </row>
    <row r="13" spans="1:5">
      <c r="A13" s="4" t="s">
        <v>453</v>
      </c>
      <c r="B13" s="5" t="n">
        <v>7218</v>
      </c>
    </row>
    <row r="14" spans="1:5">
      <c r="A14" s="4" t="s">
        <v>454</v>
      </c>
      <c r="B14" s="5" t="n">
        <v>163420</v>
      </c>
    </row>
    <row r="15" spans="1:5">
      <c r="A15" s="4" t="s">
        <v>381</v>
      </c>
      <c r="B15" s="5" t="n">
        <v>274210</v>
      </c>
    </row>
    <row r="16" spans="1:5">
      <c r="A16" s="4" t="s">
        <v>341</v>
      </c>
      <c r="B16" s="5" t="n">
        <v>1716</v>
      </c>
      <c r="C16" s="5" t="n">
        <v>1558</v>
      </c>
      <c r="D16" s="5" t="n">
        <v>1134</v>
      </c>
    </row>
    <row r="17" spans="1:5">
      <c r="A17" s="4" t="s">
        <v>352</v>
      </c>
      <c r="B17" s="5" t="n">
        <v>-138</v>
      </c>
      <c r="C17" s="5" t="n">
        <v>46</v>
      </c>
      <c r="D17" s="5" t="n">
        <v>-1063</v>
      </c>
    </row>
    <row r="18" spans="1:5">
      <c r="A18" s="4" t="s">
        <v>99</v>
      </c>
      <c r="B18" s="5" t="n">
        <v>-23056</v>
      </c>
      <c r="C18" s="5" t="n">
        <v>-9597</v>
      </c>
      <c r="D18" s="5" t="n">
        <v>-10587</v>
      </c>
      <c r="E18" s="5" t="n">
        <v>-10838</v>
      </c>
    </row>
    <row r="19" spans="1:5">
      <c r="A19" s="4" t="s">
        <v>339</v>
      </c>
      <c r="B19" s="5" t="n">
        <v>252732</v>
      </c>
      <c r="C19" s="5" t="n">
        <v>231903</v>
      </c>
      <c r="D19" s="5" t="n">
        <v>195202</v>
      </c>
    </row>
    <row r="20" spans="1:5">
      <c r="A20" s="4" t="s">
        <v>455</v>
      </c>
    </row>
    <row r="21" spans="1:5">
      <c r="A21" s="3" t="s">
        <v>448</v>
      </c>
    </row>
    <row r="22" spans="1:5">
      <c r="A22" s="4" t="s">
        <v>449</v>
      </c>
      <c r="B22" s="5" t="n">
        <v>0</v>
      </c>
    </row>
    <row r="23" spans="1:5">
      <c r="A23" s="4" t="s">
        <v>450</v>
      </c>
      <c r="B23" s="5" t="n">
        <v>628</v>
      </c>
    </row>
    <row r="24" spans="1:5">
      <c r="A24" s="4" t="s">
        <v>451</v>
      </c>
      <c r="B24" s="5" t="n">
        <v>0</v>
      </c>
    </row>
    <row r="25" spans="1:5">
      <c r="A25" s="4" t="s">
        <v>452</v>
      </c>
      <c r="B25" s="5" t="n">
        <v>0</v>
      </c>
    </row>
    <row r="26" spans="1:5">
      <c r="A26" s="4" t="s">
        <v>453</v>
      </c>
      <c r="B26" s="5" t="n">
        <v>408</v>
      </c>
    </row>
    <row r="27" spans="1:5">
      <c r="A27" s="4" t="s">
        <v>454</v>
      </c>
      <c r="B27" s="5" t="n">
        <v>3747</v>
      </c>
    </row>
    <row r="28" spans="1:5">
      <c r="A28" s="4" t="s">
        <v>381</v>
      </c>
      <c r="B28" s="5" t="n">
        <v>4783</v>
      </c>
    </row>
    <row r="29" spans="1:5">
      <c r="A29" s="4" t="s">
        <v>456</v>
      </c>
    </row>
    <row r="30" spans="1:5">
      <c r="A30" s="3" t="s">
        <v>448</v>
      </c>
    </row>
    <row r="31" spans="1:5">
      <c r="A31" s="4" t="s">
        <v>449</v>
      </c>
      <c r="B31" s="5" t="n">
        <v>0</v>
      </c>
    </row>
    <row r="32" spans="1:5">
      <c r="A32" s="4" t="s">
        <v>450</v>
      </c>
      <c r="B32" s="5" t="n">
        <v>3570</v>
      </c>
    </row>
    <row r="33" spans="1:5">
      <c r="A33" s="4" t="s">
        <v>451</v>
      </c>
      <c r="B33" s="5" t="n">
        <v>46</v>
      </c>
    </row>
    <row r="34" spans="1:5">
      <c r="A34" s="4" t="s">
        <v>452</v>
      </c>
      <c r="B34" s="5" t="n">
        <v>0</v>
      </c>
    </row>
    <row r="35" spans="1:5">
      <c r="A35" s="4" t="s">
        <v>453</v>
      </c>
      <c r="B35" s="5" t="n">
        <v>348</v>
      </c>
    </row>
    <row r="36" spans="1:5">
      <c r="A36" s="4" t="s">
        <v>454</v>
      </c>
      <c r="B36" s="5" t="n">
        <v>7464</v>
      </c>
    </row>
    <row r="37" spans="1:5">
      <c r="A37" s="4" t="s">
        <v>381</v>
      </c>
      <c r="B37" s="5" t="n">
        <v>11428</v>
      </c>
    </row>
    <row r="38" spans="1:5">
      <c r="A38" s="4" t="s">
        <v>457</v>
      </c>
    </row>
    <row r="39" spans="1:5">
      <c r="A39" s="3" t="s">
        <v>448</v>
      </c>
    </row>
    <row r="40" spans="1:5">
      <c r="A40" s="4" t="s">
        <v>449</v>
      </c>
      <c r="B40" s="5" t="n">
        <v>0</v>
      </c>
    </row>
    <row r="41" spans="1:5">
      <c r="A41" s="4" t="s">
        <v>450</v>
      </c>
      <c r="B41" s="5" t="n">
        <v>98130</v>
      </c>
    </row>
    <row r="42" spans="1:5">
      <c r="A42" s="4" t="s">
        <v>451</v>
      </c>
      <c r="B42" s="5" t="n">
        <v>1198</v>
      </c>
    </row>
    <row r="43" spans="1:5">
      <c r="A43" s="4" t="s">
        <v>452</v>
      </c>
      <c r="B43" s="5" t="n">
        <v>0</v>
      </c>
    </row>
    <row r="44" spans="1:5">
      <c r="A44" s="4" t="s">
        <v>453</v>
      </c>
      <c r="B44" s="5" t="n">
        <v>6462</v>
      </c>
    </row>
    <row r="45" spans="1:5">
      <c r="A45" s="4" t="s">
        <v>454</v>
      </c>
      <c r="B45" s="5" t="n">
        <v>152209</v>
      </c>
    </row>
    <row r="46" spans="1:5">
      <c r="A46" s="4" t="s">
        <v>381</v>
      </c>
      <c r="B46" s="5" t="n">
        <v>257999</v>
      </c>
    </row>
    <row r="47" spans="1:5">
      <c r="A47" s="4" t="s">
        <v>458</v>
      </c>
    </row>
    <row r="48" spans="1:5">
      <c r="A48" s="3" t="s">
        <v>448</v>
      </c>
    </row>
    <row r="49" spans="1:5">
      <c r="A49" s="4" t="s">
        <v>449</v>
      </c>
      <c r="B49" s="5" t="n">
        <v>0</v>
      </c>
    </row>
    <row r="50" spans="1:5">
      <c r="A50" s="4" t="s">
        <v>450</v>
      </c>
      <c r="B50" s="5" t="n">
        <v>98059</v>
      </c>
    </row>
    <row r="51" spans="1:5">
      <c r="A51" s="4" t="s">
        <v>451</v>
      </c>
      <c r="B51" s="5" t="n">
        <v>1198</v>
      </c>
    </row>
    <row r="52" spans="1:5">
      <c r="A52" s="4" t="s">
        <v>452</v>
      </c>
      <c r="B52" s="5" t="n">
        <v>0</v>
      </c>
    </row>
    <row r="53" spans="1:5">
      <c r="A53" s="4" t="s">
        <v>453</v>
      </c>
      <c r="B53" s="5" t="n">
        <v>6454</v>
      </c>
    </row>
    <row r="54" spans="1:5">
      <c r="A54" s="4" t="s">
        <v>454</v>
      </c>
      <c r="B54" s="5" t="n">
        <v>146900</v>
      </c>
    </row>
    <row r="55" spans="1:5">
      <c r="A55" s="4" t="s">
        <v>381</v>
      </c>
      <c r="B55" s="5" t="n">
        <v>252611</v>
      </c>
    </row>
    <row r="56" spans="1:5">
      <c r="A56" s="4" t="s">
        <v>459</v>
      </c>
    </row>
    <row r="57" spans="1:5">
      <c r="A57" s="3" t="s">
        <v>448</v>
      </c>
    </row>
    <row r="58" spans="1:5">
      <c r="A58" s="4" t="s">
        <v>449</v>
      </c>
      <c r="B58" s="5" t="n">
        <v>0</v>
      </c>
    </row>
    <row r="59" spans="1:5">
      <c r="A59" s="4" t="s">
        <v>450</v>
      </c>
      <c r="B59" s="5" t="n">
        <v>0</v>
      </c>
    </row>
    <row r="60" spans="1:5">
      <c r="A60" s="4" t="s">
        <v>451</v>
      </c>
      <c r="B60" s="5" t="n">
        <v>0</v>
      </c>
    </row>
    <row r="61" spans="1:5">
      <c r="A61" s="4" t="s">
        <v>452</v>
      </c>
      <c r="B61" s="5" t="n">
        <v>0</v>
      </c>
    </row>
    <row r="62" spans="1:5">
      <c r="A62" s="4" t="s">
        <v>453</v>
      </c>
      <c r="B62" s="5" t="n">
        <v>0</v>
      </c>
    </row>
    <row r="63" spans="1:5">
      <c r="A63" s="4" t="s">
        <v>454</v>
      </c>
      <c r="B63" s="5" t="n">
        <v>1606</v>
      </c>
    </row>
    <row r="64" spans="1:5">
      <c r="A64" s="4" t="s">
        <v>381</v>
      </c>
      <c r="B64" s="5" t="n">
        <v>1606</v>
      </c>
    </row>
    <row r="65" spans="1:5">
      <c r="A65" s="4" t="s">
        <v>460</v>
      </c>
    </row>
    <row r="66" spans="1:5">
      <c r="A66" s="3" t="s">
        <v>448</v>
      </c>
    </row>
    <row r="67" spans="1:5">
      <c r="A67" s="4" t="s">
        <v>449</v>
      </c>
      <c r="B67" s="5" t="n">
        <v>0</v>
      </c>
    </row>
    <row r="68" spans="1:5">
      <c r="A68" s="4" t="s">
        <v>450</v>
      </c>
      <c r="B68" s="5" t="n">
        <v>71</v>
      </c>
    </row>
    <row r="69" spans="1:5">
      <c r="A69" s="4" t="s">
        <v>451</v>
      </c>
      <c r="B69" s="5" t="n">
        <v>0</v>
      </c>
    </row>
    <row r="70" spans="1:5">
      <c r="A70" s="4" t="s">
        <v>452</v>
      </c>
      <c r="B70" s="5" t="n">
        <v>0</v>
      </c>
    </row>
    <row r="71" spans="1:5">
      <c r="A71" s="4" t="s">
        <v>453</v>
      </c>
      <c r="B71" s="5" t="n">
        <v>8</v>
      </c>
    </row>
    <row r="72" spans="1:5">
      <c r="A72" s="4" t="s">
        <v>454</v>
      </c>
      <c r="B72" s="5" t="n">
        <v>882</v>
      </c>
    </row>
    <row r="73" spans="1:5">
      <c r="A73" s="4" t="s">
        <v>381</v>
      </c>
      <c r="B73" s="5" t="n">
        <v>961</v>
      </c>
    </row>
    <row r="74" spans="1:5">
      <c r="A74" s="4" t="s">
        <v>461</v>
      </c>
    </row>
    <row r="75" spans="1:5">
      <c r="A75" s="3" t="s">
        <v>448</v>
      </c>
    </row>
    <row r="76" spans="1:5">
      <c r="A76" s="4" t="s">
        <v>449</v>
      </c>
      <c r="B76" s="5" t="n">
        <v>0</v>
      </c>
    </row>
    <row r="77" spans="1:5">
      <c r="A77" s="4" t="s">
        <v>450</v>
      </c>
      <c r="B77" s="5" t="n">
        <v>0</v>
      </c>
    </row>
    <row r="78" spans="1:5">
      <c r="A78" s="4" t="s">
        <v>451</v>
      </c>
      <c r="B78" s="5" t="n">
        <v>0</v>
      </c>
    </row>
    <row r="79" spans="1:5">
      <c r="A79" s="4" t="s">
        <v>452</v>
      </c>
      <c r="B79" s="5" t="n">
        <v>0</v>
      </c>
    </row>
    <row r="80" spans="1:5">
      <c r="A80" s="4" t="s">
        <v>453</v>
      </c>
      <c r="B80" s="5" t="n">
        <v>0</v>
      </c>
    </row>
    <row r="81" spans="1:5">
      <c r="A81" s="4" t="s">
        <v>454</v>
      </c>
      <c r="B81" s="5" t="n">
        <v>2821</v>
      </c>
    </row>
    <row r="82" spans="1:5">
      <c r="A82" s="4" t="s">
        <v>381</v>
      </c>
      <c r="B82" s="5" t="n">
        <v>2821</v>
      </c>
    </row>
    <row r="83" spans="1:5">
      <c r="A83" s="4" t="s">
        <v>357</v>
      </c>
    </row>
    <row r="84" spans="1:5">
      <c r="A84" s="3" t="s">
        <v>448</v>
      </c>
    </row>
    <row r="85" spans="1:5">
      <c r="A85" s="4" t="s">
        <v>449</v>
      </c>
      <c r="B85" s="5" t="n">
        <v>60290</v>
      </c>
    </row>
    <row r="86" spans="1:5">
      <c r="A86" s="4" t="s">
        <v>450</v>
      </c>
      <c r="B86" s="5" t="n">
        <v>37501</v>
      </c>
    </row>
    <row r="87" spans="1:5">
      <c r="A87" s="4" t="s">
        <v>451</v>
      </c>
      <c r="B87" s="5" t="n">
        <v>41744</v>
      </c>
    </row>
    <row r="88" spans="1:5">
      <c r="A88" s="4" t="s">
        <v>452</v>
      </c>
      <c r="B88" s="5" t="n">
        <v>6268</v>
      </c>
    </row>
    <row r="89" spans="1:5">
      <c r="A89" s="4" t="s">
        <v>453</v>
      </c>
      <c r="B89" s="5" t="n">
        <v>0</v>
      </c>
    </row>
    <row r="90" spans="1:5">
      <c r="A90" s="4" t="s">
        <v>454</v>
      </c>
      <c r="B90" s="5" t="n">
        <v>0</v>
      </c>
    </row>
    <row r="91" spans="1:5">
      <c r="A91" s="4" t="s">
        <v>381</v>
      </c>
      <c r="B91" s="5" t="n">
        <v>145803</v>
      </c>
    </row>
    <row r="92" spans="1:5">
      <c r="A92" s="4" t="s">
        <v>341</v>
      </c>
      <c r="B92" s="5" t="n">
        <v>1133</v>
      </c>
      <c r="C92" s="5" t="n">
        <v>1880</v>
      </c>
      <c r="D92" s="5" t="n">
        <v>1366</v>
      </c>
    </row>
    <row r="93" spans="1:5">
      <c r="A93" s="4" t="s">
        <v>352</v>
      </c>
      <c r="B93" s="5" t="n">
        <v>1108</v>
      </c>
      <c r="C93" s="5" t="n">
        <v>740</v>
      </c>
      <c r="D93" s="5" t="n">
        <v>2600</v>
      </c>
    </row>
    <row r="94" spans="1:5">
      <c r="A94" s="4" t="s">
        <v>99</v>
      </c>
      <c r="B94" s="5" t="n">
        <v>-39053</v>
      </c>
      <c r="C94" s="5" t="n">
        <v>-15554</v>
      </c>
      <c r="D94" s="5" t="n">
        <v>-10257</v>
      </c>
      <c r="E94" s="6" t="n">
        <v>-7240</v>
      </c>
    </row>
    <row r="95" spans="1:5">
      <c r="A95" s="4" t="s">
        <v>339</v>
      </c>
      <c r="B95" s="5" t="n">
        <v>108991</v>
      </c>
      <c r="C95" s="6" t="n">
        <v>212984</v>
      </c>
      <c r="D95" s="6" t="n">
        <v>184710</v>
      </c>
    </row>
    <row r="96" spans="1:5">
      <c r="A96" s="4" t="s">
        <v>462</v>
      </c>
    </row>
    <row r="97" spans="1:5">
      <c r="A97" s="3" t="s">
        <v>448</v>
      </c>
    </row>
    <row r="98" spans="1:5">
      <c r="A98" s="4" t="s">
        <v>449</v>
      </c>
      <c r="B98" s="5" t="n">
        <v>60290</v>
      </c>
    </row>
    <row r="99" spans="1:5">
      <c r="A99" s="4" t="s">
        <v>450</v>
      </c>
      <c r="B99" s="5" t="n">
        <v>37501</v>
      </c>
    </row>
    <row r="100" spans="1:5">
      <c r="A100" s="4" t="s">
        <v>451</v>
      </c>
      <c r="B100" s="5" t="n">
        <v>41744</v>
      </c>
    </row>
    <row r="101" spans="1:5">
      <c r="A101" s="4" t="s">
        <v>452</v>
      </c>
      <c r="B101" s="5" t="n">
        <v>6268</v>
      </c>
    </row>
    <row r="102" spans="1:5">
      <c r="A102" s="4" t="s">
        <v>453</v>
      </c>
      <c r="B102" s="5" t="n">
        <v>0</v>
      </c>
    </row>
    <row r="103" spans="1:5">
      <c r="A103" s="4" t="s">
        <v>454</v>
      </c>
      <c r="B103" s="5" t="n">
        <v>0</v>
      </c>
    </row>
    <row r="104" spans="1:5">
      <c r="A104" s="4" t="s">
        <v>381</v>
      </c>
      <c r="B104" s="5" t="n">
        <v>145803</v>
      </c>
    </row>
    <row r="105" spans="1:5">
      <c r="A105" s="4" t="s">
        <v>463</v>
      </c>
    </row>
    <row r="106" spans="1:5">
      <c r="A106" s="3" t="s">
        <v>448</v>
      </c>
    </row>
    <row r="107" spans="1:5">
      <c r="A107" s="4" t="s">
        <v>449</v>
      </c>
      <c r="B107" s="5" t="n">
        <v>60134</v>
      </c>
    </row>
    <row r="108" spans="1:5">
      <c r="A108" s="4" t="s">
        <v>450</v>
      </c>
      <c r="B108" s="5" t="n">
        <v>35456</v>
      </c>
    </row>
    <row r="109" spans="1:5">
      <c r="A109" s="4" t="s">
        <v>451</v>
      </c>
      <c r="B109" s="5" t="n">
        <v>40208</v>
      </c>
    </row>
    <row r="110" spans="1:5">
      <c r="A110" s="4" t="s">
        <v>452</v>
      </c>
      <c r="B110" s="5" t="n">
        <v>6042</v>
      </c>
    </row>
    <row r="111" spans="1:5">
      <c r="A111" s="4" t="s">
        <v>453</v>
      </c>
      <c r="B111" s="5" t="n">
        <v>0</v>
      </c>
    </row>
    <row r="112" spans="1:5">
      <c r="A112" s="4" t="s">
        <v>454</v>
      </c>
      <c r="B112" s="5" t="n">
        <v>0</v>
      </c>
    </row>
    <row r="113" spans="1:5">
      <c r="A113" s="4" t="s">
        <v>381</v>
      </c>
      <c r="B113" s="5" t="n">
        <v>141840</v>
      </c>
    </row>
    <row r="114" spans="1:5">
      <c r="A114" s="4" t="s">
        <v>464</v>
      </c>
    </row>
    <row r="115" spans="1:5">
      <c r="A115" s="3" t="s">
        <v>448</v>
      </c>
    </row>
    <row r="116" spans="1:5">
      <c r="A116" s="4" t="s">
        <v>449</v>
      </c>
      <c r="B116" s="5" t="n">
        <v>156</v>
      </c>
    </row>
    <row r="117" spans="1:5">
      <c r="A117" s="4" t="s">
        <v>450</v>
      </c>
      <c r="B117" s="5" t="n">
        <v>905</v>
      </c>
    </row>
    <row r="118" spans="1:5">
      <c r="A118" s="4" t="s">
        <v>451</v>
      </c>
      <c r="B118" s="5" t="n">
        <v>367</v>
      </c>
    </row>
    <row r="119" spans="1:5">
      <c r="A119" s="4" t="s">
        <v>452</v>
      </c>
      <c r="B119" s="5" t="n">
        <v>97</v>
      </c>
    </row>
    <row r="120" spans="1:5">
      <c r="A120" s="4" t="s">
        <v>453</v>
      </c>
      <c r="B120" s="5" t="n">
        <v>0</v>
      </c>
    </row>
    <row r="121" spans="1:5">
      <c r="A121" s="4" t="s">
        <v>454</v>
      </c>
      <c r="B121" s="5" t="n">
        <v>0</v>
      </c>
    </row>
    <row r="122" spans="1:5">
      <c r="A122" s="4" t="s">
        <v>381</v>
      </c>
      <c r="B122" s="5" t="n">
        <v>1525</v>
      </c>
    </row>
    <row r="123" spans="1:5">
      <c r="A123" s="4" t="s">
        <v>465</v>
      </c>
    </row>
    <row r="124" spans="1:5">
      <c r="A124" s="3" t="s">
        <v>448</v>
      </c>
    </row>
    <row r="125" spans="1:5">
      <c r="A125" s="4" t="s">
        <v>449</v>
      </c>
      <c r="B125" s="5" t="n">
        <v>0</v>
      </c>
    </row>
    <row r="126" spans="1:5">
      <c r="A126" s="4" t="s">
        <v>450</v>
      </c>
      <c r="B126" s="5" t="n">
        <v>426</v>
      </c>
    </row>
    <row r="127" spans="1:5">
      <c r="A127" s="4" t="s">
        <v>451</v>
      </c>
      <c r="B127" s="5" t="n">
        <v>372</v>
      </c>
    </row>
    <row r="128" spans="1:5">
      <c r="A128" s="4" t="s">
        <v>452</v>
      </c>
      <c r="B128" s="5" t="n">
        <v>53</v>
      </c>
    </row>
    <row r="129" spans="1:5">
      <c r="A129" s="4" t="s">
        <v>453</v>
      </c>
      <c r="B129" s="5" t="n">
        <v>0</v>
      </c>
    </row>
    <row r="130" spans="1:5">
      <c r="A130" s="4" t="s">
        <v>454</v>
      </c>
      <c r="B130" s="5" t="n">
        <v>0</v>
      </c>
    </row>
    <row r="131" spans="1:5">
      <c r="A131" s="4" t="s">
        <v>381</v>
      </c>
      <c r="B131" s="5" t="n">
        <v>851</v>
      </c>
    </row>
    <row r="132" spans="1:5">
      <c r="A132" s="4" t="s">
        <v>466</v>
      </c>
    </row>
    <row r="133" spans="1:5">
      <c r="A133" s="3" t="s">
        <v>448</v>
      </c>
    </row>
    <row r="134" spans="1:5">
      <c r="A134" s="4" t="s">
        <v>449</v>
      </c>
      <c r="B134" s="5" t="n">
        <v>0</v>
      </c>
    </row>
    <row r="135" spans="1:5">
      <c r="A135" s="4" t="s">
        <v>450</v>
      </c>
      <c r="B135" s="5" t="n">
        <v>714</v>
      </c>
    </row>
    <row r="136" spans="1:5">
      <c r="A136" s="4" t="s">
        <v>451</v>
      </c>
      <c r="B136" s="5" t="n">
        <v>797</v>
      </c>
    </row>
    <row r="137" spans="1:5">
      <c r="A137" s="4" t="s">
        <v>452</v>
      </c>
      <c r="B137" s="5" t="n">
        <v>76</v>
      </c>
    </row>
    <row r="138" spans="1:5">
      <c r="A138" s="4" t="s">
        <v>453</v>
      </c>
      <c r="B138" s="5" t="n">
        <v>0</v>
      </c>
    </row>
    <row r="139" spans="1:5">
      <c r="A139" s="4" t="s">
        <v>454</v>
      </c>
      <c r="B139" s="5" t="n">
        <v>0</v>
      </c>
    </row>
    <row r="140" spans="1:5">
      <c r="A140" s="4" t="s">
        <v>381</v>
      </c>
      <c r="B140" s="6" t="n">
        <v>15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81793</v>
      </c>
      <c r="C4" s="6" t="n">
        <v>242333</v>
      </c>
    </row>
    <row r="5" spans="1:3">
      <c r="A5" s="4" t="s">
        <v>113</v>
      </c>
      <c r="B5" s="5" t="n">
        <v>7398</v>
      </c>
      <c r="C5" s="5" t="n">
        <v>8253</v>
      </c>
    </row>
    <row r="6" spans="1:3">
      <c r="A6" s="4" t="s">
        <v>114</v>
      </c>
      <c r="B6" s="5" t="n">
        <v>189191</v>
      </c>
      <c r="C6" s="5" t="n">
        <v>250586</v>
      </c>
    </row>
    <row r="7" spans="1:3">
      <c r="A7" s="3" t="s">
        <v>115</v>
      </c>
    </row>
    <row r="8" spans="1:3">
      <c r="A8" s="4" t="s">
        <v>116</v>
      </c>
      <c r="B8" s="5" t="n">
        <v>134118</v>
      </c>
      <c r="C8" s="5" t="n">
        <v>191770</v>
      </c>
    </row>
    <row r="9" spans="1:3">
      <c r="A9" s="4" t="s">
        <v>117</v>
      </c>
      <c r="B9" s="5" t="n">
        <v>55073</v>
      </c>
      <c r="C9" s="5" t="n">
        <v>58816</v>
      </c>
    </row>
    <row r="10" spans="1:3">
      <c r="A10" s="4" t="s">
        <v>118</v>
      </c>
      <c r="B10" s="5" t="n">
        <v>76299</v>
      </c>
      <c r="C10" s="5" t="n">
        <v>7000</v>
      </c>
    </row>
    <row r="11" spans="1:3">
      <c r="A11" s="4" t="s">
        <v>119</v>
      </c>
      <c r="B11" s="5" t="n">
        <v>-21226</v>
      </c>
      <c r="C11" s="5" t="n">
        <v>51816</v>
      </c>
    </row>
    <row r="12" spans="1:3">
      <c r="A12" s="3" t="s">
        <v>120</v>
      </c>
    </row>
    <row r="13" spans="1:3">
      <c r="A13" s="4" t="s">
        <v>121</v>
      </c>
      <c r="B13" s="5" t="n">
        <v>18206</v>
      </c>
      <c r="C13" s="5" t="n">
        <v>0</v>
      </c>
    </row>
    <row r="14" spans="1:3">
      <c r="A14" s="4" t="s">
        <v>122</v>
      </c>
      <c r="B14" s="5" t="n">
        <v>8281</v>
      </c>
      <c r="C14" s="5" t="n">
        <v>9067</v>
      </c>
    </row>
    <row r="15" spans="1:3">
      <c r="A15" s="4" t="s">
        <v>123</v>
      </c>
      <c r="B15" s="5" t="n">
        <v>-34087</v>
      </c>
      <c r="C15" s="5" t="n">
        <v>0</v>
      </c>
    </row>
    <row r="16" spans="1:3">
      <c r="A16" s="4" t="s">
        <v>124</v>
      </c>
      <c r="B16" s="5" t="n">
        <v>-16365</v>
      </c>
      <c r="C16" s="5" t="n">
        <v>-11539</v>
      </c>
    </row>
    <row r="17" spans="1:3">
      <c r="A17" s="4" t="s">
        <v>125</v>
      </c>
      <c r="B17" s="5" t="n">
        <v>190626</v>
      </c>
      <c r="C17" s="5" t="n">
        <v>206128</v>
      </c>
    </row>
    <row r="18" spans="1:3">
      <c r="A18" s="3" t="s">
        <v>126</v>
      </c>
    </row>
    <row r="19" spans="1:3">
      <c r="A19" s="4" t="s">
        <v>127</v>
      </c>
      <c r="B19" s="5" t="n">
        <v>28388</v>
      </c>
      <c r="C19" s="5" t="n">
        <v>25818</v>
      </c>
    </row>
    <row r="20" spans="1:3">
      <c r="A20" s="3" t="s">
        <v>128</v>
      </c>
    </row>
    <row r="21" spans="1:3">
      <c r="A21" s="4" t="s">
        <v>129</v>
      </c>
      <c r="B21" s="5" t="n">
        <v>119878</v>
      </c>
      <c r="C21" s="5" t="n">
        <v>111059</v>
      </c>
    </row>
    <row r="22" spans="1:3">
      <c r="A22" s="4" t="s">
        <v>130</v>
      </c>
      <c r="B22" s="5" t="n">
        <v>27648</v>
      </c>
      <c r="C22" s="5" t="n">
        <v>24213</v>
      </c>
    </row>
    <row r="23" spans="1:3">
      <c r="A23" s="4" t="s">
        <v>131</v>
      </c>
      <c r="B23" s="5" t="n">
        <v>43384</v>
      </c>
      <c r="C23" s="5" t="n">
        <v>43816</v>
      </c>
    </row>
    <row r="24" spans="1:3">
      <c r="A24" s="4" t="s">
        <v>132</v>
      </c>
      <c r="B24" s="5" t="n">
        <v>190910</v>
      </c>
      <c r="C24" s="5" t="n">
        <v>179088</v>
      </c>
    </row>
    <row r="25" spans="1:3">
      <c r="A25" s="4" t="s">
        <v>133</v>
      </c>
      <c r="B25" s="5" t="n">
        <v>-49898</v>
      </c>
      <c r="C25" s="5" t="n">
        <v>53038</v>
      </c>
    </row>
    <row r="26" spans="1:3">
      <c r="A26" s="4" t="s">
        <v>134</v>
      </c>
      <c r="B26" s="5" t="n">
        <v>10133</v>
      </c>
      <c r="C26" s="5" t="n">
        <v>-11391</v>
      </c>
    </row>
    <row r="27" spans="1:3">
      <c r="A27" s="4" t="s">
        <v>135</v>
      </c>
      <c r="B27" s="5" t="n">
        <v>-39765</v>
      </c>
      <c r="C27" s="5" t="n">
        <v>41647</v>
      </c>
    </row>
    <row r="28" spans="1:3">
      <c r="A28" s="4" t="s">
        <v>136</v>
      </c>
      <c r="B28" s="5" t="n">
        <v>-767</v>
      </c>
      <c r="C28" s="5" t="n">
        <v>-56</v>
      </c>
    </row>
    <row r="29" spans="1:3">
      <c r="A29" s="4" t="s">
        <v>137</v>
      </c>
      <c r="B29" s="6" t="n">
        <v>-40532</v>
      </c>
      <c r="C29" s="6" t="n">
        <v>41591</v>
      </c>
    </row>
    <row r="30" spans="1:3">
      <c r="A30" s="3" t="s">
        <v>138</v>
      </c>
    </row>
    <row r="31" spans="1:3">
      <c r="A31" s="4" t="s">
        <v>139</v>
      </c>
      <c r="B31" s="7" t="n">
        <v>-1.01</v>
      </c>
      <c r="C31" s="7" t="n">
        <v>1.03</v>
      </c>
    </row>
    <row r="32" spans="1:3">
      <c r="A32" s="4" t="s">
        <v>140</v>
      </c>
      <c r="B32" s="5" t="n">
        <v>39955514</v>
      </c>
      <c r="C32" s="5" t="n">
        <v>40373295</v>
      </c>
    </row>
    <row r="33" spans="1:3">
      <c r="A33" s="4" t="s">
        <v>141</v>
      </c>
    </row>
    <row r="34" spans="1:3">
      <c r="A34" s="3" t="s">
        <v>120</v>
      </c>
    </row>
    <row r="35" spans="1:3">
      <c r="A35" s="4" t="s">
        <v>142</v>
      </c>
      <c r="B35" s="6" t="n">
        <v>112735</v>
      </c>
      <c r="C35" s="6" t="n">
        <v>114898</v>
      </c>
    </row>
    <row r="36" spans="1:3">
      <c r="A36" s="4" t="s">
        <v>143</v>
      </c>
    </row>
    <row r="37" spans="1:3">
      <c r="A37" s="3" t="s">
        <v>120</v>
      </c>
    </row>
    <row r="38" spans="1:3">
      <c r="A38" s="4" t="s">
        <v>142</v>
      </c>
      <c r="B38" s="5" t="n">
        <v>83675</v>
      </c>
      <c r="C38" s="5" t="n">
        <v>79159</v>
      </c>
    </row>
    <row r="39" spans="1:3">
      <c r="A39" s="3" t="s">
        <v>126</v>
      </c>
    </row>
    <row r="40" spans="1:3">
      <c r="A40" s="4" t="s">
        <v>127</v>
      </c>
      <c r="B40" s="5" t="n">
        <v>22806</v>
      </c>
      <c r="C40" s="5" t="n">
        <v>21059</v>
      </c>
    </row>
    <row r="41" spans="1:3">
      <c r="A41" s="4" t="s">
        <v>144</v>
      </c>
    </row>
    <row r="42" spans="1:3">
      <c r="A42" s="3" t="s">
        <v>120</v>
      </c>
    </row>
    <row r="43" spans="1:3">
      <c r="A43" s="4" t="s">
        <v>142</v>
      </c>
      <c r="B43" s="5" t="n">
        <v>18181</v>
      </c>
      <c r="C43" s="5" t="n">
        <v>14543</v>
      </c>
    </row>
    <row r="44" spans="1:3">
      <c r="A44" s="3" t="s">
        <v>126</v>
      </c>
    </row>
    <row r="45" spans="1:3">
      <c r="A45" s="4" t="s">
        <v>127</v>
      </c>
      <c r="B45" s="6" t="n">
        <v>5582</v>
      </c>
      <c r="C45" s="6" t="n">
        <v>4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9</v>
      </c>
    </row>
    <row r="2" spans="1:3">
      <c r="A2" s="3" t="s">
        <v>468</v>
      </c>
    </row>
    <row r="3" spans="1:3">
      <c r="A3" s="4" t="s">
        <v>469</v>
      </c>
      <c r="B3" s="6" t="n">
        <v>20735770</v>
      </c>
      <c r="C3" s="6" t="n">
        <v>20803180</v>
      </c>
    </row>
    <row r="4" spans="1:3">
      <c r="A4" s="4" t="s">
        <v>470</v>
      </c>
      <c r="B4" s="5" t="n">
        <v>-269040</v>
      </c>
      <c r="C4" s="5" t="n">
        <v>-274126</v>
      </c>
    </row>
    <row r="5" spans="1:3">
      <c r="A5" s="4" t="s">
        <v>471</v>
      </c>
      <c r="B5" s="5" t="n">
        <v>20466730</v>
      </c>
      <c r="C5" s="5" t="n">
        <v>20529054</v>
      </c>
    </row>
    <row r="6" spans="1:3">
      <c r="A6" s="4" t="s">
        <v>472</v>
      </c>
    </row>
    <row r="7" spans="1:3">
      <c r="A7" s="3" t="s">
        <v>468</v>
      </c>
    </row>
    <row r="8" spans="1:3">
      <c r="A8" s="4" t="s">
        <v>469</v>
      </c>
      <c r="B8" s="6" t="n">
        <v>100000</v>
      </c>
      <c r="C8" s="6" t="n">
        <v>50000</v>
      </c>
    </row>
    <row r="9" spans="1:3">
      <c r="A9" s="4" t="s">
        <v>473</v>
      </c>
      <c r="B9" s="4" t="s">
        <v>474</v>
      </c>
      <c r="C9" s="4" t="s">
        <v>475</v>
      </c>
    </row>
    <row r="10" spans="1:3">
      <c r="A10" s="4" t="s">
        <v>476</v>
      </c>
    </row>
    <row r="11" spans="1:3">
      <c r="A11" s="3" t="s">
        <v>468</v>
      </c>
    </row>
    <row r="12" spans="1:3">
      <c r="A12" s="4" t="s">
        <v>469</v>
      </c>
      <c r="B12" s="6" t="n">
        <v>20381</v>
      </c>
      <c r="C12" s="6" t="n">
        <v>20381</v>
      </c>
    </row>
    <row r="13" spans="1:3">
      <c r="A13" s="4" t="s">
        <v>473</v>
      </c>
      <c r="B13" s="4" t="s">
        <v>477</v>
      </c>
      <c r="C13" s="4" t="s">
        <v>478</v>
      </c>
    </row>
    <row r="14" spans="1:3">
      <c r="A14" s="4" t="s">
        <v>479</v>
      </c>
    </row>
    <row r="15" spans="1:3">
      <c r="A15" s="3" t="s">
        <v>468</v>
      </c>
    </row>
    <row r="16" spans="1:3">
      <c r="A16" s="4" t="s">
        <v>469</v>
      </c>
      <c r="B16" s="6" t="n">
        <v>5000</v>
      </c>
      <c r="C16" s="6" t="n">
        <v>5000</v>
      </c>
    </row>
    <row r="17" spans="1:3">
      <c r="A17" s="4" t="s">
        <v>473</v>
      </c>
      <c r="B17" s="4" t="s">
        <v>480</v>
      </c>
      <c r="C17" s="4" t="s">
        <v>481</v>
      </c>
    </row>
    <row r="18" spans="1:3">
      <c r="A18" s="4" t="s">
        <v>482</v>
      </c>
    </row>
    <row r="19" spans="1:3">
      <c r="A19" s="3" t="s">
        <v>468</v>
      </c>
    </row>
    <row r="20" spans="1:3">
      <c r="A20" s="4" t="s">
        <v>469</v>
      </c>
      <c r="B20" s="6" t="n">
        <v>18525916</v>
      </c>
      <c r="C20" s="6" t="n">
        <v>18428998</v>
      </c>
    </row>
    <row r="21" spans="1:3">
      <c r="A21" s="4" t="s">
        <v>483</v>
      </c>
    </row>
    <row r="22" spans="1:3">
      <c r="A22" s="3" t="s">
        <v>468</v>
      </c>
    </row>
    <row r="23" spans="1:3">
      <c r="A23" s="4" t="s">
        <v>469</v>
      </c>
      <c r="B23" s="5" t="n">
        <v>763476</v>
      </c>
      <c r="C23" s="5" t="n">
        <v>768626</v>
      </c>
    </row>
    <row r="24" spans="1:3">
      <c r="A24" s="4" t="s">
        <v>484</v>
      </c>
    </row>
    <row r="25" spans="1:3">
      <c r="A25" s="3" t="s">
        <v>468</v>
      </c>
    </row>
    <row r="26" spans="1:3">
      <c r="A26" s="4" t="s">
        <v>469</v>
      </c>
      <c r="B26" s="5" t="n">
        <v>19289392</v>
      </c>
      <c r="C26" s="5" t="n">
        <v>19197624</v>
      </c>
    </row>
    <row r="27" spans="1:3">
      <c r="A27" s="4" t="s">
        <v>485</v>
      </c>
    </row>
    <row r="28" spans="1:3">
      <c r="A28" s="3" t="s">
        <v>468</v>
      </c>
    </row>
    <row r="29" spans="1:3">
      <c r="A29" s="4" t="s">
        <v>469</v>
      </c>
      <c r="B29" s="5" t="n">
        <v>773997</v>
      </c>
      <c r="C29" s="5" t="n">
        <v>512836</v>
      </c>
    </row>
    <row r="30" spans="1:3">
      <c r="A30" s="4" t="s">
        <v>486</v>
      </c>
    </row>
    <row r="31" spans="1:3">
      <c r="A31" s="3" t="s">
        <v>468</v>
      </c>
    </row>
    <row r="32" spans="1:3">
      <c r="A32" s="4" t="s">
        <v>469</v>
      </c>
      <c r="B32" s="5" t="n">
        <v>282505</v>
      </c>
      <c r="C32" s="5" t="n">
        <v>778094</v>
      </c>
    </row>
    <row r="33" spans="1:3">
      <c r="A33" s="4" t="s">
        <v>487</v>
      </c>
    </row>
    <row r="34" spans="1:3">
      <c r="A34" s="3" t="s">
        <v>468</v>
      </c>
    </row>
    <row r="35" spans="1:3">
      <c r="A35" s="4" t="s">
        <v>469</v>
      </c>
      <c r="B35" s="5" t="n">
        <v>65859</v>
      </c>
      <c r="C35" s="5" t="n">
        <v>73308</v>
      </c>
    </row>
    <row r="36" spans="1:3">
      <c r="A36" s="4" t="s">
        <v>488</v>
      </c>
    </row>
    <row r="37" spans="1:3">
      <c r="A37" s="3" t="s">
        <v>468</v>
      </c>
    </row>
    <row r="38" spans="1:3">
      <c r="A38" s="4" t="s">
        <v>469</v>
      </c>
      <c r="B38" s="5" t="n">
        <v>46045</v>
      </c>
      <c r="C38" s="5" t="n">
        <v>49367</v>
      </c>
    </row>
    <row r="39" spans="1:3">
      <c r="A39" s="4" t="s">
        <v>489</v>
      </c>
    </row>
    <row r="40" spans="1:3">
      <c r="A40" s="3" t="s">
        <v>468</v>
      </c>
    </row>
    <row r="41" spans="1:3">
      <c r="A41" s="4" t="s">
        <v>469</v>
      </c>
      <c r="B41" s="6" t="n">
        <v>85494</v>
      </c>
    </row>
    <row r="42" spans="1:3">
      <c r="A42" s="4" t="s">
        <v>473</v>
      </c>
      <c r="B42" s="4" t="s">
        <v>490</v>
      </c>
    </row>
    <row r="43" spans="1:3">
      <c r="A43" s="4" t="s">
        <v>491</v>
      </c>
    </row>
    <row r="44" spans="1:3">
      <c r="A44" s="3" t="s">
        <v>468</v>
      </c>
    </row>
    <row r="45" spans="1:3">
      <c r="A45" s="4" t="s">
        <v>469</v>
      </c>
      <c r="B45" s="6" t="n">
        <v>67097</v>
      </c>
      <c r="C45" s="6" t="n">
        <v>116570</v>
      </c>
    </row>
    <row r="46" spans="1:3">
      <c r="A46" s="4" t="s">
        <v>473</v>
      </c>
      <c r="B46" s="4" t="s">
        <v>492</v>
      </c>
      <c r="C46" s="4" t="s">
        <v>493</v>
      </c>
    </row>
    <row r="47" spans="1:3">
      <c r="A47" s="4" t="s">
        <v>494</v>
      </c>
    </row>
    <row r="48" spans="1:3">
      <c r="A48" s="3" t="s">
        <v>468</v>
      </c>
    </row>
    <row r="49" spans="1:3">
      <c r="A49" s="4" t="s">
        <v>473</v>
      </c>
      <c r="B49" s="4" t="s">
        <v>443</v>
      </c>
      <c r="C49" s="4" t="s">
        <v>495</v>
      </c>
    </row>
    <row r="50" spans="1:3">
      <c r="A50" s="4" t="s">
        <v>496</v>
      </c>
    </row>
    <row r="51" spans="1:3">
      <c r="A51" s="3" t="s">
        <v>468</v>
      </c>
    </row>
    <row r="52" spans="1:3">
      <c r="A52" s="4" t="s">
        <v>473</v>
      </c>
      <c r="B52" s="4" t="s">
        <v>497</v>
      </c>
      <c r="C52" s="4" t="s">
        <v>498</v>
      </c>
    </row>
    <row r="53" spans="1:3">
      <c r="A53" s="4" t="s">
        <v>499</v>
      </c>
    </row>
    <row r="54" spans="1:3">
      <c r="A54" s="3" t="s">
        <v>468</v>
      </c>
    </row>
    <row r="55" spans="1:3">
      <c r="A55" s="4" t="s">
        <v>473</v>
      </c>
      <c r="B55" s="4" t="s">
        <v>500</v>
      </c>
      <c r="C55" s="4" t="s">
        <v>421</v>
      </c>
    </row>
    <row r="56" spans="1:3">
      <c r="A56" s="4" t="s">
        <v>501</v>
      </c>
    </row>
    <row r="57" spans="1:3">
      <c r="A57" s="3" t="s">
        <v>468</v>
      </c>
    </row>
    <row r="58" spans="1:3">
      <c r="A58" s="4" t="s">
        <v>473</v>
      </c>
      <c r="B58" s="4" t="s">
        <v>490</v>
      </c>
      <c r="C58" s="4" t="s">
        <v>495</v>
      </c>
    </row>
    <row r="59" spans="1:3">
      <c r="A59" s="4" t="s">
        <v>502</v>
      </c>
    </row>
    <row r="60" spans="1:3">
      <c r="A60" s="3" t="s">
        <v>468</v>
      </c>
    </row>
    <row r="61" spans="1:3">
      <c r="A61" s="4" t="s">
        <v>473</v>
      </c>
      <c r="B61" s="4" t="s">
        <v>490</v>
      </c>
      <c r="C61" s="4" t="s">
        <v>503</v>
      </c>
    </row>
    <row r="62" spans="1:3">
      <c r="A62" s="4" t="s">
        <v>504</v>
      </c>
    </row>
    <row r="63" spans="1:3">
      <c r="A63" s="3" t="s">
        <v>468</v>
      </c>
    </row>
    <row r="64" spans="1:3">
      <c r="A64" s="4" t="s">
        <v>473</v>
      </c>
      <c r="B64" s="4" t="s">
        <v>407</v>
      </c>
      <c r="C64" s="4" t="s">
        <v>407</v>
      </c>
    </row>
    <row r="65" spans="1:3">
      <c r="A65" s="4" t="s">
        <v>505</v>
      </c>
    </row>
    <row r="66" spans="1:3">
      <c r="A66" s="3" t="s">
        <v>468</v>
      </c>
    </row>
    <row r="67" spans="1:3">
      <c r="A67" s="4" t="s">
        <v>473</v>
      </c>
      <c r="B67" s="4" t="s">
        <v>506</v>
      </c>
      <c r="C67" s="4" t="s">
        <v>507</v>
      </c>
    </row>
    <row r="68" spans="1:3">
      <c r="A68" s="4" t="s">
        <v>508</v>
      </c>
    </row>
    <row r="69" spans="1:3">
      <c r="A69" s="3" t="s">
        <v>468</v>
      </c>
    </row>
    <row r="70" spans="1:3">
      <c r="A70" s="4" t="s">
        <v>473</v>
      </c>
      <c r="B70" s="4" t="s">
        <v>509</v>
      </c>
      <c r="C70" s="4" t="s">
        <v>407</v>
      </c>
    </row>
    <row r="71" spans="1:3">
      <c r="A71" s="4" t="s">
        <v>510</v>
      </c>
    </row>
    <row r="72" spans="1:3">
      <c r="A72" s="3" t="s">
        <v>468</v>
      </c>
    </row>
    <row r="73" spans="1:3">
      <c r="A73" s="4" t="s">
        <v>473</v>
      </c>
      <c r="B73" s="4" t="s">
        <v>511</v>
      </c>
      <c r="C73" s="4" t="s">
        <v>511</v>
      </c>
    </row>
    <row r="74" spans="1:3">
      <c r="A74" s="4" t="s">
        <v>512</v>
      </c>
    </row>
    <row r="75" spans="1:3">
      <c r="A75" s="3" t="s">
        <v>468</v>
      </c>
    </row>
    <row r="76" spans="1:3">
      <c r="A76" s="4" t="s">
        <v>473</v>
      </c>
      <c r="B76" s="4" t="s">
        <v>414</v>
      </c>
      <c r="C76" s="4" t="s">
        <v>513</v>
      </c>
    </row>
    <row r="77" spans="1:3">
      <c r="A77" s="4" t="s">
        <v>514</v>
      </c>
    </row>
    <row r="78" spans="1:3">
      <c r="A78" s="3" t="s">
        <v>468</v>
      </c>
    </row>
    <row r="79" spans="1:3">
      <c r="A79" s="4" t="s">
        <v>473</v>
      </c>
      <c r="B79" s="4" t="s">
        <v>438</v>
      </c>
      <c r="C79" s="4" t="s">
        <v>515</v>
      </c>
    </row>
    <row r="80" spans="1:3">
      <c r="A80" s="4" t="s">
        <v>516</v>
      </c>
    </row>
    <row r="81" spans="1:3">
      <c r="A81" s="3" t="s">
        <v>468</v>
      </c>
    </row>
    <row r="82" spans="1:3">
      <c r="A82" s="4" t="s">
        <v>473</v>
      </c>
      <c r="B82" s="4" t="s">
        <v>517</v>
      </c>
      <c r="C82" s="4" t="s">
        <v>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4" t="s">
        <v>521</v>
      </c>
      <c r="B3" s="6" t="n">
        <v>1050000000</v>
      </c>
    </row>
    <row r="4" spans="1:2">
      <c r="A4" s="4" t="s">
        <v>522</v>
      </c>
      <c r="B4" s="5" t="n">
        <v>282505000</v>
      </c>
    </row>
    <row r="5" spans="1:2">
      <c r="A5" s="4" t="s">
        <v>523</v>
      </c>
      <c r="B5" s="5" t="n">
        <v>767495000</v>
      </c>
    </row>
    <row r="6" spans="1:2">
      <c r="A6" s="4" t="s">
        <v>524</v>
      </c>
      <c r="B6" s="5" t="n">
        <v>18537000</v>
      </c>
    </row>
    <row r="7" spans="1:2">
      <c r="A7" s="4" t="s">
        <v>525</v>
      </c>
    </row>
    <row r="8" spans="1:2">
      <c r="A8" s="3" t="s">
        <v>520</v>
      </c>
    </row>
    <row r="9" spans="1:2">
      <c r="A9" s="4" t="s">
        <v>521</v>
      </c>
      <c r="B9" s="5" t="n">
        <v>550000000</v>
      </c>
    </row>
    <row r="10" spans="1:2">
      <c r="A10" s="4" t="s">
        <v>522</v>
      </c>
      <c r="B10" s="5" t="n">
        <v>159441000</v>
      </c>
    </row>
    <row r="11" spans="1:2">
      <c r="A11" s="4" t="s">
        <v>523</v>
      </c>
      <c r="B11" s="5" t="n">
        <v>390559000</v>
      </c>
    </row>
    <row r="12" spans="1:2">
      <c r="A12" s="4" t="s">
        <v>524</v>
      </c>
      <c r="B12" s="5" t="n">
        <v>7981000</v>
      </c>
    </row>
    <row r="13" spans="1:2">
      <c r="A13" s="4" t="s">
        <v>526</v>
      </c>
    </row>
    <row r="14" spans="1:2">
      <c r="A14" s="3" t="s">
        <v>520</v>
      </c>
    </row>
    <row r="15" spans="1:2">
      <c r="A15" s="4" t="s">
        <v>521</v>
      </c>
      <c r="B15" s="5" t="n">
        <v>500000000</v>
      </c>
    </row>
    <row r="16" spans="1:2">
      <c r="A16" s="4" t="s">
        <v>522</v>
      </c>
      <c r="B16" s="5" t="n">
        <v>123064000</v>
      </c>
    </row>
    <row r="17" spans="1:2">
      <c r="A17" s="4" t="s">
        <v>523</v>
      </c>
      <c r="B17" s="5" t="n">
        <v>376936000</v>
      </c>
    </row>
    <row r="18" spans="1:2">
      <c r="A18" s="4" t="s">
        <v>524</v>
      </c>
      <c r="B18" s="6" t="n">
        <v>1055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7</v>
      </c>
      <c r="B1" s="2" t="s">
        <v>1</v>
      </c>
    </row>
    <row r="2" spans="1:3">
      <c r="B2" s="2" t="s">
        <v>2</v>
      </c>
      <c r="C2" s="2" t="s">
        <v>59</v>
      </c>
    </row>
    <row r="3" spans="1:3">
      <c r="A3" s="3" t="s">
        <v>468</v>
      </c>
    </row>
    <row r="4" spans="1:3">
      <c r="A4" s="4" t="s">
        <v>471</v>
      </c>
      <c r="B4" s="6" t="n">
        <v>20466730000</v>
      </c>
      <c r="C4" s="6" t="n">
        <v>20529054000</v>
      </c>
    </row>
    <row r="5" spans="1:3">
      <c r="A5" s="4" t="s">
        <v>528</v>
      </c>
    </row>
    <row r="6" spans="1:3">
      <c r="A6" s="3" t="s">
        <v>468</v>
      </c>
    </row>
    <row r="7" spans="1:3">
      <c r="A7" s="4" t="s">
        <v>529</v>
      </c>
      <c r="B7" s="5" t="n">
        <v>435600000</v>
      </c>
    </row>
    <row r="8" spans="1:3">
      <c r="A8" s="4" t="s">
        <v>530</v>
      </c>
    </row>
    <row r="9" spans="1:3">
      <c r="A9" s="3" t="s">
        <v>468</v>
      </c>
    </row>
    <row r="10" spans="1:3">
      <c r="A10" s="4" t="s">
        <v>529</v>
      </c>
      <c r="B10" s="5" t="n">
        <v>272100000</v>
      </c>
    </row>
    <row r="11" spans="1:3">
      <c r="A11" s="4" t="s">
        <v>531</v>
      </c>
    </row>
    <row r="12" spans="1:3">
      <c r="A12" s="3" t="s">
        <v>468</v>
      </c>
    </row>
    <row r="13" spans="1:3">
      <c r="A13" s="4" t="s">
        <v>529</v>
      </c>
      <c r="B13" s="5" t="n">
        <v>352600000</v>
      </c>
    </row>
    <row r="14" spans="1:3">
      <c r="A14" s="4" t="s">
        <v>532</v>
      </c>
    </row>
    <row r="15" spans="1:3">
      <c r="A15" s="3" t="s">
        <v>468</v>
      </c>
    </row>
    <row r="16" spans="1:3">
      <c r="A16" s="4" t="s">
        <v>529</v>
      </c>
      <c r="B16" s="5" t="n">
        <v>1060300000</v>
      </c>
    </row>
    <row r="17" spans="1:3">
      <c r="A17" s="4" t="s">
        <v>533</v>
      </c>
    </row>
    <row r="18" spans="1:3">
      <c r="A18" s="3" t="s">
        <v>468</v>
      </c>
    </row>
    <row r="19" spans="1:3">
      <c r="A19" s="4" t="s">
        <v>529</v>
      </c>
      <c r="B19" s="5" t="n">
        <v>424600000</v>
      </c>
    </row>
    <row r="20" spans="1:3">
      <c r="A20" s="4" t="s">
        <v>534</v>
      </c>
      <c r="B20" s="5" t="n">
        <v>0</v>
      </c>
    </row>
    <row r="21" spans="1:3">
      <c r="A21" s="4" t="s">
        <v>471</v>
      </c>
      <c r="B21" s="6" t="n">
        <v>424600000</v>
      </c>
    </row>
    <row r="22" spans="1:3">
      <c r="A22" s="4" t="s">
        <v>535</v>
      </c>
    </row>
    <row r="23" spans="1:3">
      <c r="A23" s="3" t="s">
        <v>468</v>
      </c>
    </row>
    <row r="24" spans="1:3">
      <c r="A24" s="4" t="s">
        <v>536</v>
      </c>
      <c r="B24" s="4" t="s">
        <v>537</v>
      </c>
    </row>
    <row r="25" spans="1:3">
      <c r="A25" s="4" t="s">
        <v>538</v>
      </c>
    </row>
    <row r="26" spans="1:3">
      <c r="A26" s="3" t="s">
        <v>468</v>
      </c>
    </row>
    <row r="27" spans="1:3">
      <c r="A27" s="4" t="s">
        <v>529</v>
      </c>
      <c r="B27" s="6" t="n">
        <v>264300000</v>
      </c>
    </row>
    <row r="28" spans="1:3">
      <c r="A28" s="4" t="s">
        <v>534</v>
      </c>
      <c r="B28" s="5" t="n">
        <v>-44000</v>
      </c>
    </row>
    <row r="29" spans="1:3">
      <c r="A29" s="4" t="s">
        <v>471</v>
      </c>
      <c r="B29" s="6" t="n">
        <v>264256000</v>
      </c>
    </row>
    <row r="30" spans="1:3">
      <c r="A30" s="4" t="s">
        <v>536</v>
      </c>
      <c r="B30" s="4" t="s">
        <v>500</v>
      </c>
    </row>
    <row r="31" spans="1:3">
      <c r="A31" s="4" t="s">
        <v>539</v>
      </c>
    </row>
    <row r="32" spans="1:3">
      <c r="A32" s="3" t="s">
        <v>468</v>
      </c>
    </row>
    <row r="33" spans="1:3">
      <c r="A33" s="4" t="s">
        <v>529</v>
      </c>
      <c r="B33" s="6" t="n">
        <v>343600000</v>
      </c>
    </row>
    <row r="34" spans="1:3">
      <c r="A34" s="4" t="s">
        <v>534</v>
      </c>
      <c r="B34" s="5" t="n">
        <v>-1503000</v>
      </c>
    </row>
    <row r="35" spans="1:3">
      <c r="A35" s="4" t="s">
        <v>471</v>
      </c>
      <c r="B35" s="6" t="n">
        <v>342097000</v>
      </c>
    </row>
    <row r="36" spans="1:3">
      <c r="A36" s="4" t="s">
        <v>540</v>
      </c>
    </row>
    <row r="37" spans="1:3">
      <c r="A37" s="3" t="s">
        <v>468</v>
      </c>
    </row>
    <row r="38" spans="1:3">
      <c r="A38" s="4" t="s">
        <v>536</v>
      </c>
      <c r="B38" s="4" t="s">
        <v>541</v>
      </c>
    </row>
    <row r="39" spans="1:3">
      <c r="A39" s="4" t="s">
        <v>542</v>
      </c>
    </row>
    <row r="40" spans="1:3">
      <c r="A40" s="3" t="s">
        <v>468</v>
      </c>
    </row>
    <row r="41" spans="1:3">
      <c r="A41" s="4" t="s">
        <v>529</v>
      </c>
      <c r="B41" s="6" t="n">
        <v>1032500000</v>
      </c>
    </row>
    <row r="42" spans="1:3">
      <c r="A42" s="4" t="s">
        <v>534</v>
      </c>
      <c r="B42" s="5" t="n">
        <v>-1547000</v>
      </c>
    </row>
    <row r="43" spans="1:3">
      <c r="A43" s="4" t="s">
        <v>471</v>
      </c>
      <c r="B43" s="5" t="n">
        <v>1030953000</v>
      </c>
    </row>
    <row r="44" spans="1:3">
      <c r="A44" s="4" t="s">
        <v>543</v>
      </c>
    </row>
    <row r="45" spans="1:3">
      <c r="A45" s="3" t="s">
        <v>468</v>
      </c>
    </row>
    <row r="46" spans="1:3">
      <c r="A46" s="4" t="s">
        <v>529</v>
      </c>
      <c r="B46" s="5" t="n">
        <v>11000000</v>
      </c>
    </row>
    <row r="47" spans="1:3">
      <c r="A47" s="4" t="s">
        <v>534</v>
      </c>
      <c r="B47" s="5" t="n">
        <v>0</v>
      </c>
    </row>
    <row r="48" spans="1:3">
      <c r="A48" s="4" t="s">
        <v>471</v>
      </c>
      <c r="B48" s="6" t="n">
        <v>11000000</v>
      </c>
    </row>
    <row r="49" spans="1:3">
      <c r="A49" s="4" t="s">
        <v>544</v>
      </c>
    </row>
    <row r="50" spans="1:3">
      <c r="A50" s="3" t="s">
        <v>468</v>
      </c>
    </row>
    <row r="51" spans="1:3">
      <c r="A51" s="4" t="s">
        <v>536</v>
      </c>
      <c r="B51" s="4" t="s">
        <v>545</v>
      </c>
    </row>
    <row r="52" spans="1:3">
      <c r="A52" s="4" t="s">
        <v>546</v>
      </c>
    </row>
    <row r="53" spans="1:3">
      <c r="A53" s="3" t="s">
        <v>468</v>
      </c>
    </row>
    <row r="54" spans="1:3">
      <c r="A54" s="4" t="s">
        <v>529</v>
      </c>
      <c r="B54" s="6" t="n">
        <v>7800000</v>
      </c>
    </row>
    <row r="55" spans="1:3">
      <c r="A55" s="4" t="s">
        <v>534</v>
      </c>
      <c r="B55" s="5" t="n">
        <v>-574000</v>
      </c>
    </row>
    <row r="56" spans="1:3">
      <c r="A56" s="4" t="s">
        <v>471</v>
      </c>
      <c r="B56" s="6" t="n">
        <v>7226000</v>
      </c>
    </row>
    <row r="57" spans="1:3">
      <c r="A57" s="4" t="s">
        <v>536</v>
      </c>
      <c r="B57" s="4" t="s">
        <v>547</v>
      </c>
    </row>
    <row r="58" spans="1:3">
      <c r="A58" s="4" t="s">
        <v>548</v>
      </c>
    </row>
    <row r="59" spans="1:3">
      <c r="A59" s="3" t="s">
        <v>468</v>
      </c>
    </row>
    <row r="60" spans="1:3">
      <c r="A60" s="4" t="s">
        <v>529</v>
      </c>
      <c r="B60" s="6" t="n">
        <v>9000000</v>
      </c>
    </row>
    <row r="61" spans="1:3">
      <c r="A61" s="4" t="s">
        <v>534</v>
      </c>
      <c r="B61" s="5" t="n">
        <v>-284000</v>
      </c>
    </row>
    <row r="62" spans="1:3">
      <c r="A62" s="4" t="s">
        <v>471</v>
      </c>
      <c r="B62" s="6" t="n">
        <v>8716000</v>
      </c>
    </row>
    <row r="63" spans="1:3">
      <c r="A63" s="4" t="s">
        <v>549</v>
      </c>
    </row>
    <row r="64" spans="1:3">
      <c r="A64" s="3" t="s">
        <v>468</v>
      </c>
    </row>
    <row r="65" spans="1:3">
      <c r="A65" s="4" t="s">
        <v>536</v>
      </c>
      <c r="B65" s="4" t="s">
        <v>420</v>
      </c>
    </row>
    <row r="66" spans="1:3">
      <c r="A66" s="4" t="s">
        <v>550</v>
      </c>
    </row>
    <row r="67" spans="1:3">
      <c r="A67" s="3" t="s">
        <v>468</v>
      </c>
    </row>
    <row r="68" spans="1:3">
      <c r="A68" s="4" t="s">
        <v>529</v>
      </c>
      <c r="B68" s="6" t="n">
        <v>27800000</v>
      </c>
    </row>
    <row r="69" spans="1:3">
      <c r="A69" s="4" t="s">
        <v>534</v>
      </c>
      <c r="B69" s="5" t="n">
        <v>-858000</v>
      </c>
    </row>
    <row r="70" spans="1:3">
      <c r="A70" s="4" t="s">
        <v>471</v>
      </c>
      <c r="B70" s="6" t="n">
        <v>2694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551</v>
      </c>
      <c r="B1" s="2" t="s">
        <v>1</v>
      </c>
    </row>
    <row r="2" spans="1:4">
      <c r="B2" s="2" t="s">
        <v>2</v>
      </c>
      <c r="C2" s="2" t="s">
        <v>552</v>
      </c>
      <c r="D2" s="2" t="s">
        <v>553</v>
      </c>
    </row>
    <row r="3" spans="1:4">
      <c r="A3" s="4" t="s">
        <v>554</v>
      </c>
    </row>
    <row r="4" spans="1:4">
      <c r="A4" s="3" t="s">
        <v>468</v>
      </c>
    </row>
    <row r="5" spans="1:4">
      <c r="A5" s="4" t="s">
        <v>521</v>
      </c>
      <c r="B5" s="6" t="n">
        <v>455000000</v>
      </c>
    </row>
    <row r="6" spans="1:4">
      <c r="A6" s="4" t="s">
        <v>522</v>
      </c>
      <c r="B6" s="5" t="n">
        <v>100000000</v>
      </c>
    </row>
    <row r="7" spans="1:4">
      <c r="A7" s="4" t="s">
        <v>523</v>
      </c>
      <c r="B7" s="5" t="n">
        <v>355000000</v>
      </c>
    </row>
    <row r="8" spans="1:4">
      <c r="A8" s="4" t="s">
        <v>555</v>
      </c>
      <c r="B8" s="5" t="n">
        <v>550000000</v>
      </c>
    </row>
    <row r="9" spans="1:4">
      <c r="A9" s="4" t="s">
        <v>556</v>
      </c>
    </row>
    <row r="10" spans="1:4">
      <c r="A10" s="3" t="s">
        <v>468</v>
      </c>
    </row>
    <row r="11" spans="1:4">
      <c r="A11" s="4" t="s">
        <v>521</v>
      </c>
      <c r="B11" s="5" t="n">
        <v>200000000</v>
      </c>
    </row>
    <row r="12" spans="1:4">
      <c r="A12" s="4" t="s">
        <v>522</v>
      </c>
      <c r="B12" s="5" t="n">
        <v>67100000</v>
      </c>
    </row>
    <row r="13" spans="1:4">
      <c r="A13" s="4" t="s">
        <v>523</v>
      </c>
      <c r="B13" s="5" t="n">
        <v>132900000</v>
      </c>
    </row>
    <row r="14" spans="1:4">
      <c r="A14" s="4" t="s">
        <v>524</v>
      </c>
      <c r="B14" s="6" t="n">
        <v>29100000</v>
      </c>
    </row>
    <row r="15" spans="1:4">
      <c r="A15" s="4" t="s">
        <v>557</v>
      </c>
    </row>
    <row r="16" spans="1:4">
      <c r="A16" s="3" t="s">
        <v>468</v>
      </c>
    </row>
    <row r="17" spans="1:4">
      <c r="A17" s="4" t="s">
        <v>521</v>
      </c>
      <c r="C17" s="6" t="n">
        <v>200000000</v>
      </c>
      <c r="D17" s="6" t="n">
        <v>100000000</v>
      </c>
    </row>
    <row r="18" spans="1:4">
      <c r="A18" s="4" t="s">
        <v>558</v>
      </c>
      <c r="B18" s="4" t="s">
        <v>559</v>
      </c>
    </row>
    <row r="19" spans="1:4">
      <c r="A19" s="4" t="s">
        <v>522</v>
      </c>
      <c r="B19" s="6" t="n">
        <v>85500000</v>
      </c>
    </row>
    <row r="20" spans="1:4">
      <c r="A20" s="4" t="s">
        <v>523</v>
      </c>
      <c r="B20" s="5" t="n">
        <v>114500000</v>
      </c>
    </row>
    <row r="21" spans="1:4">
      <c r="A21" s="4" t="s">
        <v>524</v>
      </c>
      <c r="B21" s="6" t="n">
        <v>9200000</v>
      </c>
    </row>
    <row r="22" spans="1:4">
      <c r="A22" s="4" t="s">
        <v>560</v>
      </c>
    </row>
    <row r="23" spans="1:4">
      <c r="A23" s="3" t="s">
        <v>468</v>
      </c>
    </row>
    <row r="24" spans="1:4">
      <c r="A24" s="4" t="s">
        <v>558</v>
      </c>
      <c r="B24" s="4" t="s">
        <v>561</v>
      </c>
    </row>
    <row r="25" spans="1:4">
      <c r="A25" s="4" t="s">
        <v>562</v>
      </c>
    </row>
    <row r="26" spans="1:4">
      <c r="A26" s="3" t="s">
        <v>468</v>
      </c>
    </row>
    <row r="27" spans="1:4">
      <c r="A27" s="4" t="s">
        <v>558</v>
      </c>
      <c r="B27" s="4" t="s">
        <v>5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564</v>
      </c>
      <c r="B1" s="2" t="s">
        <v>519</v>
      </c>
    </row>
    <row r="2" spans="1:2">
      <c r="A2" s="3" t="s">
        <v>565</v>
      </c>
    </row>
    <row r="3" spans="1:2">
      <c r="A3" s="4" t="s">
        <v>566</v>
      </c>
      <c r="B3" s="6" t="n">
        <v>7150000000</v>
      </c>
    </row>
    <row r="4" spans="1:2">
      <c r="A4" s="4" t="s">
        <v>567</v>
      </c>
      <c r="B4" s="4" t="s">
        <v>568</v>
      </c>
    </row>
    <row r="5" spans="1:2">
      <c r="A5" s="4" t="s">
        <v>569</v>
      </c>
    </row>
    <row r="6" spans="1:2">
      <c r="A6" s="3" t="s">
        <v>565</v>
      </c>
    </row>
    <row r="7" spans="1:2">
      <c r="A7" s="4" t="s">
        <v>566</v>
      </c>
      <c r="B7" s="6" t="n">
        <v>1000000000</v>
      </c>
    </row>
    <row r="8" spans="1:2">
      <c r="A8" s="4" t="s">
        <v>570</v>
      </c>
    </row>
    <row r="9" spans="1:2">
      <c r="A9" s="3" t="s">
        <v>565</v>
      </c>
    </row>
    <row r="10" spans="1:2">
      <c r="A10" s="4" t="s">
        <v>566</v>
      </c>
      <c r="B10" s="5" t="n">
        <v>250000000</v>
      </c>
    </row>
    <row r="11" spans="1:2">
      <c r="A11" s="4" t="s">
        <v>571</v>
      </c>
    </row>
    <row r="12" spans="1:2">
      <c r="A12" s="3" t="s">
        <v>565</v>
      </c>
    </row>
    <row r="13" spans="1:2">
      <c r="A13" s="4" t="s">
        <v>566</v>
      </c>
      <c r="B13" s="5" t="n">
        <v>2000000000</v>
      </c>
    </row>
    <row r="14" spans="1:2">
      <c r="A14" s="4" t="s">
        <v>572</v>
      </c>
    </row>
    <row r="15" spans="1:2">
      <c r="A15" s="3" t="s">
        <v>565</v>
      </c>
    </row>
    <row r="16" spans="1:2">
      <c r="A16" s="4" t="s">
        <v>566</v>
      </c>
      <c r="B16" s="5" t="n">
        <v>750000000</v>
      </c>
    </row>
    <row r="17" spans="1:2">
      <c r="A17" s="4" t="s">
        <v>573</v>
      </c>
    </row>
    <row r="18" spans="1:2">
      <c r="A18" s="3" t="s">
        <v>565</v>
      </c>
    </row>
    <row r="19" spans="1:2">
      <c r="A19" s="4" t="s">
        <v>566</v>
      </c>
      <c r="B19" s="5" t="n">
        <v>750000000</v>
      </c>
    </row>
    <row r="20" spans="1:2">
      <c r="A20" s="4" t="s">
        <v>574</v>
      </c>
    </row>
    <row r="21" spans="1:2">
      <c r="A21" s="3" t="s">
        <v>565</v>
      </c>
    </row>
    <row r="22" spans="1:2">
      <c r="A22" s="4" t="s">
        <v>566</v>
      </c>
      <c r="B22" s="5" t="n">
        <v>1750000000</v>
      </c>
    </row>
    <row r="23" spans="1:2">
      <c r="A23" s="4" t="s">
        <v>575</v>
      </c>
    </row>
    <row r="24" spans="1:2">
      <c r="A24" s="3" t="s">
        <v>565</v>
      </c>
    </row>
    <row r="25" spans="1:2">
      <c r="A25" s="4" t="s">
        <v>566</v>
      </c>
      <c r="B25" s="5" t="n">
        <v>1150000000</v>
      </c>
    </row>
    <row r="26" spans="1:2">
      <c r="A26" s="4" t="s">
        <v>576</v>
      </c>
    </row>
    <row r="27" spans="1:2">
      <c r="A27" s="3" t="s">
        <v>565</v>
      </c>
    </row>
    <row r="28" spans="1:2">
      <c r="A28" s="4" t="s">
        <v>566</v>
      </c>
      <c r="B28" s="6" t="n">
        <v>2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2</v>
      </c>
      <c r="C1" s="2" t="s">
        <v>59</v>
      </c>
    </row>
    <row r="2" spans="1:3">
      <c r="A2" s="4" t="s">
        <v>578</v>
      </c>
    </row>
    <row r="3" spans="1:3">
      <c r="A3" s="3" t="s">
        <v>565</v>
      </c>
    </row>
    <row r="4" spans="1:3">
      <c r="A4" s="4" t="s">
        <v>566</v>
      </c>
      <c r="B4" s="6" t="n">
        <v>2000000000</v>
      </c>
      <c r="C4" s="6" t="n">
        <v>2500000000</v>
      </c>
    </row>
    <row r="5" spans="1:3">
      <c r="A5" s="4" t="s">
        <v>579</v>
      </c>
      <c r="B5" s="4" t="s">
        <v>580</v>
      </c>
      <c r="C5" s="4" t="s">
        <v>581</v>
      </c>
    </row>
    <row r="6" spans="1:3">
      <c r="A6" s="4" t="s">
        <v>582</v>
      </c>
    </row>
    <row r="7" spans="1:3">
      <c r="A7" s="3" t="s">
        <v>565</v>
      </c>
    </row>
    <row r="8" spans="1:3">
      <c r="A8" s="4" t="s">
        <v>579</v>
      </c>
      <c r="B8" s="4" t="s">
        <v>583</v>
      </c>
    </row>
    <row r="9" spans="1:3">
      <c r="A9" s="4" t="s">
        <v>584</v>
      </c>
    </row>
    <row r="10" spans="1:3">
      <c r="A10" s="3" t="s">
        <v>565</v>
      </c>
    </row>
    <row r="11" spans="1:3">
      <c r="A11" s="4" t="s">
        <v>566</v>
      </c>
      <c r="B11" s="6" t="n">
        <v>1000000000</v>
      </c>
      <c r="C11" s="6" t="n">
        <v>1500000000</v>
      </c>
    </row>
    <row r="12" spans="1:3">
      <c r="A12" s="4" t="s">
        <v>579</v>
      </c>
      <c r="B12" s="4" t="s">
        <v>442</v>
      </c>
      <c r="C12" s="4" t="s">
        <v>585</v>
      </c>
    </row>
    <row r="13" spans="1:3">
      <c r="A13" s="4" t="s">
        <v>586</v>
      </c>
    </row>
    <row r="14" spans="1:3">
      <c r="A14" s="3" t="s">
        <v>565</v>
      </c>
    </row>
    <row r="15" spans="1:3">
      <c r="A15" s="4" t="s">
        <v>566</v>
      </c>
      <c r="B15" s="6" t="n">
        <v>600000000</v>
      </c>
      <c r="C15" s="6" t="n">
        <v>600000000</v>
      </c>
    </row>
    <row r="16" spans="1:3">
      <c r="A16" s="4" t="s">
        <v>579</v>
      </c>
      <c r="B16" s="4" t="s">
        <v>587</v>
      </c>
      <c r="C16" s="4" t="s">
        <v>587</v>
      </c>
    </row>
    <row r="17" spans="1:3">
      <c r="A17" s="4" t="s">
        <v>588</v>
      </c>
    </row>
    <row r="18" spans="1:3">
      <c r="A18" s="3" t="s">
        <v>565</v>
      </c>
    </row>
    <row r="19" spans="1:3">
      <c r="A19" s="4" t="s">
        <v>566</v>
      </c>
      <c r="B19" s="6" t="n">
        <v>250000000</v>
      </c>
      <c r="C19" s="6" t="n">
        <v>250000000</v>
      </c>
    </row>
    <row r="20" spans="1:3">
      <c r="A20" s="4" t="s">
        <v>579</v>
      </c>
      <c r="B20" s="4" t="s">
        <v>490</v>
      </c>
      <c r="C20" s="4" t="s">
        <v>490</v>
      </c>
    </row>
    <row r="21" spans="1:3">
      <c r="A21" s="4" t="s">
        <v>589</v>
      </c>
    </row>
    <row r="22" spans="1:3">
      <c r="A22" s="3" t="s">
        <v>565</v>
      </c>
    </row>
    <row r="23" spans="1:3">
      <c r="A23" s="4" t="s">
        <v>566</v>
      </c>
      <c r="B23" s="6" t="n">
        <v>150000000</v>
      </c>
      <c r="C23" s="6" t="n">
        <v>150000000</v>
      </c>
    </row>
    <row r="24" spans="1:3">
      <c r="A24" s="4" t="s">
        <v>579</v>
      </c>
      <c r="B24" s="4" t="s">
        <v>590</v>
      </c>
      <c r="C24" s="4" t="s">
        <v>5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592</v>
      </c>
    </row>
    <row r="2" spans="1:4">
      <c r="B2" s="2" t="s">
        <v>593</v>
      </c>
      <c r="C2" s="2" t="s">
        <v>594</v>
      </c>
      <c r="D2" s="2" t="s">
        <v>2</v>
      </c>
    </row>
    <row r="3" spans="1:4">
      <c r="A3" s="3" t="s">
        <v>565</v>
      </c>
    </row>
    <row r="4" spans="1:4">
      <c r="A4" s="4" t="s">
        <v>595</v>
      </c>
      <c r="B4" s="6" t="n">
        <v>300000</v>
      </c>
      <c r="C4" s="6" t="n">
        <v>2900000</v>
      </c>
    </row>
    <row r="5" spans="1:4">
      <c r="A5" s="4" t="s">
        <v>596</v>
      </c>
    </row>
    <row r="6" spans="1:4">
      <c r="A6" s="3" t="s">
        <v>565</v>
      </c>
    </row>
    <row r="7" spans="1:4">
      <c r="A7" s="4" t="s">
        <v>566</v>
      </c>
      <c r="D7" s="6" t="n">
        <v>125000000</v>
      </c>
    </row>
    <row r="8" spans="1:4">
      <c r="A8" s="4" t="s">
        <v>597</v>
      </c>
    </row>
    <row r="9" spans="1:4">
      <c r="A9" s="3" t="s">
        <v>565</v>
      </c>
    </row>
    <row r="10" spans="1:4">
      <c r="A10" s="4" t="s">
        <v>598</v>
      </c>
      <c r="D10" s="4" t="s">
        <v>547</v>
      </c>
    </row>
    <row r="11" spans="1:4">
      <c r="A11" s="4" t="s">
        <v>599</v>
      </c>
    </row>
    <row r="12" spans="1:4">
      <c r="A12" s="3" t="s">
        <v>565</v>
      </c>
    </row>
    <row r="13" spans="1:4">
      <c r="A13" s="4" t="s">
        <v>566</v>
      </c>
      <c r="D13" s="6" t="n">
        <v>150000000</v>
      </c>
    </row>
    <row r="14" spans="1:4">
      <c r="A14" s="4" t="s">
        <v>600</v>
      </c>
    </row>
    <row r="15" spans="1:4">
      <c r="A15" s="3" t="s">
        <v>565</v>
      </c>
    </row>
    <row r="16" spans="1:4">
      <c r="A16" s="4" t="s">
        <v>598</v>
      </c>
      <c r="D16" s="4" t="s">
        <v>601</v>
      </c>
    </row>
    <row r="17" spans="1:4">
      <c r="A17" s="4" t="s">
        <v>602</v>
      </c>
    </row>
    <row r="18" spans="1:4">
      <c r="A18" s="3" t="s">
        <v>565</v>
      </c>
    </row>
    <row r="19" spans="1:4">
      <c r="A19" s="4" t="s">
        <v>566</v>
      </c>
      <c r="D19" s="6" t="n">
        <v>500000000</v>
      </c>
    </row>
    <row r="20" spans="1:4">
      <c r="A20" s="4" t="s">
        <v>603</v>
      </c>
    </row>
    <row r="21" spans="1:4">
      <c r="A21" s="3" t="s">
        <v>565</v>
      </c>
    </row>
    <row r="22" spans="1:4">
      <c r="A22" s="4" t="s">
        <v>598</v>
      </c>
      <c r="D22" s="4" t="s">
        <v>5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110</v>
      </c>
    </row>
    <row r="3" spans="1:3">
      <c r="A3" s="3" t="s">
        <v>605</v>
      </c>
    </row>
    <row r="4" spans="1:3">
      <c r="A4" s="4" t="s">
        <v>606</v>
      </c>
      <c r="B4" s="6" t="n">
        <v>4237</v>
      </c>
      <c r="C4" s="6" t="n">
        <v>19035</v>
      </c>
    </row>
    <row r="5" spans="1:3">
      <c r="A5" s="4" t="s">
        <v>124</v>
      </c>
    </row>
    <row r="6" spans="1:3">
      <c r="A6" s="3" t="s">
        <v>605</v>
      </c>
    </row>
    <row r="7" spans="1:3">
      <c r="A7" s="4" t="s">
        <v>606</v>
      </c>
      <c r="B7" s="5" t="n">
        <v>4237</v>
      </c>
      <c r="C7" s="5" t="n">
        <v>19035</v>
      </c>
    </row>
    <row r="8" spans="1:3">
      <c r="A8" s="4" t="s">
        <v>607</v>
      </c>
      <c r="B8" s="5" t="n">
        <v>-20602</v>
      </c>
      <c r="C8" s="5" t="n">
        <v>-30574</v>
      </c>
    </row>
    <row r="9" spans="1:3">
      <c r="A9" s="4" t="s">
        <v>608</v>
      </c>
      <c r="B9" s="5" t="n">
        <v>-16365</v>
      </c>
      <c r="C9" s="5" t="n">
        <v>-11539</v>
      </c>
    </row>
    <row r="10" spans="1:3">
      <c r="A10" s="4" t="s">
        <v>609</v>
      </c>
    </row>
    <row r="11" spans="1:3">
      <c r="A11" s="3" t="s">
        <v>605</v>
      </c>
    </row>
    <row r="12" spans="1:3">
      <c r="A12" s="4" t="s">
        <v>606</v>
      </c>
      <c r="B12" s="5" t="n">
        <v>2112</v>
      </c>
      <c r="C12" s="5" t="n">
        <v>2334</v>
      </c>
    </row>
    <row r="13" spans="1:3">
      <c r="A13" s="4" t="s">
        <v>607</v>
      </c>
      <c r="B13" s="5" t="n">
        <v>1558</v>
      </c>
      <c r="C13" s="5" t="n">
        <v>-2212</v>
      </c>
    </row>
    <row r="14" spans="1:3">
      <c r="A14" s="4" t="s">
        <v>610</v>
      </c>
    </row>
    <row r="15" spans="1:3">
      <c r="A15" s="3" t="s">
        <v>605</v>
      </c>
    </row>
    <row r="16" spans="1:3">
      <c r="A16" s="4" t="s">
        <v>606</v>
      </c>
      <c r="B16" s="5" t="n">
        <v>2125</v>
      </c>
      <c r="C16" s="5" t="n">
        <v>16701</v>
      </c>
    </row>
    <row r="17" spans="1:3">
      <c r="A17" s="4" t="s">
        <v>607</v>
      </c>
      <c r="B17" s="5" t="n">
        <v>-22160</v>
      </c>
      <c r="C17" s="5" t="n">
        <v>-26712</v>
      </c>
    </row>
    <row r="18" spans="1:3">
      <c r="A18" s="4" t="s">
        <v>611</v>
      </c>
    </row>
    <row r="19" spans="1:3">
      <c r="A19" s="3" t="s">
        <v>605</v>
      </c>
    </row>
    <row r="20" spans="1:3">
      <c r="A20" s="4" t="s">
        <v>607</v>
      </c>
      <c r="B20" s="5" t="n">
        <v>0</v>
      </c>
      <c r="C20" s="5" t="n">
        <v>-1376</v>
      </c>
    </row>
    <row r="21" spans="1:3">
      <c r="A21" s="4" t="s">
        <v>612</v>
      </c>
    </row>
    <row r="22" spans="1:3">
      <c r="A22" s="3" t="s">
        <v>605</v>
      </c>
    </row>
    <row r="23" spans="1:3">
      <c r="A23" s="4" t="s">
        <v>607</v>
      </c>
      <c r="B23" s="6" t="n">
        <v>0</v>
      </c>
      <c r="C23" s="6" t="n">
        <v>-2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59</v>
      </c>
    </row>
    <row r="3" spans="1:3">
      <c r="A3" s="3" t="s">
        <v>614</v>
      </c>
    </row>
    <row r="4" spans="1:3">
      <c r="A4" s="4" t="s">
        <v>615</v>
      </c>
      <c r="B4" s="6" t="n">
        <v>56016</v>
      </c>
      <c r="C4" s="6" t="n">
        <v>48790</v>
      </c>
    </row>
    <row r="5" spans="1:3">
      <c r="A5" s="4" t="s">
        <v>616</v>
      </c>
      <c r="B5" s="5" t="n">
        <v>2230</v>
      </c>
      <c r="C5" s="5" t="n">
        <v>3911</v>
      </c>
    </row>
    <row r="6" spans="1:3">
      <c r="A6" s="4" t="s">
        <v>617</v>
      </c>
      <c r="B6" s="5" t="n">
        <v>-1099</v>
      </c>
      <c r="C6" s="5" t="n">
        <v>0</v>
      </c>
    </row>
    <row r="7" spans="1:3">
      <c r="A7" s="4" t="s">
        <v>618</v>
      </c>
      <c r="B7" s="5" t="n">
        <v>57147</v>
      </c>
      <c r="C7" s="5" t="n">
        <v>52701</v>
      </c>
    </row>
    <row r="8" spans="1:3">
      <c r="A8" s="3" t="s">
        <v>619</v>
      </c>
    </row>
    <row r="9" spans="1:3">
      <c r="A9" s="4" t="s">
        <v>615</v>
      </c>
      <c r="B9" s="5" t="n">
        <v>22871</v>
      </c>
      <c r="C9" s="5" t="n">
        <v>9622</v>
      </c>
    </row>
    <row r="10" spans="1:3">
      <c r="A10" s="4" t="s">
        <v>616</v>
      </c>
      <c r="B10" s="5" t="n">
        <v>4846</v>
      </c>
      <c r="C10" s="5" t="n">
        <v>4561</v>
      </c>
    </row>
    <row r="11" spans="1:3">
      <c r="A11" s="4" t="s">
        <v>617</v>
      </c>
      <c r="B11" s="5" t="n">
        <v>-1554</v>
      </c>
      <c r="C11" s="5" t="n">
        <v>-1283</v>
      </c>
    </row>
    <row r="12" spans="1:3">
      <c r="A12" s="4" t="s">
        <v>618</v>
      </c>
      <c r="B12" s="5" t="n">
        <v>26163</v>
      </c>
      <c r="C12" s="5" t="n">
        <v>12900</v>
      </c>
    </row>
    <row r="13" spans="1:3">
      <c r="A13" s="3" t="s">
        <v>620</v>
      </c>
    </row>
    <row r="14" spans="1:3">
      <c r="A14" s="4" t="s">
        <v>615</v>
      </c>
      <c r="B14" s="5" t="n">
        <v>78887</v>
      </c>
      <c r="C14" s="5" t="n">
        <v>58412</v>
      </c>
    </row>
    <row r="15" spans="1:3">
      <c r="A15" s="4" t="s">
        <v>616</v>
      </c>
      <c r="B15" s="5" t="n">
        <v>7076</v>
      </c>
      <c r="C15" s="5" t="n">
        <v>8472</v>
      </c>
    </row>
    <row r="16" spans="1:3">
      <c r="A16" s="4" t="s">
        <v>617</v>
      </c>
      <c r="B16" s="5" t="n">
        <v>-2653</v>
      </c>
      <c r="C16" s="5" t="n">
        <v>-1283</v>
      </c>
    </row>
    <row r="17" spans="1:3">
      <c r="A17" s="4" t="s">
        <v>618</v>
      </c>
      <c r="B17" s="5" t="n">
        <v>83310</v>
      </c>
      <c r="C17" s="5" t="n">
        <v>65601</v>
      </c>
    </row>
    <row r="18" spans="1:3">
      <c r="A18" s="3" t="s">
        <v>621</v>
      </c>
    </row>
    <row r="19" spans="1:3">
      <c r="A19" s="4" t="s">
        <v>622</v>
      </c>
      <c r="B19" s="5" t="n">
        <v>170629</v>
      </c>
      <c r="C19" s="5" t="n">
        <v>181498</v>
      </c>
    </row>
    <row r="20" spans="1:3">
      <c r="A20" s="4" t="s">
        <v>623</v>
      </c>
      <c r="B20" s="5" t="n">
        <v>253939</v>
      </c>
      <c r="C20" s="5" t="n">
        <v>247099</v>
      </c>
    </row>
    <row r="21" spans="1:3">
      <c r="A21" s="4" t="s">
        <v>624</v>
      </c>
      <c r="B21" s="5" t="n">
        <v>26303</v>
      </c>
    </row>
    <row r="22" spans="1:3">
      <c r="A22" s="4" t="s">
        <v>625</v>
      </c>
      <c r="B22" s="5" t="n">
        <v>-34100</v>
      </c>
    </row>
    <row r="23" spans="1:3">
      <c r="A23" s="4" t="s">
        <v>626</v>
      </c>
      <c r="B23" s="5" t="n">
        <v>26300</v>
      </c>
    </row>
    <row r="24" spans="1:3">
      <c r="A24" s="4" t="s">
        <v>627</v>
      </c>
      <c r="B24" s="5" t="n">
        <v>7800</v>
      </c>
    </row>
    <row r="25" spans="1:3">
      <c r="A25" s="4" t="s">
        <v>628</v>
      </c>
    </row>
    <row r="26" spans="1:3">
      <c r="A26" s="3" t="s">
        <v>621</v>
      </c>
    </row>
    <row r="27" spans="1:3">
      <c r="A27" s="4" t="s">
        <v>629</v>
      </c>
      <c r="B27" s="5" t="n">
        <v>65631</v>
      </c>
      <c r="C27" s="5" t="n">
        <v>72760</v>
      </c>
    </row>
    <row r="28" spans="1:3">
      <c r="A28" s="4" t="s">
        <v>630</v>
      </c>
      <c r="B28" s="5" t="n">
        <v>15338</v>
      </c>
      <c r="C28" s="5" t="n">
        <v>15379</v>
      </c>
    </row>
    <row r="29" spans="1:3">
      <c r="A29" s="4" t="s">
        <v>631</v>
      </c>
      <c r="B29" s="5" t="n">
        <v>537</v>
      </c>
      <c r="C29" s="5" t="n">
        <v>1301</v>
      </c>
    </row>
    <row r="30" spans="1:3">
      <c r="A30" s="4" t="s">
        <v>622</v>
      </c>
      <c r="B30" s="5" t="n">
        <v>81506</v>
      </c>
      <c r="C30" s="5" t="n">
        <v>89440</v>
      </c>
    </row>
    <row r="31" spans="1:3">
      <c r="A31" s="4" t="s">
        <v>632</v>
      </c>
    </row>
    <row r="32" spans="1:3">
      <c r="A32" s="3" t="s">
        <v>621</v>
      </c>
    </row>
    <row r="33" spans="1:3">
      <c r="A33" s="4" t="s">
        <v>630</v>
      </c>
      <c r="B33" s="5" t="n">
        <v>45070</v>
      </c>
      <c r="C33" s="5" t="n">
        <v>51721</v>
      </c>
    </row>
    <row r="34" spans="1:3">
      <c r="A34" s="4" t="s">
        <v>631</v>
      </c>
      <c r="B34" s="5" t="n">
        <v>862</v>
      </c>
      <c r="C34" s="5" t="n">
        <v>867</v>
      </c>
    </row>
    <row r="35" spans="1:3">
      <c r="A35" s="4" t="s">
        <v>622</v>
      </c>
      <c r="B35" s="5" t="n">
        <v>45932</v>
      </c>
      <c r="C35" s="5" t="n">
        <v>52588</v>
      </c>
    </row>
    <row r="36" spans="1:3">
      <c r="A36" s="4" t="s">
        <v>633</v>
      </c>
    </row>
    <row r="37" spans="1:3">
      <c r="A37" s="3" t="s">
        <v>621</v>
      </c>
    </row>
    <row r="38" spans="1:3">
      <c r="A38" s="4" t="s">
        <v>634</v>
      </c>
      <c r="B38" s="5" t="n">
        <v>34109</v>
      </c>
      <c r="C38" s="5" t="n">
        <v>33187</v>
      </c>
    </row>
    <row r="39" spans="1:3">
      <c r="A39" s="4" t="s">
        <v>635</v>
      </c>
    </row>
    <row r="40" spans="1:3">
      <c r="A40" s="3" t="s">
        <v>621</v>
      </c>
    </row>
    <row r="41" spans="1:3">
      <c r="A41" s="4" t="s">
        <v>634</v>
      </c>
      <c r="B41" s="5" t="n">
        <v>3084</v>
      </c>
      <c r="C41" s="5" t="n">
        <v>0</v>
      </c>
    </row>
    <row r="42" spans="1:3">
      <c r="A42" s="4" t="s">
        <v>636</v>
      </c>
    </row>
    <row r="43" spans="1:3">
      <c r="A43" s="3" t="s">
        <v>621</v>
      </c>
    </row>
    <row r="44" spans="1:3">
      <c r="A44" s="4" t="s">
        <v>622</v>
      </c>
      <c r="B44" s="6" t="n">
        <v>5998</v>
      </c>
      <c r="C44" s="6" t="n">
        <v>6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110</v>
      </c>
      <c r="D2" s="2" t="s">
        <v>59</v>
      </c>
    </row>
    <row r="3" spans="1:4">
      <c r="A3" s="3" t="s">
        <v>638</v>
      </c>
    </row>
    <row r="4" spans="1:4">
      <c r="A4" s="4" t="s">
        <v>639</v>
      </c>
      <c r="B4" s="4" t="s">
        <v>640</v>
      </c>
    </row>
    <row r="5" spans="1:4">
      <c r="A5" s="4" t="s">
        <v>641</v>
      </c>
      <c r="B5" s="6" t="n">
        <v>74127</v>
      </c>
      <c r="D5" s="6" t="n">
        <v>81532</v>
      </c>
    </row>
    <row r="6" spans="1:4">
      <c r="A6" s="4" t="s">
        <v>642</v>
      </c>
      <c r="B6" s="6" t="n">
        <v>7400</v>
      </c>
      <c r="C6" s="6" t="n">
        <v>8500</v>
      </c>
    </row>
    <row r="7" spans="1:4">
      <c r="A7" s="4" t="s">
        <v>643</v>
      </c>
    </row>
    <row r="8" spans="1:4">
      <c r="A8" s="3" t="s">
        <v>638</v>
      </c>
    </row>
    <row r="9" spans="1:4">
      <c r="A9" s="4" t="s">
        <v>639</v>
      </c>
      <c r="B9" s="4" t="s">
        <v>640</v>
      </c>
    </row>
    <row r="10" spans="1:4">
      <c r="A10" s="4" t="s">
        <v>641</v>
      </c>
      <c r="B10" s="6" t="n">
        <v>65257</v>
      </c>
      <c r="D10" s="5" t="n">
        <v>71900</v>
      </c>
    </row>
    <row r="11" spans="1:4">
      <c r="A11" s="4" t="s">
        <v>644</v>
      </c>
      <c r="B11" s="6" t="n">
        <v>67195</v>
      </c>
      <c r="D11" s="5" t="n">
        <v>60553</v>
      </c>
    </row>
    <row r="12" spans="1:4">
      <c r="A12" s="4" t="s">
        <v>645</v>
      </c>
    </row>
    <row r="13" spans="1:4">
      <c r="A13" s="3" t="s">
        <v>638</v>
      </c>
    </row>
    <row r="14" spans="1:4">
      <c r="A14" s="4" t="s">
        <v>639</v>
      </c>
      <c r="B14" s="4" t="s">
        <v>646</v>
      </c>
    </row>
    <row r="15" spans="1:4">
      <c r="A15" s="4" t="s">
        <v>641</v>
      </c>
      <c r="B15" s="6" t="n">
        <v>7207</v>
      </c>
      <c r="D15" s="5" t="n">
        <v>7478</v>
      </c>
    </row>
    <row r="16" spans="1:4">
      <c r="A16" s="4" t="s">
        <v>644</v>
      </c>
      <c r="B16" s="6" t="n">
        <v>3063</v>
      </c>
      <c r="D16" s="5" t="n">
        <v>2792</v>
      </c>
    </row>
    <row r="17" spans="1:4">
      <c r="A17" s="4" t="s">
        <v>647</v>
      </c>
    </row>
    <row r="18" spans="1:4">
      <c r="A18" s="3" t="s">
        <v>638</v>
      </c>
    </row>
    <row r="19" spans="1:4">
      <c r="A19" s="4" t="s">
        <v>639</v>
      </c>
      <c r="B19" s="4" t="s">
        <v>648</v>
      </c>
    </row>
    <row r="20" spans="1:4">
      <c r="A20" s="4" t="s">
        <v>641</v>
      </c>
      <c r="B20" s="6" t="n">
        <v>1663</v>
      </c>
      <c r="D20" s="5" t="n">
        <v>2154</v>
      </c>
    </row>
    <row r="21" spans="1:4">
      <c r="A21" s="4" t="s">
        <v>644</v>
      </c>
      <c r="B21" s="6" t="n">
        <v>3724</v>
      </c>
      <c r="D21" s="6" t="n">
        <v>3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5</v>
      </c>
      <c r="B1" s="2" t="s">
        <v>1</v>
      </c>
    </row>
    <row r="2" spans="1:3">
      <c r="B2" s="2" t="s">
        <v>2</v>
      </c>
      <c r="C2" s="2" t="s">
        <v>110</v>
      </c>
    </row>
    <row r="3" spans="1:3">
      <c r="A3" s="3" t="s">
        <v>146</v>
      </c>
    </row>
    <row r="4" spans="1:3">
      <c r="A4" s="4" t="s">
        <v>135</v>
      </c>
      <c r="B4" s="6" t="n">
        <v>-39765</v>
      </c>
      <c r="C4" s="6" t="n">
        <v>41647</v>
      </c>
    </row>
    <row r="5" spans="1:3">
      <c r="A5" s="3" t="s">
        <v>147</v>
      </c>
    </row>
    <row r="6" spans="1:3">
      <c r="A6" s="4" t="s">
        <v>148</v>
      </c>
      <c r="B6" s="5" t="n">
        <v>-3015</v>
      </c>
      <c r="C6" s="5" t="n">
        <v>-436</v>
      </c>
    </row>
    <row r="7" spans="1:3">
      <c r="A7" s="4" t="s">
        <v>149</v>
      </c>
      <c r="B7" s="5" t="n">
        <v>235</v>
      </c>
      <c r="C7" s="5" t="n">
        <v>0</v>
      </c>
    </row>
    <row r="8" spans="1:3">
      <c r="A8" s="4" t="s">
        <v>150</v>
      </c>
      <c r="B8" s="5" t="n">
        <v>667</v>
      </c>
      <c r="C8" s="5" t="n">
        <v>105</v>
      </c>
    </row>
    <row r="9" spans="1:3">
      <c r="A9" s="4" t="s">
        <v>151</v>
      </c>
      <c r="B9" s="5" t="n">
        <v>-2113</v>
      </c>
      <c r="C9" s="5" t="n">
        <v>-331</v>
      </c>
    </row>
    <row r="10" spans="1:3">
      <c r="A10" s="4" t="s">
        <v>152</v>
      </c>
      <c r="B10" s="5" t="n">
        <v>-41878</v>
      </c>
      <c r="C10" s="5" t="n">
        <v>41316</v>
      </c>
    </row>
    <row r="11" spans="1:3">
      <c r="A11" s="4" t="s">
        <v>153</v>
      </c>
      <c r="B11" s="5" t="n">
        <v>-767</v>
      </c>
      <c r="C11" s="5" t="n">
        <v>-56</v>
      </c>
    </row>
    <row r="12" spans="1:3">
      <c r="A12" s="4" t="s">
        <v>154</v>
      </c>
      <c r="B12" s="6" t="n">
        <v>-42645</v>
      </c>
      <c r="C12" s="6" t="n">
        <v>41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9</v>
      </c>
      <c r="B1" s="2" t="s">
        <v>2</v>
      </c>
      <c r="C1" s="2" t="s">
        <v>59</v>
      </c>
    </row>
    <row r="2" spans="1:3">
      <c r="A2" s="3" t="s">
        <v>250</v>
      </c>
    </row>
    <row r="3" spans="1:3">
      <c r="A3" s="4" t="s">
        <v>650</v>
      </c>
      <c r="B3" s="6" t="n">
        <v>22110</v>
      </c>
    </row>
    <row r="4" spans="1:3">
      <c r="A4" s="4" t="s">
        <v>651</v>
      </c>
      <c r="B4" s="5" t="n">
        <v>18761</v>
      </c>
    </row>
    <row r="5" spans="1:3">
      <c r="A5" s="4" t="s">
        <v>652</v>
      </c>
      <c r="B5" s="5" t="n">
        <v>7172</v>
      </c>
    </row>
    <row r="6" spans="1:3">
      <c r="A6" s="4" t="s">
        <v>653</v>
      </c>
      <c r="B6" s="5" t="n">
        <v>6925</v>
      </c>
    </row>
    <row r="7" spans="1:3">
      <c r="A7" s="4" t="s">
        <v>654</v>
      </c>
      <c r="B7" s="5" t="n">
        <v>6511</v>
      </c>
    </row>
    <row r="8" spans="1:3">
      <c r="A8" s="4" t="s">
        <v>655</v>
      </c>
      <c r="B8" s="5" t="n">
        <v>12648</v>
      </c>
    </row>
    <row r="9" spans="1:3">
      <c r="A9" s="4" t="s">
        <v>641</v>
      </c>
      <c r="B9" s="6" t="n">
        <v>74127</v>
      </c>
      <c r="C9" s="6" t="n">
        <v>81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6</v>
      </c>
      <c r="B1" s="2" t="s">
        <v>2</v>
      </c>
      <c r="C1" s="2" t="s">
        <v>59</v>
      </c>
    </row>
    <row r="2" spans="1:3">
      <c r="A2" s="3" t="s">
        <v>657</v>
      </c>
    </row>
    <row r="3" spans="1:3">
      <c r="A3" s="4" t="s">
        <v>70</v>
      </c>
      <c r="B3" s="6" t="n">
        <v>156912</v>
      </c>
      <c r="C3" s="6" t="n">
        <v>156912</v>
      </c>
    </row>
    <row r="4" spans="1:3">
      <c r="A4" s="4" t="s">
        <v>658</v>
      </c>
    </row>
    <row r="5" spans="1:3">
      <c r="A5" s="3" t="s">
        <v>657</v>
      </c>
    </row>
    <row r="6" spans="1:3">
      <c r="A6" s="4" t="s">
        <v>70</v>
      </c>
      <c r="B6" s="5" t="n">
        <v>0</v>
      </c>
      <c r="C6" s="5" t="n">
        <v>0</v>
      </c>
    </row>
    <row r="7" spans="1:3">
      <c r="A7" s="4" t="s">
        <v>659</v>
      </c>
    </row>
    <row r="8" spans="1:3">
      <c r="A8" s="3" t="s">
        <v>657</v>
      </c>
    </row>
    <row r="9" spans="1:3">
      <c r="A9" s="4" t="s">
        <v>70</v>
      </c>
      <c r="B9" s="5" t="n">
        <v>23639</v>
      </c>
      <c r="C9" s="5" t="n">
        <v>23639</v>
      </c>
    </row>
    <row r="10" spans="1:3">
      <c r="A10" s="4" t="s">
        <v>660</v>
      </c>
    </row>
    <row r="11" spans="1:3">
      <c r="A11" s="3" t="s">
        <v>657</v>
      </c>
    </row>
    <row r="12" spans="1:3">
      <c r="A12" s="4" t="s">
        <v>70</v>
      </c>
      <c r="B12" s="5" t="n">
        <v>70278</v>
      </c>
      <c r="C12" s="5" t="n">
        <v>70278</v>
      </c>
    </row>
    <row r="13" spans="1:3">
      <c r="A13" s="4" t="s">
        <v>661</v>
      </c>
    </row>
    <row r="14" spans="1:3">
      <c r="A14" s="3" t="s">
        <v>657</v>
      </c>
    </row>
    <row r="15" spans="1:3">
      <c r="A15" s="4" t="s">
        <v>70</v>
      </c>
      <c r="B15" s="5" t="n">
        <v>21112</v>
      </c>
      <c r="C15" s="5" t="n">
        <v>21112</v>
      </c>
    </row>
    <row r="16" spans="1:3">
      <c r="A16" s="4" t="s">
        <v>662</v>
      </c>
    </row>
    <row r="17" spans="1:3">
      <c r="A17" s="3" t="s">
        <v>657</v>
      </c>
    </row>
    <row r="18" spans="1:3">
      <c r="A18" s="4" t="s">
        <v>70</v>
      </c>
      <c r="B18" s="6" t="n">
        <v>41883</v>
      </c>
      <c r="C18" s="6" t="n">
        <v>418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663</v>
      </c>
      <c r="B1" s="2" t="s">
        <v>1</v>
      </c>
    </row>
    <row r="2" spans="1:4">
      <c r="B2" s="2" t="s">
        <v>2</v>
      </c>
      <c r="C2" s="2" t="s">
        <v>110</v>
      </c>
      <c r="D2" s="2" t="s">
        <v>59</v>
      </c>
    </row>
    <row r="3" spans="1:4">
      <c r="A3" s="3" t="s">
        <v>664</v>
      </c>
    </row>
    <row r="4" spans="1:4">
      <c r="A4" s="4" t="s">
        <v>72</v>
      </c>
      <c r="B4" s="6" t="n">
        <v>351097</v>
      </c>
      <c r="D4" s="6" t="n">
        <v>348259</v>
      </c>
    </row>
    <row r="5" spans="1:4">
      <c r="A5" s="4" t="s">
        <v>665</v>
      </c>
      <c r="B5" s="5" t="n">
        <v>20300</v>
      </c>
      <c r="C5" s="6" t="n">
        <v>15700</v>
      </c>
    </row>
    <row r="6" spans="1:4">
      <c r="A6" s="4" t="s">
        <v>666</v>
      </c>
    </row>
    <row r="7" spans="1:4">
      <c r="A7" s="3" t="s">
        <v>664</v>
      </c>
    </row>
    <row r="8" spans="1:4">
      <c r="A8" s="4" t="s">
        <v>667</v>
      </c>
      <c r="B8" s="5" t="n">
        <v>264443</v>
      </c>
      <c r="D8" s="5" t="n">
        <v>249172</v>
      </c>
    </row>
    <row r="9" spans="1:4">
      <c r="A9" s="4" t="s">
        <v>668</v>
      </c>
      <c r="B9" s="5" t="n">
        <v>-151813</v>
      </c>
      <c r="D9" s="5" t="n">
        <v>-142270</v>
      </c>
    </row>
    <row r="10" spans="1:4">
      <c r="A10" s="4" t="s">
        <v>72</v>
      </c>
      <c r="B10" s="5" t="n">
        <v>112630</v>
      </c>
      <c r="D10" s="5" t="n">
        <v>106902</v>
      </c>
    </row>
    <row r="11" spans="1:4">
      <c r="A11" s="4" t="s">
        <v>669</v>
      </c>
    </row>
    <row r="12" spans="1:4">
      <c r="A12" s="3" t="s">
        <v>664</v>
      </c>
    </row>
    <row r="13" spans="1:4">
      <c r="A13" s="4" t="s">
        <v>667</v>
      </c>
      <c r="B13" s="6" t="n">
        <v>167824</v>
      </c>
      <c r="D13" s="5" t="n">
        <v>160319</v>
      </c>
    </row>
    <row r="14" spans="1:4">
      <c r="A14" s="4" t="s">
        <v>670</v>
      </c>
    </row>
    <row r="15" spans="1:4">
      <c r="A15" s="3" t="s">
        <v>664</v>
      </c>
    </row>
    <row r="16" spans="1:4">
      <c r="A16" s="4" t="s">
        <v>671</v>
      </c>
      <c r="B16" s="4" t="s">
        <v>672</v>
      </c>
    </row>
    <row r="17" spans="1:4">
      <c r="A17" s="4" t="s">
        <v>673</v>
      </c>
    </row>
    <row r="18" spans="1:4">
      <c r="A18" s="3" t="s">
        <v>664</v>
      </c>
    </row>
    <row r="19" spans="1:4">
      <c r="A19" s="4" t="s">
        <v>671</v>
      </c>
      <c r="B19" s="4" t="s">
        <v>674</v>
      </c>
    </row>
    <row r="20" spans="1:4">
      <c r="A20" s="4" t="s">
        <v>675</v>
      </c>
    </row>
    <row r="21" spans="1:4">
      <c r="A21" s="3" t="s">
        <v>664</v>
      </c>
    </row>
    <row r="22" spans="1:4">
      <c r="A22" s="4" t="s">
        <v>667</v>
      </c>
      <c r="B22" s="6" t="n">
        <v>38137</v>
      </c>
      <c r="D22" s="5" t="n">
        <v>37904</v>
      </c>
    </row>
    <row r="23" spans="1:4">
      <c r="A23" s="4" t="s">
        <v>676</v>
      </c>
    </row>
    <row r="24" spans="1:4">
      <c r="A24" s="3" t="s">
        <v>664</v>
      </c>
    </row>
    <row r="25" spans="1:4">
      <c r="A25" s="4" t="s">
        <v>671</v>
      </c>
      <c r="B25" s="4" t="s">
        <v>674</v>
      </c>
    </row>
    <row r="26" spans="1:4">
      <c r="A26" s="4" t="s">
        <v>677</v>
      </c>
    </row>
    <row r="27" spans="1:4">
      <c r="A27" s="3" t="s">
        <v>664</v>
      </c>
    </row>
    <row r="28" spans="1:4">
      <c r="A28" s="4" t="s">
        <v>671</v>
      </c>
      <c r="B28" s="4" t="s">
        <v>678</v>
      </c>
    </row>
    <row r="29" spans="1:4">
      <c r="A29" s="4" t="s">
        <v>679</v>
      </c>
    </row>
    <row r="30" spans="1:4">
      <c r="A30" s="3" t="s">
        <v>664</v>
      </c>
    </row>
    <row r="31" spans="1:4">
      <c r="A31" s="4" t="s">
        <v>667</v>
      </c>
      <c r="B31" s="6" t="n">
        <v>21942</v>
      </c>
      <c r="D31" s="5" t="n">
        <v>21245</v>
      </c>
    </row>
    <row r="32" spans="1:4">
      <c r="A32" s="4" t="s">
        <v>680</v>
      </c>
    </row>
    <row r="33" spans="1:4">
      <c r="A33" s="3" t="s">
        <v>664</v>
      </c>
    </row>
    <row r="34" spans="1:4">
      <c r="A34" s="4" t="s">
        <v>671</v>
      </c>
      <c r="B34" s="4" t="s">
        <v>672</v>
      </c>
    </row>
    <row r="35" spans="1:4">
      <c r="A35" s="4" t="s">
        <v>681</v>
      </c>
    </row>
    <row r="36" spans="1:4">
      <c r="A36" s="3" t="s">
        <v>664</v>
      </c>
    </row>
    <row r="37" spans="1:4">
      <c r="A37" s="4" t="s">
        <v>671</v>
      </c>
      <c r="B37" s="4" t="s">
        <v>682</v>
      </c>
    </row>
    <row r="38" spans="1:4">
      <c r="A38" s="4" t="s">
        <v>683</v>
      </c>
    </row>
    <row r="39" spans="1:4">
      <c r="A39" s="3" t="s">
        <v>664</v>
      </c>
    </row>
    <row r="40" spans="1:4">
      <c r="A40" s="4" t="s">
        <v>667</v>
      </c>
      <c r="B40" s="6" t="n">
        <v>9538</v>
      </c>
      <c r="D40" s="5" t="n">
        <v>9517</v>
      </c>
    </row>
    <row r="41" spans="1:4">
      <c r="A41" s="4" t="s">
        <v>684</v>
      </c>
    </row>
    <row r="42" spans="1:4">
      <c r="A42" s="3" t="s">
        <v>664</v>
      </c>
    </row>
    <row r="43" spans="1:4">
      <c r="A43" s="4" t="s">
        <v>671</v>
      </c>
      <c r="B43" s="4" t="s">
        <v>672</v>
      </c>
    </row>
    <row r="44" spans="1:4">
      <c r="A44" s="4" t="s">
        <v>685</v>
      </c>
    </row>
    <row r="45" spans="1:4">
      <c r="A45" s="3" t="s">
        <v>664</v>
      </c>
    </row>
    <row r="46" spans="1:4">
      <c r="A46" s="4" t="s">
        <v>671</v>
      </c>
      <c r="B46" s="4" t="s">
        <v>686</v>
      </c>
    </row>
    <row r="47" spans="1:4">
      <c r="A47" s="4" t="s">
        <v>687</v>
      </c>
    </row>
    <row r="48" spans="1:4">
      <c r="A48" s="3" t="s">
        <v>664</v>
      </c>
    </row>
    <row r="49" spans="1:4">
      <c r="A49" s="4" t="s">
        <v>667</v>
      </c>
      <c r="B49" s="6" t="n">
        <v>5032</v>
      </c>
      <c r="D49" s="5" t="n">
        <v>5049</v>
      </c>
    </row>
    <row r="50" spans="1:4">
      <c r="A50" s="4" t="s">
        <v>688</v>
      </c>
    </row>
    <row r="51" spans="1:4">
      <c r="A51" s="3" t="s">
        <v>664</v>
      </c>
    </row>
    <row r="52" spans="1:4">
      <c r="A52" s="4" t="s">
        <v>671</v>
      </c>
      <c r="B52" s="4" t="s">
        <v>674</v>
      </c>
    </row>
    <row r="53" spans="1:4">
      <c r="A53" s="4" t="s">
        <v>689</v>
      </c>
    </row>
    <row r="54" spans="1:4">
      <c r="A54" s="3" t="s">
        <v>664</v>
      </c>
    </row>
    <row r="55" spans="1:4">
      <c r="A55" s="4" t="s">
        <v>671</v>
      </c>
      <c r="B55" s="4" t="s">
        <v>682</v>
      </c>
    </row>
    <row r="56" spans="1:4">
      <c r="A56" s="4" t="s">
        <v>690</v>
      </c>
    </row>
    <row r="57" spans="1:4">
      <c r="A57" s="3" t="s">
        <v>664</v>
      </c>
    </row>
    <row r="58" spans="1:4">
      <c r="A58" s="4" t="s">
        <v>667</v>
      </c>
      <c r="B58" s="6" t="n">
        <v>1400</v>
      </c>
      <c r="D58" s="5" t="n">
        <v>1400</v>
      </c>
    </row>
    <row r="59" spans="1:4">
      <c r="A59" s="4" t="s">
        <v>691</v>
      </c>
    </row>
    <row r="60" spans="1:4">
      <c r="A60" s="3" t="s">
        <v>664</v>
      </c>
    </row>
    <row r="61" spans="1:4">
      <c r="A61" s="4" t="s">
        <v>667</v>
      </c>
      <c r="B61" s="5" t="n">
        <v>20570</v>
      </c>
      <c r="D61" s="5" t="n">
        <v>13738</v>
      </c>
    </row>
    <row r="62" spans="1:4">
      <c r="A62" s="4" t="s">
        <v>692</v>
      </c>
    </row>
    <row r="63" spans="1:4">
      <c r="A63" s="3" t="s">
        <v>664</v>
      </c>
    </row>
    <row r="64" spans="1:4">
      <c r="A64" s="4" t="s">
        <v>667</v>
      </c>
      <c r="B64" s="5" t="n">
        <v>322534</v>
      </c>
      <c r="D64" s="5" t="n">
        <v>315254</v>
      </c>
    </row>
    <row r="65" spans="1:4">
      <c r="A65" s="4" t="s">
        <v>668</v>
      </c>
      <c r="B65" s="5" t="n">
        <v>-84067</v>
      </c>
      <c r="D65" s="5" t="n">
        <v>-73897</v>
      </c>
    </row>
    <row r="66" spans="1:4">
      <c r="A66" s="4" t="s">
        <v>72</v>
      </c>
      <c r="B66" s="5" t="n">
        <v>238467</v>
      </c>
      <c r="D66" s="5" t="n">
        <v>241357</v>
      </c>
    </row>
    <row r="67" spans="1:4">
      <c r="A67" s="4" t="s">
        <v>693</v>
      </c>
    </row>
    <row r="68" spans="1:4">
      <c r="A68" s="3" t="s">
        <v>664</v>
      </c>
    </row>
    <row r="69" spans="1:4">
      <c r="A69" s="4" t="s">
        <v>667</v>
      </c>
      <c r="B69" s="6" t="n">
        <v>5902</v>
      </c>
      <c r="D69" s="5" t="n">
        <v>5574</v>
      </c>
    </row>
    <row r="70" spans="1:4">
      <c r="A70" s="4" t="s">
        <v>694</v>
      </c>
    </row>
    <row r="71" spans="1:4">
      <c r="A71" s="3" t="s">
        <v>664</v>
      </c>
    </row>
    <row r="72" spans="1:4">
      <c r="A72" s="4" t="s">
        <v>671</v>
      </c>
      <c r="B72" s="4" t="s">
        <v>672</v>
      </c>
    </row>
    <row r="73" spans="1:4">
      <c r="A73" s="4" t="s">
        <v>695</v>
      </c>
    </row>
    <row r="74" spans="1:4">
      <c r="A74" s="3" t="s">
        <v>664</v>
      </c>
    </row>
    <row r="75" spans="1:4">
      <c r="A75" s="4" t="s">
        <v>671</v>
      </c>
      <c r="B75" s="4" t="s">
        <v>674</v>
      </c>
    </row>
    <row r="76" spans="1:4">
      <c r="A76" s="4" t="s">
        <v>696</v>
      </c>
    </row>
    <row r="77" spans="1:4">
      <c r="A77" s="3" t="s">
        <v>664</v>
      </c>
    </row>
    <row r="78" spans="1:4">
      <c r="A78" s="4" t="s">
        <v>667</v>
      </c>
      <c r="B78" s="6" t="n">
        <v>6663</v>
      </c>
      <c r="D78" s="5" t="n">
        <v>6611</v>
      </c>
    </row>
    <row r="79" spans="1:4">
      <c r="A79" s="4" t="s">
        <v>697</v>
      </c>
    </row>
    <row r="80" spans="1:4">
      <c r="A80" s="3" t="s">
        <v>664</v>
      </c>
    </row>
    <row r="81" spans="1:4">
      <c r="A81" s="4" t="s">
        <v>671</v>
      </c>
      <c r="B81" s="4" t="s">
        <v>698</v>
      </c>
    </row>
    <row r="82" spans="1:4">
      <c r="A82" s="4" t="s">
        <v>699</v>
      </c>
    </row>
    <row r="83" spans="1:4">
      <c r="A83" s="3" t="s">
        <v>664</v>
      </c>
    </row>
    <row r="84" spans="1:4">
      <c r="A84" s="4" t="s">
        <v>671</v>
      </c>
      <c r="B84" s="4" t="s">
        <v>682</v>
      </c>
    </row>
    <row r="85" spans="1:4">
      <c r="A85" s="4" t="s">
        <v>700</v>
      </c>
    </row>
    <row r="86" spans="1:4">
      <c r="A86" s="3" t="s">
        <v>664</v>
      </c>
    </row>
    <row r="87" spans="1:4">
      <c r="A87" s="4" t="s">
        <v>667</v>
      </c>
      <c r="B87" s="6" t="n">
        <v>70</v>
      </c>
      <c r="D87" s="5" t="n">
        <v>70</v>
      </c>
    </row>
    <row r="88" spans="1:4">
      <c r="A88" s="4" t="s">
        <v>701</v>
      </c>
    </row>
    <row r="89" spans="1:4">
      <c r="A89" s="3" t="s">
        <v>664</v>
      </c>
    </row>
    <row r="90" spans="1:4">
      <c r="A90" s="4" t="s">
        <v>667</v>
      </c>
      <c r="B90" s="5" t="n">
        <v>1088</v>
      </c>
      <c r="D90" s="5" t="n">
        <v>54</v>
      </c>
    </row>
    <row r="91" spans="1:4">
      <c r="A91" s="4" t="s">
        <v>702</v>
      </c>
    </row>
    <row r="92" spans="1:4">
      <c r="A92" s="3" t="s">
        <v>664</v>
      </c>
    </row>
    <row r="93" spans="1:4">
      <c r="A93" s="4" t="s">
        <v>667</v>
      </c>
      <c r="B93" s="6" t="n">
        <v>258678</v>
      </c>
      <c r="D93" s="5" t="n">
        <v>254560</v>
      </c>
    </row>
    <row r="94" spans="1:4">
      <c r="A94" s="4" t="s">
        <v>703</v>
      </c>
    </row>
    <row r="95" spans="1:4">
      <c r="A95" s="3" t="s">
        <v>664</v>
      </c>
    </row>
    <row r="96" spans="1:4">
      <c r="A96" s="4" t="s">
        <v>671</v>
      </c>
      <c r="B96" s="4" t="s">
        <v>698</v>
      </c>
    </row>
    <row r="97" spans="1:4">
      <c r="A97" s="4" t="s">
        <v>704</v>
      </c>
    </row>
    <row r="98" spans="1:4">
      <c r="A98" s="3" t="s">
        <v>664</v>
      </c>
    </row>
    <row r="99" spans="1:4">
      <c r="A99" s="4" t="s">
        <v>671</v>
      </c>
      <c r="B99" s="4" t="s">
        <v>686</v>
      </c>
    </row>
    <row r="100" spans="1:4">
      <c r="A100" s="4" t="s">
        <v>705</v>
      </c>
    </row>
    <row r="101" spans="1:4">
      <c r="A101" s="3" t="s">
        <v>664</v>
      </c>
    </row>
    <row r="102" spans="1:4">
      <c r="A102" s="4" t="s">
        <v>667</v>
      </c>
      <c r="B102" s="6" t="n">
        <v>27971</v>
      </c>
      <c r="D102" s="5" t="n">
        <v>27011</v>
      </c>
    </row>
    <row r="103" spans="1:4">
      <c r="A103" s="4" t="s">
        <v>706</v>
      </c>
    </row>
    <row r="104" spans="1:4">
      <c r="A104" s="3" t="s">
        <v>664</v>
      </c>
    </row>
    <row r="105" spans="1:4">
      <c r="A105" s="4" t="s">
        <v>671</v>
      </c>
      <c r="B105" s="4" t="s">
        <v>707</v>
      </c>
    </row>
    <row r="106" spans="1:4">
      <c r="A106" s="4" t="s">
        <v>708</v>
      </c>
    </row>
    <row r="107" spans="1:4">
      <c r="A107" s="3" t="s">
        <v>664</v>
      </c>
    </row>
    <row r="108" spans="1:4">
      <c r="A108" s="4" t="s">
        <v>671</v>
      </c>
      <c r="B108" s="4" t="s">
        <v>698</v>
      </c>
    </row>
    <row r="109" spans="1:4">
      <c r="A109" s="4" t="s">
        <v>709</v>
      </c>
    </row>
    <row r="110" spans="1:4">
      <c r="A110" s="3" t="s">
        <v>664</v>
      </c>
    </row>
    <row r="111" spans="1:4">
      <c r="A111" s="4" t="s">
        <v>667</v>
      </c>
      <c r="B111" s="6" t="n">
        <v>18429</v>
      </c>
      <c r="D111" s="5" t="n">
        <v>17672</v>
      </c>
    </row>
    <row r="112" spans="1:4">
      <c r="A112" s="4" t="s">
        <v>710</v>
      </c>
    </row>
    <row r="113" spans="1:4">
      <c r="A113" s="3" t="s">
        <v>664</v>
      </c>
    </row>
    <row r="114" spans="1:4">
      <c r="A114" s="4" t="s">
        <v>671</v>
      </c>
      <c r="B114" s="4" t="s">
        <v>674</v>
      </c>
    </row>
    <row r="115" spans="1:4">
      <c r="A115" s="4" t="s">
        <v>711</v>
      </c>
    </row>
    <row r="116" spans="1:4">
      <c r="A116" s="3" t="s">
        <v>664</v>
      </c>
    </row>
    <row r="117" spans="1:4">
      <c r="A117" s="4" t="s">
        <v>671</v>
      </c>
      <c r="B117" s="4" t="s">
        <v>686</v>
      </c>
    </row>
    <row r="118" spans="1:4">
      <c r="A118" s="4" t="s">
        <v>712</v>
      </c>
    </row>
    <row r="119" spans="1:4">
      <c r="A119" s="3" t="s">
        <v>664</v>
      </c>
    </row>
    <row r="120" spans="1:4">
      <c r="A120" s="4" t="s">
        <v>667</v>
      </c>
      <c r="B120" s="6" t="n">
        <v>3733</v>
      </c>
      <c r="D120" s="6" t="n">
        <v>3702</v>
      </c>
    </row>
    <row r="121" spans="1:4">
      <c r="A121" s="4" t="s">
        <v>713</v>
      </c>
    </row>
    <row r="122" spans="1:4">
      <c r="A122" s="3" t="s">
        <v>664</v>
      </c>
    </row>
    <row r="123" spans="1:4">
      <c r="A123" s="4" t="s">
        <v>671</v>
      </c>
      <c r="B123" s="4" t="s">
        <v>672</v>
      </c>
    </row>
    <row r="124" spans="1:4">
      <c r="A124" s="4" t="s">
        <v>714</v>
      </c>
    </row>
    <row r="125" spans="1:4">
      <c r="A125" s="3" t="s">
        <v>664</v>
      </c>
    </row>
    <row r="126" spans="1:4">
      <c r="A126" s="4" t="s">
        <v>671</v>
      </c>
      <c r="B126" s="4" t="s">
        <v>7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10</v>
      </c>
    </row>
    <row r="3" spans="1:3">
      <c r="A3" s="3" t="s">
        <v>717</v>
      </c>
    </row>
    <row r="4" spans="1:3">
      <c r="A4" s="4" t="s">
        <v>137</v>
      </c>
      <c r="B4" s="6" t="n">
        <v>-40532</v>
      </c>
      <c r="C4" s="6" t="n">
        <v>41591</v>
      </c>
    </row>
    <row r="5" spans="1:3">
      <c r="A5" s="4" t="s">
        <v>140</v>
      </c>
      <c r="B5" s="5" t="n">
        <v>39955514</v>
      </c>
      <c r="C5" s="5" t="n">
        <v>40373295</v>
      </c>
    </row>
    <row r="6" spans="1:3">
      <c r="A6" s="4" t="s">
        <v>718</v>
      </c>
      <c r="B6" s="7" t="n">
        <v>-1.01</v>
      </c>
      <c r="C6" s="7" t="n">
        <v>1.03</v>
      </c>
    </row>
    <row r="7" spans="1:3">
      <c r="A7" s="4" t="s">
        <v>719</v>
      </c>
    </row>
    <row r="8" spans="1:3">
      <c r="A8" s="3" t="s">
        <v>717</v>
      </c>
    </row>
    <row r="9" spans="1:3">
      <c r="A9" s="4" t="s">
        <v>137</v>
      </c>
      <c r="B9" s="6" t="n">
        <v>-39974</v>
      </c>
      <c r="C9" s="6" t="n">
        <v>41057</v>
      </c>
    </row>
    <row r="10" spans="1:3">
      <c r="A10" s="4" t="s">
        <v>140</v>
      </c>
      <c r="B10" s="5" t="n">
        <v>39405454</v>
      </c>
      <c r="C10" s="5" t="n">
        <v>39855122</v>
      </c>
    </row>
    <row r="11" spans="1:3">
      <c r="A11" s="4" t="s">
        <v>718</v>
      </c>
      <c r="B11" s="7" t="n">
        <v>-1.01</v>
      </c>
      <c r="C11" s="7" t="n">
        <v>1.03</v>
      </c>
    </row>
    <row r="12" spans="1:3">
      <c r="A12" s="4" t="s">
        <v>720</v>
      </c>
    </row>
    <row r="13" spans="1:3">
      <c r="A13" s="3" t="s">
        <v>717</v>
      </c>
    </row>
    <row r="14" spans="1:3">
      <c r="A14" s="4" t="s">
        <v>137</v>
      </c>
      <c r="B14" s="6" t="n">
        <v>-558</v>
      </c>
      <c r="C14" s="6" t="n">
        <v>534</v>
      </c>
    </row>
    <row r="15" spans="1:3">
      <c r="A15" s="4" t="s">
        <v>140</v>
      </c>
      <c r="B15" s="5" t="n">
        <v>550060</v>
      </c>
      <c r="C15" s="5" t="n">
        <v>518173</v>
      </c>
    </row>
    <row r="16" spans="1:3">
      <c r="A16" s="4" t="s">
        <v>718</v>
      </c>
      <c r="B16" s="7" t="n">
        <v>-1.01</v>
      </c>
      <c r="C16" s="7" t="n">
        <v>1.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110</v>
      </c>
      <c r="D2" s="2" t="s">
        <v>59</v>
      </c>
    </row>
    <row r="3" spans="1:4">
      <c r="A3" s="3" t="s">
        <v>722</v>
      </c>
    </row>
    <row r="4" spans="1:4">
      <c r="A4" s="4" t="s">
        <v>114</v>
      </c>
      <c r="B4" s="6" t="n">
        <v>189191</v>
      </c>
      <c r="C4" s="6" t="n">
        <v>250586</v>
      </c>
    </row>
    <row r="5" spans="1:4">
      <c r="A5" s="4" t="s">
        <v>723</v>
      </c>
      <c r="B5" s="5" t="n">
        <v>134118</v>
      </c>
      <c r="C5" s="5" t="n">
        <v>191770</v>
      </c>
    </row>
    <row r="6" spans="1:4">
      <c r="A6" s="4" t="s">
        <v>117</v>
      </c>
      <c r="B6" s="5" t="n">
        <v>55073</v>
      </c>
      <c r="C6" s="5" t="n">
        <v>58816</v>
      </c>
    </row>
    <row r="7" spans="1:4">
      <c r="A7" s="4" t="s">
        <v>118</v>
      </c>
      <c r="B7" s="5" t="n">
        <v>76299</v>
      </c>
      <c r="C7" s="5" t="n">
        <v>7000</v>
      </c>
    </row>
    <row r="8" spans="1:4">
      <c r="A8" s="4" t="s">
        <v>119</v>
      </c>
      <c r="B8" s="5" t="n">
        <v>-21226</v>
      </c>
      <c r="C8" s="5" t="n">
        <v>51816</v>
      </c>
    </row>
    <row r="9" spans="1:4">
      <c r="A9" s="3" t="s">
        <v>724</v>
      </c>
    </row>
    <row r="10" spans="1:4">
      <c r="A10" s="4" t="s">
        <v>725</v>
      </c>
      <c r="B10" s="5" t="n">
        <v>0</v>
      </c>
      <c r="C10" s="5" t="n">
        <v>0</v>
      </c>
    </row>
    <row r="11" spans="1:4">
      <c r="A11" s="4" t="s">
        <v>121</v>
      </c>
      <c r="B11" s="5" t="n">
        <v>18206</v>
      </c>
      <c r="C11" s="5" t="n">
        <v>0</v>
      </c>
    </row>
    <row r="12" spans="1:4">
      <c r="A12" s="4" t="s">
        <v>122</v>
      </c>
      <c r="B12" s="5" t="n">
        <v>8281</v>
      </c>
      <c r="C12" s="5" t="n">
        <v>9067</v>
      </c>
    </row>
    <row r="13" spans="1:4">
      <c r="A13" s="4" t="s">
        <v>123</v>
      </c>
      <c r="B13" s="5" t="n">
        <v>-34087</v>
      </c>
      <c r="C13" s="5" t="n">
        <v>0</v>
      </c>
    </row>
    <row r="14" spans="1:4">
      <c r="A14" s="4" t="s">
        <v>606</v>
      </c>
      <c r="B14" s="5" t="n">
        <v>4237</v>
      </c>
      <c r="C14" s="5" t="n">
        <v>19035</v>
      </c>
    </row>
    <row r="15" spans="1:4">
      <c r="A15" s="4" t="s">
        <v>726</v>
      </c>
      <c r="B15" s="5" t="n">
        <v>-20602</v>
      </c>
      <c r="C15" s="5" t="n">
        <v>-30574</v>
      </c>
    </row>
    <row r="16" spans="1:4">
      <c r="A16" s="4" t="s">
        <v>125</v>
      </c>
      <c r="B16" s="5" t="n">
        <v>190626</v>
      </c>
      <c r="C16" s="5" t="n">
        <v>206128</v>
      </c>
    </row>
    <row r="17" spans="1:4">
      <c r="A17" s="3" t="s">
        <v>126</v>
      </c>
    </row>
    <row r="18" spans="1:4">
      <c r="A18" s="4" t="s">
        <v>127</v>
      </c>
      <c r="B18" s="5" t="n">
        <v>28388</v>
      </c>
      <c r="C18" s="5" t="n">
        <v>25818</v>
      </c>
    </row>
    <row r="19" spans="1:4">
      <c r="A19" s="3" t="s">
        <v>128</v>
      </c>
    </row>
    <row r="20" spans="1:4">
      <c r="A20" s="4" t="s">
        <v>129</v>
      </c>
      <c r="B20" s="5" t="n">
        <v>119878</v>
      </c>
      <c r="C20" s="5" t="n">
        <v>111059</v>
      </c>
    </row>
    <row r="21" spans="1:4">
      <c r="A21" s="4" t="s">
        <v>130</v>
      </c>
      <c r="B21" s="5" t="n">
        <v>27648</v>
      </c>
      <c r="C21" s="5" t="n">
        <v>24213</v>
      </c>
    </row>
    <row r="22" spans="1:4">
      <c r="A22" s="4" t="s">
        <v>131</v>
      </c>
      <c r="B22" s="5" t="n">
        <v>43384</v>
      </c>
      <c r="C22" s="5" t="n">
        <v>43816</v>
      </c>
    </row>
    <row r="23" spans="1:4">
      <c r="A23" s="4" t="s">
        <v>727</v>
      </c>
      <c r="B23" s="5" t="n">
        <v>0</v>
      </c>
      <c r="C23" s="5" t="n">
        <v>0</v>
      </c>
    </row>
    <row r="24" spans="1:4">
      <c r="A24" s="4" t="s">
        <v>132</v>
      </c>
      <c r="B24" s="5" t="n">
        <v>190910</v>
      </c>
      <c r="C24" s="5" t="n">
        <v>179088</v>
      </c>
    </row>
    <row r="25" spans="1:4">
      <c r="A25" s="4" t="s">
        <v>133</v>
      </c>
      <c r="B25" s="5" t="n">
        <v>-49898</v>
      </c>
      <c r="C25" s="5" t="n">
        <v>53038</v>
      </c>
    </row>
    <row r="26" spans="1:4">
      <c r="A26" s="4" t="s">
        <v>728</v>
      </c>
      <c r="B26" s="5" t="n">
        <v>10133</v>
      </c>
      <c r="C26" s="5" t="n">
        <v>-11391</v>
      </c>
    </row>
    <row r="27" spans="1:4">
      <c r="A27" s="4" t="s">
        <v>135</v>
      </c>
      <c r="B27" s="5" t="n">
        <v>-39765</v>
      </c>
      <c r="C27" s="5" t="n">
        <v>41647</v>
      </c>
    </row>
    <row r="28" spans="1:4">
      <c r="A28" s="4" t="s">
        <v>136</v>
      </c>
      <c r="B28" s="5" t="n">
        <v>-767</v>
      </c>
      <c r="C28" s="5" t="n">
        <v>-56</v>
      </c>
    </row>
    <row r="29" spans="1:4">
      <c r="A29" s="4" t="s">
        <v>137</v>
      </c>
      <c r="B29" s="5" t="n">
        <v>-40532</v>
      </c>
      <c r="C29" s="5" t="n">
        <v>41591</v>
      </c>
    </row>
    <row r="30" spans="1:4">
      <c r="A30" s="4" t="s">
        <v>74</v>
      </c>
      <c r="B30" s="5" t="n">
        <v>23280628</v>
      </c>
      <c r="C30" s="5" t="n">
        <v>24721927</v>
      </c>
      <c r="D30" s="6" t="n">
        <v>23708970</v>
      </c>
    </row>
    <row r="31" spans="1:4">
      <c r="A31" s="4" t="s">
        <v>729</v>
      </c>
    </row>
    <row r="32" spans="1:4">
      <c r="A32" s="3" t="s">
        <v>722</v>
      </c>
    </row>
    <row r="33" spans="1:4">
      <c r="A33" s="4" t="s">
        <v>114</v>
      </c>
      <c r="B33" s="5" t="n">
        <v>317</v>
      </c>
      <c r="C33" s="5" t="n">
        <v>497</v>
      </c>
    </row>
    <row r="34" spans="1:4">
      <c r="A34" s="4" t="s">
        <v>723</v>
      </c>
      <c r="B34" s="5" t="n">
        <v>44</v>
      </c>
      <c r="C34" s="5" t="n">
        <v>0</v>
      </c>
    </row>
    <row r="35" spans="1:4">
      <c r="A35" s="4" t="s">
        <v>117</v>
      </c>
      <c r="B35" s="5" t="n">
        <v>273</v>
      </c>
      <c r="C35" s="5" t="n">
        <v>497</v>
      </c>
    </row>
    <row r="36" spans="1:4">
      <c r="A36" s="4" t="s">
        <v>118</v>
      </c>
      <c r="B36" s="5" t="n">
        <v>0</v>
      </c>
      <c r="C36" s="5" t="n">
        <v>0</v>
      </c>
    </row>
    <row r="37" spans="1:4">
      <c r="A37" s="4" t="s">
        <v>119</v>
      </c>
      <c r="B37" s="5" t="n">
        <v>273</v>
      </c>
      <c r="C37" s="5" t="n">
        <v>497</v>
      </c>
    </row>
    <row r="38" spans="1:4">
      <c r="A38" s="3" t="s">
        <v>724</v>
      </c>
    </row>
    <row r="39" spans="1:4">
      <c r="A39" s="4" t="s">
        <v>725</v>
      </c>
      <c r="B39" s="5" t="n">
        <v>11054</v>
      </c>
      <c r="C39" s="5" t="n">
        <v>12217</v>
      </c>
    </row>
    <row r="40" spans="1:4">
      <c r="A40" s="4" t="s">
        <v>121</v>
      </c>
      <c r="B40" s="5" t="n">
        <v>0</v>
      </c>
      <c r="C40" s="5" t="n">
        <v>0</v>
      </c>
    </row>
    <row r="41" spans="1:4">
      <c r="A41" s="4" t="s">
        <v>122</v>
      </c>
      <c r="B41" s="5" t="n">
        <v>2630</v>
      </c>
      <c r="C41" s="5" t="n">
        <v>2074</v>
      </c>
    </row>
    <row r="42" spans="1:4">
      <c r="A42" s="4" t="s">
        <v>123</v>
      </c>
      <c r="B42" s="5" t="n">
        <v>0</v>
      </c>
      <c r="C42" s="5" t="n">
        <v>0</v>
      </c>
    </row>
    <row r="43" spans="1:4">
      <c r="A43" s="4" t="s">
        <v>606</v>
      </c>
      <c r="B43" s="5" t="n">
        <v>0</v>
      </c>
      <c r="C43" s="5" t="n">
        <v>0</v>
      </c>
    </row>
    <row r="44" spans="1:4">
      <c r="A44" s="4" t="s">
        <v>726</v>
      </c>
      <c r="B44" s="5" t="n">
        <v>0</v>
      </c>
      <c r="C44" s="5" t="n">
        <v>0</v>
      </c>
    </row>
    <row r="45" spans="1:4">
      <c r="A45" s="4" t="s">
        <v>125</v>
      </c>
      <c r="B45" s="5" t="n">
        <v>126419</v>
      </c>
      <c r="C45" s="5" t="n">
        <v>129189</v>
      </c>
    </row>
    <row r="46" spans="1:4">
      <c r="A46" s="3" t="s">
        <v>126</v>
      </c>
    </row>
    <row r="47" spans="1:4">
      <c r="A47" s="4" t="s">
        <v>127</v>
      </c>
      <c r="B47" s="5" t="n">
        <v>0</v>
      </c>
      <c r="C47" s="5" t="n">
        <v>0</v>
      </c>
    </row>
    <row r="48" spans="1:4">
      <c r="A48" s="3" t="s">
        <v>128</v>
      </c>
    </row>
    <row r="49" spans="1:4">
      <c r="A49" s="4" t="s">
        <v>129</v>
      </c>
      <c r="B49" s="5" t="n">
        <v>70493</v>
      </c>
      <c r="C49" s="5" t="n">
        <v>66220</v>
      </c>
    </row>
    <row r="50" spans="1:4">
      <c r="A50" s="4" t="s">
        <v>130</v>
      </c>
      <c r="B50" s="5" t="n">
        <v>8848</v>
      </c>
      <c r="C50" s="5" t="n">
        <v>8871</v>
      </c>
    </row>
    <row r="51" spans="1:4">
      <c r="A51" s="4" t="s">
        <v>131</v>
      </c>
      <c r="B51" s="5" t="n">
        <v>17489</v>
      </c>
      <c r="C51" s="5" t="n">
        <v>18928</v>
      </c>
    </row>
    <row r="52" spans="1:4">
      <c r="A52" s="4" t="s">
        <v>727</v>
      </c>
      <c r="B52" s="5" t="n">
        <v>16239</v>
      </c>
      <c r="C52" s="5" t="n">
        <v>13758</v>
      </c>
    </row>
    <row r="53" spans="1:4">
      <c r="A53" s="4" t="s">
        <v>132</v>
      </c>
      <c r="B53" s="5" t="n">
        <v>113069</v>
      </c>
      <c r="C53" s="5" t="n">
        <v>107777</v>
      </c>
    </row>
    <row r="54" spans="1:4">
      <c r="A54" s="4" t="s">
        <v>133</v>
      </c>
      <c r="B54" s="5" t="n">
        <v>13623</v>
      </c>
      <c r="C54" s="5" t="n">
        <v>21909</v>
      </c>
    </row>
    <row r="55" spans="1:4">
      <c r="A55" s="4" t="s">
        <v>728</v>
      </c>
      <c r="B55" s="5" t="n">
        <v>-3269</v>
      </c>
      <c r="C55" s="5" t="n">
        <v>-5258</v>
      </c>
    </row>
    <row r="56" spans="1:4">
      <c r="A56" s="4" t="s">
        <v>135</v>
      </c>
      <c r="B56" s="5" t="n">
        <v>10354</v>
      </c>
      <c r="C56" s="5" t="n">
        <v>16651</v>
      </c>
    </row>
    <row r="57" spans="1:4">
      <c r="A57" s="4" t="s">
        <v>136</v>
      </c>
      <c r="B57" s="5" t="n">
        <v>0</v>
      </c>
      <c r="C57" s="5" t="n">
        <v>0</v>
      </c>
    </row>
    <row r="58" spans="1:4">
      <c r="A58" s="4" t="s">
        <v>137</v>
      </c>
      <c r="B58" s="5" t="n">
        <v>10354</v>
      </c>
      <c r="C58" s="5" t="n">
        <v>16651</v>
      </c>
    </row>
    <row r="59" spans="1:4">
      <c r="A59" s="4" t="s">
        <v>74</v>
      </c>
      <c r="B59" s="5" t="n">
        <v>223021</v>
      </c>
      <c r="C59" s="5" t="n">
        <v>273065</v>
      </c>
    </row>
    <row r="60" spans="1:4">
      <c r="A60" s="4" t="s">
        <v>730</v>
      </c>
    </row>
    <row r="61" spans="1:4">
      <c r="A61" s="3" t="s">
        <v>722</v>
      </c>
    </row>
    <row r="62" spans="1:4">
      <c r="A62" s="4" t="s">
        <v>114</v>
      </c>
      <c r="B62" s="5" t="n">
        <v>1991</v>
      </c>
      <c r="C62" s="5" t="n">
        <v>2017</v>
      </c>
    </row>
    <row r="63" spans="1:4">
      <c r="A63" s="4" t="s">
        <v>723</v>
      </c>
      <c r="B63" s="5" t="n">
        <v>17</v>
      </c>
      <c r="C63" s="5" t="n">
        <v>8</v>
      </c>
    </row>
    <row r="64" spans="1:4">
      <c r="A64" s="4" t="s">
        <v>117</v>
      </c>
      <c r="B64" s="5" t="n">
        <v>1974</v>
      </c>
      <c r="C64" s="5" t="n">
        <v>2009</v>
      </c>
    </row>
    <row r="65" spans="1:4">
      <c r="A65" s="4" t="s">
        <v>118</v>
      </c>
      <c r="B65" s="5" t="n">
        <v>0</v>
      </c>
      <c r="C65" s="5" t="n">
        <v>0</v>
      </c>
    </row>
    <row r="66" spans="1:4">
      <c r="A66" s="4" t="s">
        <v>119</v>
      </c>
      <c r="B66" s="5" t="n">
        <v>1974</v>
      </c>
      <c r="C66" s="5" t="n">
        <v>2009</v>
      </c>
    </row>
    <row r="67" spans="1:4">
      <c r="A67" s="3" t="s">
        <v>724</v>
      </c>
    </row>
    <row r="68" spans="1:4">
      <c r="A68" s="4" t="s">
        <v>725</v>
      </c>
      <c r="B68" s="5" t="n">
        <v>11</v>
      </c>
      <c r="C68" s="5" t="n">
        <v>0</v>
      </c>
    </row>
    <row r="69" spans="1:4">
      <c r="A69" s="4" t="s">
        <v>121</v>
      </c>
      <c r="B69" s="5" t="n">
        <v>0</v>
      </c>
      <c r="C69" s="5" t="n">
        <v>0</v>
      </c>
    </row>
    <row r="70" spans="1:4">
      <c r="A70" s="4" t="s">
        <v>122</v>
      </c>
      <c r="B70" s="5" t="n">
        <v>0</v>
      </c>
      <c r="C70" s="5" t="n">
        <v>0</v>
      </c>
    </row>
    <row r="71" spans="1:4">
      <c r="A71" s="4" t="s">
        <v>123</v>
      </c>
      <c r="B71" s="5" t="n">
        <v>0</v>
      </c>
      <c r="C71" s="5" t="n">
        <v>0</v>
      </c>
    </row>
    <row r="72" spans="1:4">
      <c r="A72" s="4" t="s">
        <v>606</v>
      </c>
      <c r="B72" s="5" t="n">
        <v>0</v>
      </c>
      <c r="C72" s="5" t="n">
        <v>0</v>
      </c>
    </row>
    <row r="73" spans="1:4">
      <c r="A73" s="4" t="s">
        <v>726</v>
      </c>
      <c r="B73" s="5" t="n">
        <v>0</v>
      </c>
      <c r="C73" s="5" t="n">
        <v>0</v>
      </c>
    </row>
    <row r="74" spans="1:4">
      <c r="A74" s="4" t="s">
        <v>125</v>
      </c>
      <c r="B74" s="5" t="n">
        <v>83686</v>
      </c>
      <c r="C74" s="5" t="n">
        <v>79159</v>
      </c>
    </row>
    <row r="75" spans="1:4">
      <c r="A75" s="3" t="s">
        <v>126</v>
      </c>
    </row>
    <row r="76" spans="1:4">
      <c r="A76" s="4" t="s">
        <v>127</v>
      </c>
      <c r="B76" s="5" t="n">
        <v>22806</v>
      </c>
      <c r="C76" s="5" t="n">
        <v>21059</v>
      </c>
    </row>
    <row r="77" spans="1:4">
      <c r="A77" s="3" t="s">
        <v>128</v>
      </c>
    </row>
    <row r="78" spans="1:4">
      <c r="A78" s="4" t="s">
        <v>129</v>
      </c>
      <c r="B78" s="5" t="n">
        <v>23696</v>
      </c>
      <c r="C78" s="5" t="n">
        <v>23008</v>
      </c>
    </row>
    <row r="79" spans="1:4">
      <c r="A79" s="4" t="s">
        <v>130</v>
      </c>
      <c r="B79" s="5" t="n">
        <v>2387</v>
      </c>
      <c r="C79" s="5" t="n">
        <v>3510</v>
      </c>
    </row>
    <row r="80" spans="1:4">
      <c r="A80" s="4" t="s">
        <v>131</v>
      </c>
      <c r="B80" s="5" t="n">
        <v>6092</v>
      </c>
      <c r="C80" s="5" t="n">
        <v>5311</v>
      </c>
    </row>
    <row r="81" spans="1:4">
      <c r="A81" s="4" t="s">
        <v>727</v>
      </c>
      <c r="B81" s="5" t="n">
        <v>3327</v>
      </c>
      <c r="C81" s="5" t="n">
        <v>3299</v>
      </c>
    </row>
    <row r="82" spans="1:4">
      <c r="A82" s="4" t="s">
        <v>132</v>
      </c>
      <c r="B82" s="5" t="n">
        <v>35502</v>
      </c>
      <c r="C82" s="5" t="n">
        <v>35128</v>
      </c>
    </row>
    <row r="83" spans="1:4">
      <c r="A83" s="4" t="s">
        <v>133</v>
      </c>
      <c r="B83" s="5" t="n">
        <v>27352</v>
      </c>
      <c r="C83" s="5" t="n">
        <v>24981</v>
      </c>
    </row>
    <row r="84" spans="1:4">
      <c r="A84" s="4" t="s">
        <v>728</v>
      </c>
      <c r="B84" s="5" t="n">
        <v>-6565</v>
      </c>
      <c r="C84" s="5" t="n">
        <v>-5995</v>
      </c>
    </row>
    <row r="85" spans="1:4">
      <c r="A85" s="4" t="s">
        <v>135</v>
      </c>
      <c r="B85" s="5" t="n">
        <v>20787</v>
      </c>
      <c r="C85" s="5" t="n">
        <v>18986</v>
      </c>
    </row>
    <row r="86" spans="1:4">
      <c r="A86" s="4" t="s">
        <v>136</v>
      </c>
      <c r="B86" s="5" t="n">
        <v>0</v>
      </c>
      <c r="C86" s="5" t="n">
        <v>0</v>
      </c>
    </row>
    <row r="87" spans="1:4">
      <c r="A87" s="4" t="s">
        <v>137</v>
      </c>
      <c r="B87" s="5" t="n">
        <v>20787</v>
      </c>
      <c r="C87" s="5" t="n">
        <v>18986</v>
      </c>
    </row>
    <row r="88" spans="1:4">
      <c r="A88" s="4" t="s">
        <v>74</v>
      </c>
      <c r="B88" s="5" t="n">
        <v>302631</v>
      </c>
      <c r="C88" s="5" t="n">
        <v>294019</v>
      </c>
    </row>
    <row r="89" spans="1:4">
      <c r="A89" s="4" t="s">
        <v>731</v>
      </c>
    </row>
    <row r="90" spans="1:4">
      <c r="A90" s="3" t="s">
        <v>722</v>
      </c>
    </row>
    <row r="91" spans="1:4">
      <c r="A91" s="4" t="s">
        <v>114</v>
      </c>
      <c r="B91" s="5" t="n">
        <v>0</v>
      </c>
      <c r="C91" s="5" t="n">
        <v>2</v>
      </c>
    </row>
    <row r="92" spans="1:4">
      <c r="A92" s="4" t="s">
        <v>723</v>
      </c>
      <c r="B92" s="5" t="n">
        <v>0</v>
      </c>
      <c r="C92" s="5" t="n">
        <v>0</v>
      </c>
    </row>
    <row r="93" spans="1:4">
      <c r="A93" s="4" t="s">
        <v>117</v>
      </c>
      <c r="B93" s="5" t="n">
        <v>0</v>
      </c>
      <c r="C93" s="5" t="n">
        <v>2</v>
      </c>
    </row>
    <row r="94" spans="1:4">
      <c r="A94" s="4" t="s">
        <v>118</v>
      </c>
      <c r="B94" s="5" t="n">
        <v>0</v>
      </c>
      <c r="C94" s="5" t="n">
        <v>0</v>
      </c>
    </row>
    <row r="95" spans="1:4">
      <c r="A95" s="4" t="s">
        <v>119</v>
      </c>
      <c r="B95" s="5" t="n">
        <v>0</v>
      </c>
      <c r="C95" s="5" t="n">
        <v>2</v>
      </c>
    </row>
    <row r="96" spans="1:4">
      <c r="A96" s="3" t="s">
        <v>724</v>
      </c>
    </row>
    <row r="97" spans="1:4">
      <c r="A97" s="4" t="s">
        <v>725</v>
      </c>
      <c r="B97" s="5" t="n">
        <v>0</v>
      </c>
      <c r="C97" s="5" t="n">
        <v>0</v>
      </c>
    </row>
    <row r="98" spans="1:4">
      <c r="A98" s="4" t="s">
        <v>121</v>
      </c>
      <c r="B98" s="5" t="n">
        <v>0</v>
      </c>
      <c r="C98" s="5" t="n">
        <v>0</v>
      </c>
    </row>
    <row r="99" spans="1:4">
      <c r="A99" s="4" t="s">
        <v>122</v>
      </c>
      <c r="B99" s="5" t="n">
        <v>353</v>
      </c>
      <c r="C99" s="5" t="n">
        <v>125</v>
      </c>
    </row>
    <row r="100" spans="1:4">
      <c r="A100" s="4" t="s">
        <v>123</v>
      </c>
      <c r="B100" s="5" t="n">
        <v>0</v>
      </c>
      <c r="C100" s="5" t="n">
        <v>0</v>
      </c>
    </row>
    <row r="101" spans="1:4">
      <c r="A101" s="4" t="s">
        <v>606</v>
      </c>
      <c r="B101" s="5" t="n">
        <v>0</v>
      </c>
      <c r="C101" s="5" t="n">
        <v>0</v>
      </c>
    </row>
    <row r="102" spans="1:4">
      <c r="A102" s="4" t="s">
        <v>726</v>
      </c>
      <c r="B102" s="5" t="n">
        <v>0</v>
      </c>
      <c r="C102" s="5" t="n">
        <v>0</v>
      </c>
    </row>
    <row r="103" spans="1:4">
      <c r="A103" s="4" t="s">
        <v>125</v>
      </c>
      <c r="B103" s="5" t="n">
        <v>18534</v>
      </c>
      <c r="C103" s="5" t="n">
        <v>14668</v>
      </c>
    </row>
    <row r="104" spans="1:4">
      <c r="A104" s="3" t="s">
        <v>126</v>
      </c>
    </row>
    <row r="105" spans="1:4">
      <c r="A105" s="4" t="s">
        <v>127</v>
      </c>
      <c r="B105" s="5" t="n">
        <v>5582</v>
      </c>
      <c r="C105" s="5" t="n">
        <v>4759</v>
      </c>
    </row>
    <row r="106" spans="1:4">
      <c r="A106" s="3" t="s">
        <v>128</v>
      </c>
    </row>
    <row r="107" spans="1:4">
      <c r="A107" s="4" t="s">
        <v>129</v>
      </c>
      <c r="B107" s="5" t="n">
        <v>5416</v>
      </c>
      <c r="C107" s="5" t="n">
        <v>4737</v>
      </c>
    </row>
    <row r="108" spans="1:4">
      <c r="A108" s="4" t="s">
        <v>130</v>
      </c>
      <c r="B108" s="5" t="n">
        <v>10507</v>
      </c>
      <c r="C108" s="5" t="n">
        <v>7362</v>
      </c>
    </row>
    <row r="109" spans="1:4">
      <c r="A109" s="4" t="s">
        <v>131</v>
      </c>
      <c r="B109" s="5" t="n">
        <v>3689</v>
      </c>
      <c r="C109" s="5" t="n">
        <v>3477</v>
      </c>
    </row>
    <row r="110" spans="1:4">
      <c r="A110" s="4" t="s">
        <v>727</v>
      </c>
      <c r="B110" s="5" t="n">
        <v>624</v>
      </c>
      <c r="C110" s="5" t="n">
        <v>664</v>
      </c>
    </row>
    <row r="111" spans="1:4">
      <c r="A111" s="4" t="s">
        <v>132</v>
      </c>
      <c r="B111" s="5" t="n">
        <v>20236</v>
      </c>
      <c r="C111" s="5" t="n">
        <v>16240</v>
      </c>
    </row>
    <row r="112" spans="1:4">
      <c r="A112" s="4" t="s">
        <v>133</v>
      </c>
      <c r="B112" s="5" t="n">
        <v>-7284</v>
      </c>
      <c r="C112" s="5" t="n">
        <v>-6329</v>
      </c>
    </row>
    <row r="113" spans="1:4">
      <c r="A113" s="4" t="s">
        <v>728</v>
      </c>
      <c r="B113" s="5" t="n">
        <v>1748</v>
      </c>
      <c r="C113" s="5" t="n">
        <v>1519</v>
      </c>
    </row>
    <row r="114" spans="1:4">
      <c r="A114" s="4" t="s">
        <v>135</v>
      </c>
      <c r="B114" s="5" t="n">
        <v>-5536</v>
      </c>
      <c r="C114" s="5" t="n">
        <v>-4810</v>
      </c>
    </row>
    <row r="115" spans="1:4">
      <c r="A115" s="4" t="s">
        <v>136</v>
      </c>
      <c r="B115" s="5" t="n">
        <v>0</v>
      </c>
      <c r="C115" s="5" t="n">
        <v>0</v>
      </c>
    </row>
    <row r="116" spans="1:4">
      <c r="A116" s="4" t="s">
        <v>137</v>
      </c>
      <c r="B116" s="5" t="n">
        <v>-5536</v>
      </c>
      <c r="C116" s="5" t="n">
        <v>-4810</v>
      </c>
    </row>
    <row r="117" spans="1:4">
      <c r="A117" s="4" t="s">
        <v>74</v>
      </c>
      <c r="B117" s="5" t="n">
        <v>301440</v>
      </c>
      <c r="C117" s="5" t="n">
        <v>297196</v>
      </c>
    </row>
    <row r="118" spans="1:4">
      <c r="A118" s="4" t="s">
        <v>732</v>
      </c>
    </row>
    <row r="119" spans="1:4">
      <c r="A119" s="3" t="s">
        <v>722</v>
      </c>
    </row>
    <row r="120" spans="1:4">
      <c r="A120" s="4" t="s">
        <v>114</v>
      </c>
      <c r="B120" s="5" t="n">
        <v>185926</v>
      </c>
      <c r="C120" s="5" t="n">
        <v>246867</v>
      </c>
    </row>
    <row r="121" spans="1:4">
      <c r="A121" s="4" t="s">
        <v>723</v>
      </c>
      <c r="B121" s="5" t="n">
        <v>133249</v>
      </c>
      <c r="C121" s="5" t="n">
        <v>188799</v>
      </c>
    </row>
    <row r="122" spans="1:4">
      <c r="A122" s="4" t="s">
        <v>117</v>
      </c>
      <c r="B122" s="5" t="n">
        <v>52677</v>
      </c>
      <c r="C122" s="5" t="n">
        <v>58068</v>
      </c>
    </row>
    <row r="123" spans="1:4">
      <c r="A123" s="4" t="s">
        <v>118</v>
      </c>
      <c r="B123" s="5" t="n">
        <v>76299</v>
      </c>
      <c r="C123" s="5" t="n">
        <v>7000</v>
      </c>
    </row>
    <row r="124" spans="1:4">
      <c r="A124" s="4" t="s">
        <v>119</v>
      </c>
      <c r="B124" s="5" t="n">
        <v>-23622</v>
      </c>
      <c r="C124" s="5" t="n">
        <v>51068</v>
      </c>
    </row>
    <row r="125" spans="1:4">
      <c r="A125" s="3" t="s">
        <v>724</v>
      </c>
    </row>
    <row r="126" spans="1:4">
      <c r="A126" s="4" t="s">
        <v>725</v>
      </c>
      <c r="B126" s="5" t="n">
        <v>0</v>
      </c>
      <c r="C126" s="5" t="n">
        <v>0</v>
      </c>
    </row>
    <row r="127" spans="1:4">
      <c r="A127" s="4" t="s">
        <v>121</v>
      </c>
      <c r="B127" s="5" t="n">
        <v>18206</v>
      </c>
      <c r="C127" s="5" t="n">
        <v>0</v>
      </c>
    </row>
    <row r="128" spans="1:4">
      <c r="A128" s="4" t="s">
        <v>122</v>
      </c>
      <c r="B128" s="5" t="n">
        <v>3215</v>
      </c>
      <c r="C128" s="5" t="n">
        <v>3525</v>
      </c>
    </row>
    <row r="129" spans="1:4">
      <c r="A129" s="4" t="s">
        <v>123</v>
      </c>
      <c r="B129" s="5" t="n">
        <v>-26303</v>
      </c>
      <c r="C129" s="5" t="n">
        <v>0</v>
      </c>
    </row>
    <row r="130" spans="1:4">
      <c r="A130" s="4" t="s">
        <v>606</v>
      </c>
      <c r="B130" s="5" t="n">
        <v>4237</v>
      </c>
      <c r="C130" s="5" t="n">
        <v>19035</v>
      </c>
    </row>
    <row r="131" spans="1:4">
      <c r="A131" s="4" t="s">
        <v>726</v>
      </c>
      <c r="B131" s="5" t="n">
        <v>-20602</v>
      </c>
      <c r="C131" s="5" t="n">
        <v>-30574</v>
      </c>
    </row>
    <row r="132" spans="1:4">
      <c r="A132" s="4" t="s">
        <v>125</v>
      </c>
      <c r="B132" s="5" t="n">
        <v>-21247</v>
      </c>
      <c r="C132" s="5" t="n">
        <v>-8014</v>
      </c>
    </row>
    <row r="133" spans="1:4">
      <c r="A133" s="3" t="s">
        <v>126</v>
      </c>
    </row>
    <row r="134" spans="1:4">
      <c r="A134" s="4" t="s">
        <v>127</v>
      </c>
      <c r="B134" s="5" t="n">
        <v>0</v>
      </c>
      <c r="C134" s="5" t="n">
        <v>0</v>
      </c>
    </row>
    <row r="135" spans="1:4">
      <c r="A135" s="3" t="s">
        <v>128</v>
      </c>
    </row>
    <row r="136" spans="1:4">
      <c r="A136" s="4" t="s">
        <v>129</v>
      </c>
      <c r="B136" s="5" t="n">
        <v>443</v>
      </c>
      <c r="C136" s="5" t="n">
        <v>378</v>
      </c>
    </row>
    <row r="137" spans="1:4">
      <c r="A137" s="4" t="s">
        <v>130</v>
      </c>
      <c r="B137" s="5" t="n">
        <v>0</v>
      </c>
      <c r="C137" s="5" t="n">
        <v>0</v>
      </c>
    </row>
    <row r="138" spans="1:4">
      <c r="A138" s="4" t="s">
        <v>131</v>
      </c>
      <c r="B138" s="5" t="n">
        <v>3717</v>
      </c>
      <c r="C138" s="5" t="n">
        <v>3837</v>
      </c>
    </row>
    <row r="139" spans="1:4">
      <c r="A139" s="4" t="s">
        <v>727</v>
      </c>
      <c r="B139" s="5" t="n">
        <v>11916</v>
      </c>
      <c r="C139" s="5" t="n">
        <v>12287</v>
      </c>
    </row>
    <row r="140" spans="1:4">
      <c r="A140" s="4" t="s">
        <v>132</v>
      </c>
      <c r="B140" s="5" t="n">
        <v>16076</v>
      </c>
      <c r="C140" s="5" t="n">
        <v>16502</v>
      </c>
    </row>
    <row r="141" spans="1:4">
      <c r="A141" s="4" t="s">
        <v>133</v>
      </c>
      <c r="B141" s="5" t="n">
        <v>-60945</v>
      </c>
      <c r="C141" s="5" t="n">
        <v>26552</v>
      </c>
    </row>
    <row r="142" spans="1:4">
      <c r="A142" s="4" t="s">
        <v>728</v>
      </c>
      <c r="B142" s="5" t="n">
        <v>14627</v>
      </c>
      <c r="C142" s="5" t="n">
        <v>-6372</v>
      </c>
    </row>
    <row r="143" spans="1:4">
      <c r="A143" s="4" t="s">
        <v>135</v>
      </c>
      <c r="B143" s="5" t="n">
        <v>-46318</v>
      </c>
      <c r="C143" s="5" t="n">
        <v>20180</v>
      </c>
    </row>
    <row r="144" spans="1:4">
      <c r="A144" s="4" t="s">
        <v>136</v>
      </c>
      <c r="B144" s="5" t="n">
        <v>0</v>
      </c>
      <c r="C144" s="5" t="n">
        <v>0</v>
      </c>
    </row>
    <row r="145" spans="1:4">
      <c r="A145" s="4" t="s">
        <v>137</v>
      </c>
      <c r="B145" s="5" t="n">
        <v>-46318</v>
      </c>
      <c r="C145" s="5" t="n">
        <v>20180</v>
      </c>
    </row>
    <row r="146" spans="1:4">
      <c r="A146" s="4" t="s">
        <v>74</v>
      </c>
      <c r="B146" s="5" t="n">
        <v>21905150</v>
      </c>
      <c r="C146" s="5" t="n">
        <v>23475113</v>
      </c>
    </row>
    <row r="147" spans="1:4">
      <c r="A147" s="4" t="s">
        <v>658</v>
      </c>
    </row>
    <row r="148" spans="1:4">
      <c r="A148" s="3" t="s">
        <v>722</v>
      </c>
    </row>
    <row r="149" spans="1:4">
      <c r="A149" s="4" t="s">
        <v>114</v>
      </c>
      <c r="B149" s="5" t="n">
        <v>1555</v>
      </c>
      <c r="C149" s="5" t="n">
        <v>2053</v>
      </c>
    </row>
    <row r="150" spans="1:4">
      <c r="A150" s="4" t="s">
        <v>723</v>
      </c>
      <c r="B150" s="5" t="n">
        <v>1407</v>
      </c>
      <c r="C150" s="5" t="n">
        <v>3814</v>
      </c>
    </row>
    <row r="151" spans="1:4">
      <c r="A151" s="4" t="s">
        <v>117</v>
      </c>
      <c r="B151" s="5" t="n">
        <v>148</v>
      </c>
      <c r="C151" s="5" t="n">
        <v>-1761</v>
      </c>
    </row>
    <row r="152" spans="1:4">
      <c r="A152" s="4" t="s">
        <v>118</v>
      </c>
      <c r="B152" s="5" t="n">
        <v>0</v>
      </c>
      <c r="C152" s="5" t="n">
        <v>0</v>
      </c>
    </row>
    <row r="153" spans="1:4">
      <c r="A153" s="4" t="s">
        <v>119</v>
      </c>
      <c r="B153" s="5" t="n">
        <v>148</v>
      </c>
      <c r="C153" s="5" t="n">
        <v>-1761</v>
      </c>
    </row>
    <row r="154" spans="1:4">
      <c r="A154" s="3" t="s">
        <v>724</v>
      </c>
    </row>
    <row r="155" spans="1:4">
      <c r="A155" s="4" t="s">
        <v>725</v>
      </c>
      <c r="B155" s="5" t="n">
        <v>0</v>
      </c>
      <c r="C155" s="5" t="n">
        <v>0</v>
      </c>
    </row>
    <row r="156" spans="1:4">
      <c r="A156" s="4" t="s">
        <v>121</v>
      </c>
      <c r="B156" s="5" t="n">
        <v>0</v>
      </c>
      <c r="C156" s="5" t="n">
        <v>0</v>
      </c>
    </row>
    <row r="157" spans="1:4">
      <c r="A157" s="4" t="s">
        <v>122</v>
      </c>
      <c r="B157" s="5" t="n">
        <v>2083</v>
      </c>
      <c r="C157" s="5" t="n">
        <v>3344</v>
      </c>
    </row>
    <row r="158" spans="1:4">
      <c r="A158" s="4" t="s">
        <v>123</v>
      </c>
      <c r="B158" s="5" t="n">
        <v>-7783</v>
      </c>
      <c r="C158" s="5" t="n">
        <v>0</v>
      </c>
    </row>
    <row r="159" spans="1:4">
      <c r="A159" s="4" t="s">
        <v>606</v>
      </c>
      <c r="B159" s="5" t="n">
        <v>0</v>
      </c>
      <c r="C159" s="5" t="n">
        <v>0</v>
      </c>
    </row>
    <row r="160" spans="1:4">
      <c r="A160" s="4" t="s">
        <v>726</v>
      </c>
      <c r="B160" s="5" t="n">
        <v>0</v>
      </c>
      <c r="C160" s="5" t="n">
        <v>0</v>
      </c>
    </row>
    <row r="161" spans="1:4">
      <c r="A161" s="4" t="s">
        <v>125</v>
      </c>
      <c r="B161" s="5" t="n">
        <v>-5700</v>
      </c>
      <c r="C161" s="5" t="n">
        <v>3344</v>
      </c>
    </row>
    <row r="162" spans="1:4">
      <c r="A162" s="3" t="s">
        <v>126</v>
      </c>
    </row>
    <row r="163" spans="1:4">
      <c r="A163" s="4" t="s">
        <v>127</v>
      </c>
      <c r="B163" s="5" t="n">
        <v>0</v>
      </c>
      <c r="C163" s="5" t="n">
        <v>0</v>
      </c>
    </row>
    <row r="164" spans="1:4">
      <c r="A164" s="3" t="s">
        <v>128</v>
      </c>
    </row>
    <row r="165" spans="1:4">
      <c r="A165" s="4" t="s">
        <v>129</v>
      </c>
      <c r="B165" s="5" t="n">
        <v>19830</v>
      </c>
      <c r="C165" s="5" t="n">
        <v>16716</v>
      </c>
    </row>
    <row r="166" spans="1:4">
      <c r="A166" s="4" t="s">
        <v>130</v>
      </c>
      <c r="B166" s="5" t="n">
        <v>5907</v>
      </c>
      <c r="C166" s="5" t="n">
        <v>4469</v>
      </c>
    </row>
    <row r="167" spans="1:4">
      <c r="A167" s="4" t="s">
        <v>131</v>
      </c>
      <c r="B167" s="5" t="n">
        <v>12398</v>
      </c>
      <c r="C167" s="5" t="n">
        <v>12262</v>
      </c>
    </row>
    <row r="168" spans="1:4">
      <c r="A168" s="4" t="s">
        <v>727</v>
      </c>
      <c r="B168" s="5" t="n">
        <v>-21041</v>
      </c>
      <c r="C168" s="5" t="n">
        <v>-17791</v>
      </c>
    </row>
    <row r="169" spans="1:4">
      <c r="A169" s="4" t="s">
        <v>132</v>
      </c>
      <c r="B169" s="5" t="n">
        <v>17094</v>
      </c>
      <c r="C169" s="5" t="n">
        <v>15656</v>
      </c>
    </row>
    <row r="170" spans="1:4">
      <c r="A170" s="4" t="s">
        <v>133</v>
      </c>
      <c r="B170" s="5" t="n">
        <v>-22646</v>
      </c>
      <c r="C170" s="5" t="n">
        <v>-14073</v>
      </c>
    </row>
    <row r="171" spans="1:4">
      <c r="A171" s="4" t="s">
        <v>728</v>
      </c>
      <c r="B171" s="5" t="n">
        <v>3592</v>
      </c>
      <c r="C171" s="5" t="n">
        <v>4716</v>
      </c>
    </row>
    <row r="172" spans="1:4">
      <c r="A172" s="4" t="s">
        <v>135</v>
      </c>
      <c r="B172" s="5" t="n">
        <v>-19054</v>
      </c>
      <c r="C172" s="5" t="n">
        <v>-9357</v>
      </c>
    </row>
    <row r="173" spans="1:4">
      <c r="A173" s="4" t="s">
        <v>136</v>
      </c>
      <c r="B173" s="5" t="n">
        <v>-767</v>
      </c>
      <c r="C173" s="5" t="n">
        <v>-56</v>
      </c>
    </row>
    <row r="174" spans="1:4">
      <c r="A174" s="4" t="s">
        <v>137</v>
      </c>
      <c r="B174" s="5" t="n">
        <v>-19821</v>
      </c>
      <c r="C174" s="5" t="n">
        <v>-9413</v>
      </c>
    </row>
    <row r="175" spans="1:4">
      <c r="A175" s="4" t="s">
        <v>74</v>
      </c>
      <c r="B175" s="5" t="n">
        <v>679390</v>
      </c>
      <c r="C175" s="5" t="n">
        <v>546987</v>
      </c>
    </row>
    <row r="176" spans="1:4">
      <c r="A176" s="4" t="s">
        <v>733</v>
      </c>
    </row>
    <row r="177" spans="1:4">
      <c r="A177" s="3" t="s">
        <v>722</v>
      </c>
    </row>
    <row r="178" spans="1:4">
      <c r="A178" s="4" t="s">
        <v>114</v>
      </c>
      <c r="B178" s="5" t="n">
        <v>-598</v>
      </c>
      <c r="C178" s="5" t="n">
        <v>-851</v>
      </c>
    </row>
    <row r="179" spans="1:4">
      <c r="A179" s="4" t="s">
        <v>723</v>
      </c>
      <c r="B179" s="5" t="n">
        <v>-598</v>
      </c>
      <c r="C179" s="5" t="n">
        <v>-851</v>
      </c>
    </row>
    <row r="180" spans="1:4">
      <c r="A180" s="4" t="s">
        <v>117</v>
      </c>
      <c r="B180" s="5" t="n">
        <v>0</v>
      </c>
      <c r="C180" s="5" t="n">
        <v>0</v>
      </c>
    </row>
    <row r="181" spans="1:4">
      <c r="A181" s="4" t="s">
        <v>118</v>
      </c>
      <c r="B181" s="5" t="n">
        <v>0</v>
      </c>
      <c r="C181" s="5" t="n">
        <v>0</v>
      </c>
    </row>
    <row r="182" spans="1:4">
      <c r="A182" s="4" t="s">
        <v>119</v>
      </c>
      <c r="B182" s="5" t="n">
        <v>0</v>
      </c>
      <c r="C182" s="5" t="n">
        <v>0</v>
      </c>
    </row>
    <row r="183" spans="1:4">
      <c r="A183" s="3" t="s">
        <v>724</v>
      </c>
    </row>
    <row r="184" spans="1:4">
      <c r="A184" s="4" t="s">
        <v>725</v>
      </c>
      <c r="B184" s="5" t="n">
        <v>-11065</v>
      </c>
      <c r="C184" s="5" t="n">
        <v>-12217</v>
      </c>
    </row>
    <row r="185" spans="1:4">
      <c r="A185" s="4" t="s">
        <v>121</v>
      </c>
      <c r="B185" s="5" t="n">
        <v>0</v>
      </c>
      <c r="C185" s="5" t="n">
        <v>0</v>
      </c>
    </row>
    <row r="186" spans="1:4">
      <c r="A186" s="4" t="s">
        <v>122</v>
      </c>
      <c r="B186" s="5" t="n">
        <v>0</v>
      </c>
      <c r="C186" s="5" t="n">
        <v>0</v>
      </c>
    </row>
    <row r="187" spans="1:4">
      <c r="A187" s="4" t="s">
        <v>123</v>
      </c>
      <c r="B187" s="5" t="n">
        <v>0</v>
      </c>
      <c r="C187" s="5" t="n">
        <v>0</v>
      </c>
    </row>
    <row r="188" spans="1:4">
      <c r="A188" s="4" t="s">
        <v>606</v>
      </c>
      <c r="B188" s="5" t="n">
        <v>0</v>
      </c>
      <c r="C188" s="5" t="n">
        <v>0</v>
      </c>
    </row>
    <row r="189" spans="1:4">
      <c r="A189" s="4" t="s">
        <v>726</v>
      </c>
      <c r="B189" s="5" t="n">
        <v>0</v>
      </c>
      <c r="C189" s="5" t="n">
        <v>0</v>
      </c>
    </row>
    <row r="190" spans="1:4">
      <c r="A190" s="4" t="s">
        <v>125</v>
      </c>
      <c r="B190" s="5" t="n">
        <v>-11065</v>
      </c>
      <c r="C190" s="5" t="n">
        <v>-12217</v>
      </c>
    </row>
    <row r="191" spans="1:4">
      <c r="A191" s="3" t="s">
        <v>126</v>
      </c>
    </row>
    <row r="192" spans="1:4">
      <c r="A192" s="4" t="s">
        <v>127</v>
      </c>
      <c r="B192" s="5" t="n">
        <v>0</v>
      </c>
      <c r="C192" s="5" t="n">
        <v>0</v>
      </c>
    </row>
    <row r="193" spans="1:4">
      <c r="A193" s="3" t="s">
        <v>128</v>
      </c>
    </row>
    <row r="194" spans="1:4">
      <c r="A194" s="4" t="s">
        <v>129</v>
      </c>
      <c r="B194" s="5" t="n">
        <v>0</v>
      </c>
      <c r="C194" s="5" t="n">
        <v>0</v>
      </c>
    </row>
    <row r="195" spans="1:4">
      <c r="A195" s="4" t="s">
        <v>130</v>
      </c>
      <c r="B195" s="5" t="n">
        <v>0</v>
      </c>
      <c r="C195" s="5" t="n">
        <v>0</v>
      </c>
    </row>
    <row r="196" spans="1:4">
      <c r="A196" s="4" t="s">
        <v>131</v>
      </c>
      <c r="B196" s="5" t="n">
        <v>0</v>
      </c>
      <c r="C196" s="5" t="n">
        <v>0</v>
      </c>
    </row>
    <row r="197" spans="1:4">
      <c r="A197" s="4" t="s">
        <v>727</v>
      </c>
      <c r="B197" s="5" t="n">
        <v>-11065</v>
      </c>
      <c r="C197" s="5" t="n">
        <v>-12217</v>
      </c>
    </row>
    <row r="198" spans="1:4">
      <c r="A198" s="4" t="s">
        <v>132</v>
      </c>
      <c r="B198" s="5" t="n">
        <v>-11065</v>
      </c>
      <c r="C198" s="5" t="n">
        <v>-12217</v>
      </c>
    </row>
    <row r="199" spans="1:4">
      <c r="A199" s="4" t="s">
        <v>133</v>
      </c>
      <c r="B199" s="5" t="n">
        <v>0</v>
      </c>
      <c r="C199" s="5" t="n">
        <v>0</v>
      </c>
    </row>
    <row r="200" spans="1:4">
      <c r="A200" s="4" t="s">
        <v>728</v>
      </c>
      <c r="B200" s="5" t="n">
        <v>0</v>
      </c>
      <c r="C200" s="5" t="n">
        <v>0</v>
      </c>
    </row>
    <row r="201" spans="1:4">
      <c r="A201" s="4" t="s">
        <v>135</v>
      </c>
      <c r="B201" s="5" t="n">
        <v>0</v>
      </c>
      <c r="C201" s="5" t="n">
        <v>0</v>
      </c>
    </row>
    <row r="202" spans="1:4">
      <c r="A202" s="4" t="s">
        <v>136</v>
      </c>
      <c r="B202" s="5" t="n">
        <v>0</v>
      </c>
      <c r="C202" s="5" t="n">
        <v>0</v>
      </c>
    </row>
    <row r="203" spans="1:4">
      <c r="A203" s="4" t="s">
        <v>137</v>
      </c>
      <c r="B203" s="5" t="n">
        <v>0</v>
      </c>
      <c r="C203" s="5" t="n">
        <v>0</v>
      </c>
    </row>
    <row r="204" spans="1:4">
      <c r="A204" s="4" t="s">
        <v>74</v>
      </c>
      <c r="B204" s="5" t="n">
        <v>-131004</v>
      </c>
      <c r="C204" s="5" t="n">
        <v>-164453</v>
      </c>
    </row>
    <row r="205" spans="1:4">
      <c r="A205" s="4" t="s">
        <v>141</v>
      </c>
    </row>
    <row r="206" spans="1:4">
      <c r="A206" s="3" t="s">
        <v>724</v>
      </c>
    </row>
    <row r="207" spans="1:4">
      <c r="A207" s="4" t="s">
        <v>142</v>
      </c>
      <c r="B207" s="5" t="n">
        <v>112735</v>
      </c>
      <c r="C207" s="5" t="n">
        <v>114898</v>
      </c>
    </row>
    <row r="208" spans="1:4">
      <c r="A208" s="4" t="s">
        <v>734</v>
      </c>
    </row>
    <row r="209" spans="1:4">
      <c r="A209" s="3" t="s">
        <v>724</v>
      </c>
    </row>
    <row r="210" spans="1:4">
      <c r="A210" s="4" t="s">
        <v>142</v>
      </c>
      <c r="B210" s="5" t="n">
        <v>112735</v>
      </c>
      <c r="C210" s="5" t="n">
        <v>114898</v>
      </c>
    </row>
    <row r="211" spans="1:4">
      <c r="A211" s="4" t="s">
        <v>735</v>
      </c>
    </row>
    <row r="212" spans="1:4">
      <c r="A212" s="3" t="s">
        <v>724</v>
      </c>
    </row>
    <row r="213" spans="1:4">
      <c r="A213" s="4" t="s">
        <v>142</v>
      </c>
      <c r="B213" s="5" t="n">
        <v>0</v>
      </c>
      <c r="C213" s="5" t="n">
        <v>0</v>
      </c>
    </row>
    <row r="214" spans="1:4">
      <c r="A214" s="4" t="s">
        <v>736</v>
      </c>
    </row>
    <row r="215" spans="1:4">
      <c r="A215" s="3" t="s">
        <v>724</v>
      </c>
    </row>
    <row r="216" spans="1:4">
      <c r="A216" s="4" t="s">
        <v>142</v>
      </c>
      <c r="B216" s="5" t="n">
        <v>0</v>
      </c>
      <c r="C216" s="5" t="n">
        <v>0</v>
      </c>
    </row>
    <row r="217" spans="1:4">
      <c r="A217" s="4" t="s">
        <v>737</v>
      </c>
    </row>
    <row r="218" spans="1:4">
      <c r="A218" s="3" t="s">
        <v>724</v>
      </c>
    </row>
    <row r="219" spans="1:4">
      <c r="A219" s="4" t="s">
        <v>142</v>
      </c>
      <c r="B219" s="5" t="n">
        <v>0</v>
      </c>
      <c r="C219" s="5" t="n">
        <v>0</v>
      </c>
    </row>
    <row r="220" spans="1:4">
      <c r="A220" s="4" t="s">
        <v>738</v>
      </c>
    </row>
    <row r="221" spans="1:4">
      <c r="A221" s="3" t="s">
        <v>724</v>
      </c>
    </row>
    <row r="222" spans="1:4">
      <c r="A222" s="4" t="s">
        <v>142</v>
      </c>
      <c r="B222" s="5" t="n">
        <v>0</v>
      </c>
      <c r="C222" s="5" t="n">
        <v>0</v>
      </c>
    </row>
    <row r="223" spans="1:4">
      <c r="A223" s="4" t="s">
        <v>739</v>
      </c>
    </row>
    <row r="224" spans="1:4">
      <c r="A224" s="3" t="s">
        <v>724</v>
      </c>
    </row>
    <row r="225" spans="1:4">
      <c r="A225" s="4" t="s">
        <v>142</v>
      </c>
      <c r="B225" s="5" t="n">
        <v>0</v>
      </c>
      <c r="C225" s="5" t="n">
        <v>0</v>
      </c>
    </row>
    <row r="226" spans="1:4">
      <c r="A226" s="4" t="s">
        <v>143</v>
      </c>
    </row>
    <row r="227" spans="1:4">
      <c r="A227" s="3" t="s">
        <v>724</v>
      </c>
    </row>
    <row r="228" spans="1:4">
      <c r="A228" s="4" t="s">
        <v>142</v>
      </c>
      <c r="B228" s="5" t="n">
        <v>83675</v>
      </c>
      <c r="C228" s="5" t="n">
        <v>79159</v>
      </c>
    </row>
    <row r="229" spans="1:4">
      <c r="A229" s="3" t="s">
        <v>126</v>
      </c>
    </row>
    <row r="230" spans="1:4">
      <c r="A230" s="4" t="s">
        <v>127</v>
      </c>
      <c r="B230" s="5" t="n">
        <v>22806</v>
      </c>
      <c r="C230" s="5" t="n">
        <v>21059</v>
      </c>
    </row>
    <row r="231" spans="1:4">
      <c r="A231" s="4" t="s">
        <v>740</v>
      </c>
    </row>
    <row r="232" spans="1:4">
      <c r="A232" s="3" t="s">
        <v>724</v>
      </c>
    </row>
    <row r="233" spans="1:4">
      <c r="A233" s="4" t="s">
        <v>142</v>
      </c>
      <c r="B233" s="5" t="n">
        <v>0</v>
      </c>
      <c r="C233" s="5" t="n">
        <v>0</v>
      </c>
    </row>
    <row r="234" spans="1:4">
      <c r="A234" s="3" t="s">
        <v>126</v>
      </c>
    </row>
    <row r="235" spans="1:4">
      <c r="A235" s="4" t="s">
        <v>127</v>
      </c>
      <c r="B235" s="5" t="n">
        <v>0</v>
      </c>
      <c r="C235" s="5" t="n">
        <v>0</v>
      </c>
    </row>
    <row r="236" spans="1:4">
      <c r="A236" s="4" t="s">
        <v>741</v>
      </c>
    </row>
    <row r="237" spans="1:4">
      <c r="A237" s="3" t="s">
        <v>724</v>
      </c>
    </row>
    <row r="238" spans="1:4">
      <c r="A238" s="4" t="s">
        <v>142</v>
      </c>
      <c r="B238" s="5" t="n">
        <v>83675</v>
      </c>
      <c r="C238" s="5" t="n">
        <v>79159</v>
      </c>
    </row>
    <row r="239" spans="1:4">
      <c r="A239" s="3" t="s">
        <v>126</v>
      </c>
    </row>
    <row r="240" spans="1:4">
      <c r="A240" s="4" t="s">
        <v>127</v>
      </c>
      <c r="B240" s="5" t="n">
        <v>22806</v>
      </c>
      <c r="C240" s="5" t="n">
        <v>21059</v>
      </c>
    </row>
    <row r="241" spans="1:4">
      <c r="A241" s="4" t="s">
        <v>742</v>
      </c>
    </row>
    <row r="242" spans="1:4">
      <c r="A242" s="3" t="s">
        <v>724</v>
      </c>
    </row>
    <row r="243" spans="1:4">
      <c r="A243" s="4" t="s">
        <v>142</v>
      </c>
      <c r="B243" s="5" t="n">
        <v>0</v>
      </c>
      <c r="C243" s="5" t="n">
        <v>0</v>
      </c>
    </row>
    <row r="244" spans="1:4">
      <c r="A244" s="3" t="s">
        <v>126</v>
      </c>
    </row>
    <row r="245" spans="1:4">
      <c r="A245" s="4" t="s">
        <v>127</v>
      </c>
      <c r="B245" s="5" t="n">
        <v>0</v>
      </c>
      <c r="C245" s="5" t="n">
        <v>0</v>
      </c>
    </row>
    <row r="246" spans="1:4">
      <c r="A246" s="4" t="s">
        <v>743</v>
      </c>
    </row>
    <row r="247" spans="1:4">
      <c r="A247" s="3" t="s">
        <v>724</v>
      </c>
    </row>
    <row r="248" spans="1:4">
      <c r="A248" s="4" t="s">
        <v>142</v>
      </c>
      <c r="B248" s="5" t="n">
        <v>0</v>
      </c>
      <c r="C248" s="5" t="n">
        <v>0</v>
      </c>
    </row>
    <row r="249" spans="1:4">
      <c r="A249" s="3" t="s">
        <v>126</v>
      </c>
    </row>
    <row r="250" spans="1:4">
      <c r="A250" s="4" t="s">
        <v>127</v>
      </c>
      <c r="B250" s="5" t="n">
        <v>0</v>
      </c>
      <c r="C250" s="5" t="n">
        <v>0</v>
      </c>
    </row>
    <row r="251" spans="1:4">
      <c r="A251" s="4" t="s">
        <v>744</v>
      </c>
    </row>
    <row r="252" spans="1:4">
      <c r="A252" s="3" t="s">
        <v>724</v>
      </c>
    </row>
    <row r="253" spans="1:4">
      <c r="A253" s="4" t="s">
        <v>142</v>
      </c>
      <c r="B253" s="5" t="n">
        <v>0</v>
      </c>
      <c r="C253" s="5" t="n">
        <v>0</v>
      </c>
    </row>
    <row r="254" spans="1:4">
      <c r="A254" s="3" t="s">
        <v>126</v>
      </c>
    </row>
    <row r="255" spans="1:4">
      <c r="A255" s="4" t="s">
        <v>127</v>
      </c>
      <c r="B255" s="5" t="n">
        <v>0</v>
      </c>
      <c r="C255" s="5" t="n">
        <v>0</v>
      </c>
    </row>
    <row r="256" spans="1:4">
      <c r="A256" s="4" t="s">
        <v>745</v>
      </c>
    </row>
    <row r="257" spans="1:4">
      <c r="A257" s="3" t="s">
        <v>724</v>
      </c>
    </row>
    <row r="258" spans="1:4">
      <c r="A258" s="4" t="s">
        <v>142</v>
      </c>
      <c r="B258" s="5" t="n">
        <v>0</v>
      </c>
      <c r="C258" s="5" t="n">
        <v>0</v>
      </c>
    </row>
    <row r="259" spans="1:4">
      <c r="A259" s="3" t="s">
        <v>126</v>
      </c>
    </row>
    <row r="260" spans="1:4">
      <c r="A260" s="4" t="s">
        <v>127</v>
      </c>
      <c r="B260" s="5" t="n">
        <v>0</v>
      </c>
      <c r="C260" s="5" t="n">
        <v>0</v>
      </c>
    </row>
    <row r="261" spans="1:4">
      <c r="A261" s="4" t="s">
        <v>144</v>
      </c>
    </row>
    <row r="262" spans="1:4">
      <c r="A262" s="3" t="s">
        <v>724</v>
      </c>
    </row>
    <row r="263" spans="1:4">
      <c r="A263" s="4" t="s">
        <v>142</v>
      </c>
      <c r="B263" s="5" t="n">
        <v>18181</v>
      </c>
      <c r="C263" s="5" t="n">
        <v>14543</v>
      </c>
    </row>
    <row r="264" spans="1:4">
      <c r="A264" s="3" t="s">
        <v>126</v>
      </c>
    </row>
    <row r="265" spans="1:4">
      <c r="A265" s="4" t="s">
        <v>127</v>
      </c>
      <c r="B265" s="5" t="n">
        <v>5582</v>
      </c>
      <c r="C265" s="5" t="n">
        <v>4759</v>
      </c>
    </row>
    <row r="266" spans="1:4">
      <c r="A266" s="4" t="s">
        <v>746</v>
      </c>
    </row>
    <row r="267" spans="1:4">
      <c r="A267" s="3" t="s">
        <v>724</v>
      </c>
    </row>
    <row r="268" spans="1:4">
      <c r="A268" s="4" t="s">
        <v>142</v>
      </c>
      <c r="B268" s="5" t="n">
        <v>0</v>
      </c>
      <c r="C268" s="5" t="n">
        <v>0</v>
      </c>
    </row>
    <row r="269" spans="1:4">
      <c r="A269" s="3" t="s">
        <v>126</v>
      </c>
    </row>
    <row r="270" spans="1:4">
      <c r="A270" s="4" t="s">
        <v>127</v>
      </c>
      <c r="B270" s="5" t="n">
        <v>0</v>
      </c>
      <c r="C270" s="5" t="n">
        <v>0</v>
      </c>
    </row>
    <row r="271" spans="1:4">
      <c r="A271" s="4" t="s">
        <v>747</v>
      </c>
    </row>
    <row r="272" spans="1:4">
      <c r="A272" s="3" t="s">
        <v>724</v>
      </c>
    </row>
    <row r="273" spans="1:4">
      <c r="A273" s="4" t="s">
        <v>142</v>
      </c>
      <c r="B273" s="5" t="n">
        <v>0</v>
      </c>
      <c r="C273" s="5" t="n">
        <v>0</v>
      </c>
    </row>
    <row r="274" spans="1:4">
      <c r="A274" s="3" t="s">
        <v>126</v>
      </c>
    </row>
    <row r="275" spans="1:4">
      <c r="A275" s="4" t="s">
        <v>127</v>
      </c>
      <c r="B275" s="5" t="n">
        <v>0</v>
      </c>
      <c r="C275" s="5" t="n">
        <v>0</v>
      </c>
    </row>
    <row r="276" spans="1:4">
      <c r="A276" s="4" t="s">
        <v>748</v>
      </c>
    </row>
    <row r="277" spans="1:4">
      <c r="A277" s="3" t="s">
        <v>724</v>
      </c>
    </row>
    <row r="278" spans="1:4">
      <c r="A278" s="4" t="s">
        <v>142</v>
      </c>
      <c r="B278" s="5" t="n">
        <v>18181</v>
      </c>
      <c r="C278" s="5" t="n">
        <v>14543</v>
      </c>
    </row>
    <row r="279" spans="1:4">
      <c r="A279" s="3" t="s">
        <v>126</v>
      </c>
    </row>
    <row r="280" spans="1:4">
      <c r="A280" s="4" t="s">
        <v>127</v>
      </c>
      <c r="B280" s="5" t="n">
        <v>5582</v>
      </c>
      <c r="C280" s="5" t="n">
        <v>4759</v>
      </c>
    </row>
    <row r="281" spans="1:4">
      <c r="A281" s="4" t="s">
        <v>749</v>
      </c>
    </row>
    <row r="282" spans="1:4">
      <c r="A282" s="3" t="s">
        <v>724</v>
      </c>
    </row>
    <row r="283" spans="1:4">
      <c r="A283" s="4" t="s">
        <v>142</v>
      </c>
      <c r="B283" s="5" t="n">
        <v>0</v>
      </c>
      <c r="C283" s="5" t="n">
        <v>0</v>
      </c>
    </row>
    <row r="284" spans="1:4">
      <c r="A284" s="3" t="s">
        <v>126</v>
      </c>
    </row>
    <row r="285" spans="1:4">
      <c r="A285" s="4" t="s">
        <v>127</v>
      </c>
      <c r="B285" s="5" t="n">
        <v>0</v>
      </c>
      <c r="C285" s="5" t="n">
        <v>0</v>
      </c>
    </row>
    <row r="286" spans="1:4">
      <c r="A286" s="4" t="s">
        <v>750</v>
      </c>
    </row>
    <row r="287" spans="1:4">
      <c r="A287" s="3" t="s">
        <v>724</v>
      </c>
    </row>
    <row r="288" spans="1:4">
      <c r="A288" s="4" t="s">
        <v>142</v>
      </c>
      <c r="B288" s="5" t="n">
        <v>0</v>
      </c>
      <c r="C288" s="5" t="n">
        <v>0</v>
      </c>
    </row>
    <row r="289" spans="1:4">
      <c r="A289" s="3" t="s">
        <v>126</v>
      </c>
    </row>
    <row r="290" spans="1:4">
      <c r="A290" s="4" t="s">
        <v>127</v>
      </c>
      <c r="B290" s="5" t="n">
        <v>0</v>
      </c>
      <c r="C290" s="5" t="n">
        <v>0</v>
      </c>
    </row>
    <row r="291" spans="1:4">
      <c r="A291" s="4" t="s">
        <v>751</v>
      </c>
    </row>
    <row r="292" spans="1:4">
      <c r="A292" s="3" t="s">
        <v>724</v>
      </c>
    </row>
    <row r="293" spans="1:4">
      <c r="A293" s="4" t="s">
        <v>142</v>
      </c>
      <c r="B293" s="5" t="n">
        <v>0</v>
      </c>
      <c r="C293" s="5" t="n">
        <v>0</v>
      </c>
    </row>
    <row r="294" spans="1:4">
      <c r="A294" s="3" t="s">
        <v>126</v>
      </c>
    </row>
    <row r="295" spans="1:4">
      <c r="A295" s="4" t="s">
        <v>127</v>
      </c>
      <c r="B295" s="6" t="n">
        <v>0</v>
      </c>
      <c r="C29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10</v>
      </c>
    </row>
    <row r="3" spans="1:3">
      <c r="A3" s="4" t="s">
        <v>753</v>
      </c>
    </row>
    <row r="4" spans="1:3">
      <c r="A4" s="3" t="s">
        <v>754</v>
      </c>
    </row>
    <row r="5" spans="1:3">
      <c r="A5" s="4" t="s">
        <v>142</v>
      </c>
      <c r="B5" s="6" t="n">
        <v>18181</v>
      </c>
      <c r="C5" s="6" t="n">
        <v>14543</v>
      </c>
    </row>
    <row r="6" spans="1:3">
      <c r="A6" s="4" t="s">
        <v>755</v>
      </c>
    </row>
    <row r="7" spans="1:3">
      <c r="A7" s="3" t="s">
        <v>754</v>
      </c>
    </row>
    <row r="8" spans="1:3">
      <c r="A8" s="4" t="s">
        <v>142</v>
      </c>
      <c r="B8" s="5" t="n">
        <v>13559</v>
      </c>
      <c r="C8" s="5" t="n">
        <v>11065</v>
      </c>
    </row>
    <row r="9" spans="1:3">
      <c r="A9" s="4" t="s">
        <v>756</v>
      </c>
    </row>
    <row r="10" spans="1:3">
      <c r="A10" s="3" t="s">
        <v>754</v>
      </c>
    </row>
    <row r="11" spans="1:3">
      <c r="A11" s="4" t="s">
        <v>142</v>
      </c>
      <c r="B11" s="5" t="n">
        <v>4471</v>
      </c>
      <c r="C11" s="5" t="n">
        <v>3414</v>
      </c>
    </row>
    <row r="12" spans="1:3">
      <c r="A12" s="4" t="s">
        <v>631</v>
      </c>
    </row>
    <row r="13" spans="1:3">
      <c r="A13" s="3" t="s">
        <v>754</v>
      </c>
    </row>
    <row r="14" spans="1:3">
      <c r="A14" s="4" t="s">
        <v>142</v>
      </c>
      <c r="B14" s="5" t="n">
        <v>151</v>
      </c>
      <c r="C14" s="5" t="n">
        <v>64</v>
      </c>
    </row>
    <row r="15" spans="1:3">
      <c r="A15" s="4" t="s">
        <v>757</v>
      </c>
    </row>
    <row r="16" spans="1:3">
      <c r="A16" s="3" t="s">
        <v>754</v>
      </c>
    </row>
    <row r="17" spans="1:3">
      <c r="A17" s="4" t="s">
        <v>142</v>
      </c>
      <c r="B17" s="5" t="n">
        <v>112735</v>
      </c>
      <c r="C17" s="5" t="n">
        <v>114898</v>
      </c>
    </row>
    <row r="18" spans="1:3">
      <c r="A18" s="4" t="s">
        <v>758</v>
      </c>
    </row>
    <row r="19" spans="1:3">
      <c r="A19" s="3" t="s">
        <v>754</v>
      </c>
    </row>
    <row r="20" spans="1:3">
      <c r="A20" s="4" t="s">
        <v>142</v>
      </c>
      <c r="B20" s="5" t="n">
        <v>38650</v>
      </c>
      <c r="C20" s="5" t="n">
        <v>39640</v>
      </c>
    </row>
    <row r="21" spans="1:3">
      <c r="A21" s="4" t="s">
        <v>759</v>
      </c>
    </row>
    <row r="22" spans="1:3">
      <c r="A22" s="3" t="s">
        <v>754</v>
      </c>
    </row>
    <row r="23" spans="1:3">
      <c r="A23" s="4" t="s">
        <v>142</v>
      </c>
      <c r="B23" s="5" t="n">
        <v>46446</v>
      </c>
      <c r="C23" s="5" t="n">
        <v>47077</v>
      </c>
    </row>
    <row r="24" spans="1:3">
      <c r="A24" s="4" t="s">
        <v>760</v>
      </c>
    </row>
    <row r="25" spans="1:3">
      <c r="A25" s="3" t="s">
        <v>754</v>
      </c>
    </row>
    <row r="26" spans="1:3">
      <c r="A26" s="4" t="s">
        <v>142</v>
      </c>
      <c r="B26" s="5" t="n">
        <v>8609</v>
      </c>
      <c r="C26" s="5" t="n">
        <v>9480</v>
      </c>
    </row>
    <row r="27" spans="1:3">
      <c r="A27" s="4" t="s">
        <v>761</v>
      </c>
    </row>
    <row r="28" spans="1:3">
      <c r="A28" s="3" t="s">
        <v>754</v>
      </c>
    </row>
    <row r="29" spans="1:3">
      <c r="A29" s="4" t="s">
        <v>142</v>
      </c>
      <c r="B29" s="5" t="n">
        <v>5614</v>
      </c>
      <c r="C29" s="5" t="n">
        <v>6695</v>
      </c>
    </row>
    <row r="30" spans="1:3">
      <c r="A30" s="4" t="s">
        <v>762</v>
      </c>
    </row>
    <row r="31" spans="1:3">
      <c r="A31" s="3" t="s">
        <v>754</v>
      </c>
    </row>
    <row r="32" spans="1:3">
      <c r="A32" s="4" t="s">
        <v>142</v>
      </c>
      <c r="B32" s="5" t="n">
        <v>11318</v>
      </c>
      <c r="C32" s="5" t="n">
        <v>9741</v>
      </c>
    </row>
    <row r="33" spans="1:3">
      <c r="A33" s="4" t="s">
        <v>763</v>
      </c>
    </row>
    <row r="34" spans="1:3">
      <c r="A34" s="3" t="s">
        <v>754</v>
      </c>
    </row>
    <row r="35" spans="1:3">
      <c r="A35" s="4" t="s">
        <v>142</v>
      </c>
      <c r="B35" s="5" t="n">
        <v>2098</v>
      </c>
      <c r="C35" s="5" t="n">
        <v>2265</v>
      </c>
    </row>
    <row r="36" spans="1:3">
      <c r="A36" s="4" t="s">
        <v>143</v>
      </c>
    </row>
    <row r="37" spans="1:3">
      <c r="A37" s="3" t="s">
        <v>754</v>
      </c>
    </row>
    <row r="38" spans="1:3">
      <c r="A38" s="4" t="s">
        <v>142</v>
      </c>
      <c r="B38" s="5" t="n">
        <v>83675</v>
      </c>
      <c r="C38" s="5" t="n">
        <v>79159</v>
      </c>
    </row>
    <row r="39" spans="1:3">
      <c r="A39" s="4" t="s">
        <v>764</v>
      </c>
    </row>
    <row r="40" spans="1:3">
      <c r="A40" s="3" t="s">
        <v>754</v>
      </c>
    </row>
    <row r="41" spans="1:3">
      <c r="A41" s="4" t="s">
        <v>142</v>
      </c>
      <c r="B41" s="5" t="n">
        <v>31587</v>
      </c>
      <c r="C41" s="5" t="n">
        <v>30173</v>
      </c>
    </row>
    <row r="42" spans="1:3">
      <c r="A42" s="4" t="s">
        <v>765</v>
      </c>
    </row>
    <row r="43" spans="1:3">
      <c r="A43" s="3" t="s">
        <v>754</v>
      </c>
    </row>
    <row r="44" spans="1:3">
      <c r="A44" s="4" t="s">
        <v>142</v>
      </c>
      <c r="B44" s="5" t="n">
        <v>31742</v>
      </c>
      <c r="C44" s="5" t="n">
        <v>28979</v>
      </c>
    </row>
    <row r="45" spans="1:3">
      <c r="A45" s="4" t="s">
        <v>766</v>
      </c>
    </row>
    <row r="46" spans="1:3">
      <c r="A46" s="3" t="s">
        <v>754</v>
      </c>
    </row>
    <row r="47" spans="1:3">
      <c r="A47" s="4" t="s">
        <v>142</v>
      </c>
      <c r="B47" s="5" t="n">
        <v>20054</v>
      </c>
      <c r="C47" s="5" t="n">
        <v>19709</v>
      </c>
    </row>
    <row r="48" spans="1:3">
      <c r="A48" s="4" t="s">
        <v>631</v>
      </c>
    </row>
    <row r="49" spans="1:3">
      <c r="A49" s="3" t="s">
        <v>754</v>
      </c>
    </row>
    <row r="50" spans="1:3">
      <c r="A50" s="4" t="s">
        <v>142</v>
      </c>
      <c r="B50" s="5" t="n">
        <v>292</v>
      </c>
      <c r="C50" s="5" t="n">
        <v>298</v>
      </c>
    </row>
    <row r="51" spans="1:3">
      <c r="A51" s="4" t="s">
        <v>753</v>
      </c>
    </row>
    <row r="52" spans="1:3">
      <c r="A52" s="3" t="s">
        <v>754</v>
      </c>
    </row>
    <row r="53" spans="1:3">
      <c r="A53" s="4" t="s">
        <v>142</v>
      </c>
      <c r="B53" s="5" t="n">
        <v>18181</v>
      </c>
      <c r="C53" s="5" t="n">
        <v>14543</v>
      </c>
    </row>
    <row r="54" spans="1:3">
      <c r="A54" s="4" t="s">
        <v>767</v>
      </c>
    </row>
    <row r="55" spans="1:3">
      <c r="A55" s="3" t="s">
        <v>754</v>
      </c>
    </row>
    <row r="56" spans="1:3">
      <c r="A56" s="4" t="s">
        <v>142</v>
      </c>
      <c r="B56" s="5" t="n">
        <v>11199</v>
      </c>
      <c r="C56" s="5" t="n">
        <v>8449</v>
      </c>
    </row>
    <row r="57" spans="1:3">
      <c r="A57" s="4" t="s">
        <v>768</v>
      </c>
    </row>
    <row r="58" spans="1:3">
      <c r="A58" s="3" t="s">
        <v>754</v>
      </c>
    </row>
    <row r="59" spans="1:3">
      <c r="A59" s="4" t="s">
        <v>142</v>
      </c>
      <c r="B59" s="5" t="n">
        <v>4236</v>
      </c>
      <c r="C59" s="5" t="n">
        <v>3898</v>
      </c>
    </row>
    <row r="60" spans="1:3">
      <c r="A60" s="4" t="s">
        <v>769</v>
      </c>
    </row>
    <row r="61" spans="1:3">
      <c r="A61" s="3" t="s">
        <v>754</v>
      </c>
    </row>
    <row r="62" spans="1:3">
      <c r="A62" s="4" t="s">
        <v>142</v>
      </c>
      <c r="B62" s="5" t="n">
        <v>2691</v>
      </c>
      <c r="C62" s="5" t="n">
        <v>2167</v>
      </c>
    </row>
    <row r="63" spans="1:3">
      <c r="A63" s="4" t="s">
        <v>631</v>
      </c>
    </row>
    <row r="64" spans="1:3">
      <c r="A64" s="3" t="s">
        <v>754</v>
      </c>
    </row>
    <row r="65" spans="1:3">
      <c r="A65" s="4" t="s">
        <v>142</v>
      </c>
      <c r="B65" s="6" t="n">
        <v>55</v>
      </c>
      <c r="C65" s="6"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110</v>
      </c>
    </row>
    <row r="3" spans="1:3">
      <c r="A3" s="3" t="s">
        <v>754</v>
      </c>
    </row>
    <row r="4" spans="1:3">
      <c r="A4" s="4" t="s">
        <v>771</v>
      </c>
      <c r="B4" s="6" t="n">
        <v>3188</v>
      </c>
      <c r="C4" s="6" t="n">
        <v>3512</v>
      </c>
    </row>
    <row r="5" spans="1:3">
      <c r="A5" s="4" t="s">
        <v>772</v>
      </c>
      <c r="B5" s="5" t="n">
        <v>-3864</v>
      </c>
      <c r="C5" s="5" t="n">
        <v>-427</v>
      </c>
    </row>
    <row r="6" spans="1:3">
      <c r="A6" s="4" t="s">
        <v>631</v>
      </c>
      <c r="B6" s="5" t="n">
        <v>3912</v>
      </c>
      <c r="C6" s="5" t="n">
        <v>3399</v>
      </c>
    </row>
    <row r="7" spans="1:3">
      <c r="A7" s="4" t="s">
        <v>122</v>
      </c>
      <c r="B7" s="5" t="n">
        <v>8281</v>
      </c>
      <c r="C7" s="5" t="n">
        <v>9067</v>
      </c>
    </row>
    <row r="8" spans="1:3">
      <c r="A8" s="4" t="s">
        <v>773</v>
      </c>
    </row>
    <row r="9" spans="1:3">
      <c r="A9" s="3" t="s">
        <v>754</v>
      </c>
    </row>
    <row r="10" spans="1:3">
      <c r="A10" s="4" t="s">
        <v>142</v>
      </c>
      <c r="B10" s="5" t="n">
        <v>2802</v>
      </c>
      <c r="C10" s="5" t="n">
        <v>711</v>
      </c>
    </row>
    <row r="11" spans="1:3">
      <c r="A11" s="4" t="s">
        <v>774</v>
      </c>
    </row>
    <row r="12" spans="1:3">
      <c r="A12" s="3" t="s">
        <v>754</v>
      </c>
    </row>
    <row r="13" spans="1:3">
      <c r="A13" s="4" t="s">
        <v>142</v>
      </c>
      <c r="B13" s="6" t="n">
        <v>2243</v>
      </c>
      <c r="C13" s="6" t="n">
        <v>18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110</v>
      </c>
    </row>
    <row r="3" spans="1:3">
      <c r="A3" s="3" t="s">
        <v>776</v>
      </c>
    </row>
    <row r="4" spans="1:3">
      <c r="A4" s="4" t="s">
        <v>777</v>
      </c>
      <c r="B4" s="6" t="n">
        <v>39646</v>
      </c>
      <c r="C4" s="6" t="n">
        <v>39122</v>
      </c>
    </row>
    <row r="5" spans="1:3">
      <c r="A5" s="4" t="s">
        <v>778</v>
      </c>
      <c r="B5" s="5" t="n">
        <v>26244</v>
      </c>
      <c r="C5" s="5" t="n">
        <v>24080</v>
      </c>
    </row>
    <row r="6" spans="1:3">
      <c r="A6" s="4" t="s">
        <v>779</v>
      </c>
      <c r="B6" s="5" t="n">
        <v>-39001</v>
      </c>
      <c r="C6" s="5" t="n">
        <v>-36449</v>
      </c>
    </row>
    <row r="7" spans="1:3">
      <c r="A7" s="4" t="s">
        <v>780</v>
      </c>
      <c r="B7" s="5" t="n">
        <v>26889</v>
      </c>
      <c r="C7" s="5" t="n">
        <v>26753</v>
      </c>
    </row>
    <row r="8" spans="1:3">
      <c r="A8" s="4" t="s">
        <v>658</v>
      </c>
    </row>
    <row r="9" spans="1:3">
      <c r="A9" s="3" t="s">
        <v>776</v>
      </c>
    </row>
    <row r="10" spans="1:3">
      <c r="A10" s="4" t="s">
        <v>777</v>
      </c>
      <c r="B10" s="5" t="n">
        <v>1628</v>
      </c>
      <c r="C10" s="5" t="n">
        <v>1602</v>
      </c>
    </row>
    <row r="11" spans="1:3">
      <c r="A11" s="4" t="s">
        <v>778</v>
      </c>
      <c r="B11" s="5" t="n">
        <v>855</v>
      </c>
      <c r="C11" s="5" t="n">
        <v>736</v>
      </c>
    </row>
    <row r="12" spans="1:3">
      <c r="A12" s="4" t="s">
        <v>779</v>
      </c>
      <c r="B12" s="5" t="n">
        <v>-843</v>
      </c>
      <c r="C12" s="5" t="n">
        <v>-786</v>
      </c>
    </row>
    <row r="13" spans="1:3">
      <c r="A13" s="4" t="s">
        <v>780</v>
      </c>
      <c r="B13" s="5" t="n">
        <v>1640</v>
      </c>
      <c r="C13" s="5" t="n">
        <v>1552</v>
      </c>
    </row>
    <row r="14" spans="1:3">
      <c r="A14" s="4" t="s">
        <v>659</v>
      </c>
    </row>
    <row r="15" spans="1:3">
      <c r="A15" s="3" t="s">
        <v>776</v>
      </c>
    </row>
    <row r="16" spans="1:3">
      <c r="A16" s="4" t="s">
        <v>777</v>
      </c>
      <c r="B16" s="5" t="n">
        <v>2712</v>
      </c>
      <c r="C16" s="5" t="n">
        <v>4413</v>
      </c>
    </row>
    <row r="17" spans="1:3">
      <c r="A17" s="4" t="s">
        <v>778</v>
      </c>
      <c r="B17" s="5" t="n">
        <v>382</v>
      </c>
      <c r="C17" s="5" t="n">
        <v>1116</v>
      </c>
    </row>
    <row r="18" spans="1:3">
      <c r="A18" s="4" t="s">
        <v>779</v>
      </c>
      <c r="B18" s="5" t="n">
        <v>-899</v>
      </c>
      <c r="C18" s="5" t="n">
        <v>-1582</v>
      </c>
    </row>
    <row r="19" spans="1:3">
      <c r="A19" s="4" t="s">
        <v>780</v>
      </c>
      <c r="B19" s="5" t="n">
        <v>2195</v>
      </c>
      <c r="C19" s="5" t="n">
        <v>3947</v>
      </c>
    </row>
    <row r="20" spans="1:3">
      <c r="A20" s="4" t="s">
        <v>660</v>
      </c>
    </row>
    <row r="21" spans="1:3">
      <c r="A21" s="3" t="s">
        <v>776</v>
      </c>
    </row>
    <row r="22" spans="1:3">
      <c r="A22" s="4" t="s">
        <v>777</v>
      </c>
      <c r="B22" s="5" t="n">
        <v>32074</v>
      </c>
      <c r="C22" s="5" t="n">
        <v>30556</v>
      </c>
    </row>
    <row r="23" spans="1:3">
      <c r="A23" s="4" t="s">
        <v>778</v>
      </c>
      <c r="B23" s="5" t="n">
        <v>15080</v>
      </c>
      <c r="C23" s="5" t="n">
        <v>13962</v>
      </c>
    </row>
    <row r="24" spans="1:3">
      <c r="A24" s="4" t="s">
        <v>779</v>
      </c>
      <c r="B24" s="5" t="n">
        <v>-27514</v>
      </c>
      <c r="C24" s="5" t="n">
        <v>-26020</v>
      </c>
    </row>
    <row r="25" spans="1:3">
      <c r="A25" s="4" t="s">
        <v>780</v>
      </c>
      <c r="B25" s="5" t="n">
        <v>19640</v>
      </c>
      <c r="C25" s="5" t="n">
        <v>18498</v>
      </c>
    </row>
    <row r="26" spans="1:3">
      <c r="A26" s="4" t="s">
        <v>661</v>
      </c>
    </row>
    <row r="27" spans="1:3">
      <c r="A27" s="3" t="s">
        <v>776</v>
      </c>
    </row>
    <row r="28" spans="1:3">
      <c r="A28" s="4" t="s">
        <v>777</v>
      </c>
      <c r="B28" s="5" t="n">
        <v>3232</v>
      </c>
      <c r="C28" s="5" t="n">
        <v>2551</v>
      </c>
    </row>
    <row r="29" spans="1:3">
      <c r="A29" s="4" t="s">
        <v>778</v>
      </c>
      <c r="B29" s="5" t="n">
        <v>9927</v>
      </c>
      <c r="C29" s="5" t="n">
        <v>8266</v>
      </c>
    </row>
    <row r="30" spans="1:3">
      <c r="A30" s="4" t="s">
        <v>779</v>
      </c>
      <c r="B30" s="5" t="n">
        <v>-9745</v>
      </c>
      <c r="C30" s="5" t="n">
        <v>-8061</v>
      </c>
    </row>
    <row r="31" spans="1:3">
      <c r="A31" s="4" t="s">
        <v>780</v>
      </c>
      <c r="B31" s="6" t="n">
        <v>3414</v>
      </c>
      <c r="C31" s="6" t="n">
        <v>27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81</v>
      </c>
      <c r="B1" s="2" t="s">
        <v>1</v>
      </c>
    </row>
    <row r="2" spans="1:3">
      <c r="B2" s="2" t="s">
        <v>2</v>
      </c>
      <c r="C2" s="2" t="s">
        <v>110</v>
      </c>
    </row>
    <row r="3" spans="1:3">
      <c r="A3" s="4" t="s">
        <v>782</v>
      </c>
    </row>
    <row r="4" spans="1:3">
      <c r="A4" s="3" t="s">
        <v>783</v>
      </c>
    </row>
    <row r="5" spans="1:3">
      <c r="A5" s="4" t="s">
        <v>784</v>
      </c>
      <c r="B5" s="6" t="n">
        <v>46400</v>
      </c>
      <c r="C5" s="6" t="n">
        <v>47100</v>
      </c>
    </row>
    <row r="6" spans="1:3">
      <c r="A6" s="4" t="s">
        <v>758</v>
      </c>
    </row>
    <row r="7" spans="1:3">
      <c r="A7" s="3" t="s">
        <v>783</v>
      </c>
    </row>
    <row r="8" spans="1:3">
      <c r="A8" s="4" t="s">
        <v>142</v>
      </c>
      <c r="B8" s="5" t="n">
        <v>38650</v>
      </c>
      <c r="C8" s="5" t="n">
        <v>39640</v>
      </c>
    </row>
    <row r="9" spans="1:3">
      <c r="A9" s="4" t="s">
        <v>785</v>
      </c>
    </row>
    <row r="10" spans="1:3">
      <c r="A10" s="3" t="s">
        <v>783</v>
      </c>
    </row>
    <row r="11" spans="1:3">
      <c r="A11" s="4" t="s">
        <v>142</v>
      </c>
      <c r="B11" s="6" t="n">
        <v>38700</v>
      </c>
      <c r="C11" s="6" t="n">
        <v>39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9</v>
      </c>
    </row>
    <row r="2" spans="1:3">
      <c r="A2" s="3" t="s">
        <v>787</v>
      </c>
    </row>
    <row r="3" spans="1:3">
      <c r="A3" s="4" t="s">
        <v>618</v>
      </c>
      <c r="B3" s="6" t="n">
        <v>83310</v>
      </c>
      <c r="C3" s="6" t="n">
        <v>65601</v>
      </c>
    </row>
    <row r="4" spans="1:3">
      <c r="A4" s="4" t="s">
        <v>74</v>
      </c>
      <c r="B4" s="5" t="n">
        <v>83310</v>
      </c>
      <c r="C4" s="5" t="n">
        <v>65601</v>
      </c>
    </row>
    <row r="5" spans="1:3">
      <c r="A5" s="4" t="s">
        <v>788</v>
      </c>
    </row>
    <row r="6" spans="1:3">
      <c r="A6" s="3" t="s">
        <v>787</v>
      </c>
    </row>
    <row r="7" spans="1:3">
      <c r="A7" s="4" t="s">
        <v>618</v>
      </c>
      <c r="B7" s="5" t="n">
        <v>57044</v>
      </c>
      <c r="C7" s="5" t="n">
        <v>52597</v>
      </c>
    </row>
    <row r="8" spans="1:3">
      <c r="A8" s="4" t="s">
        <v>619</v>
      </c>
    </row>
    <row r="9" spans="1:3">
      <c r="A9" s="3" t="s">
        <v>787</v>
      </c>
    </row>
    <row r="10" spans="1:3">
      <c r="A10" s="4" t="s">
        <v>618</v>
      </c>
      <c r="B10" s="5" t="n">
        <v>6</v>
      </c>
      <c r="C10" s="5" t="n">
        <v>6</v>
      </c>
    </row>
    <row r="11" spans="1:3">
      <c r="A11" s="4" t="s">
        <v>789</v>
      </c>
    </row>
    <row r="12" spans="1:3">
      <c r="A12" s="3" t="s">
        <v>787</v>
      </c>
    </row>
    <row r="13" spans="1:3">
      <c r="A13" s="4" t="s">
        <v>618</v>
      </c>
      <c r="B13" s="5" t="n">
        <v>26157</v>
      </c>
      <c r="C13" s="5" t="n">
        <v>12894</v>
      </c>
    </row>
    <row r="14" spans="1:3">
      <c r="A14" s="4" t="s">
        <v>790</v>
      </c>
    </row>
    <row r="15" spans="1:3">
      <c r="A15" s="3" t="s">
        <v>787</v>
      </c>
    </row>
    <row r="16" spans="1:3">
      <c r="A16" s="4" t="s">
        <v>618</v>
      </c>
      <c r="B16" s="5" t="n">
        <v>103</v>
      </c>
      <c r="C16" s="5" t="n">
        <v>104</v>
      </c>
    </row>
    <row r="17" spans="1:3">
      <c r="A17" s="4" t="s">
        <v>791</v>
      </c>
    </row>
    <row r="18" spans="1:3">
      <c r="A18" s="3" t="s">
        <v>787</v>
      </c>
    </row>
    <row r="19" spans="1:3">
      <c r="A19" s="4" t="s">
        <v>618</v>
      </c>
      <c r="B19" s="5" t="n">
        <v>109</v>
      </c>
      <c r="C19" s="5" t="n">
        <v>110</v>
      </c>
    </row>
    <row r="20" spans="1:3">
      <c r="A20" s="4" t="s">
        <v>74</v>
      </c>
      <c r="B20" s="5" t="n">
        <v>109</v>
      </c>
      <c r="C20" s="5" t="n">
        <v>110</v>
      </c>
    </row>
    <row r="21" spans="1:3">
      <c r="A21" s="4" t="s">
        <v>792</v>
      </c>
    </row>
    <row r="22" spans="1:3">
      <c r="A22" s="3" t="s">
        <v>787</v>
      </c>
    </row>
    <row r="23" spans="1:3">
      <c r="A23" s="4" t="s">
        <v>618</v>
      </c>
      <c r="B23" s="5" t="n">
        <v>0</v>
      </c>
      <c r="C23" s="5" t="n">
        <v>0</v>
      </c>
    </row>
    <row r="24" spans="1:3">
      <c r="A24" s="4" t="s">
        <v>793</v>
      </c>
    </row>
    <row r="25" spans="1:3">
      <c r="A25" s="3" t="s">
        <v>787</v>
      </c>
    </row>
    <row r="26" spans="1:3">
      <c r="A26" s="4" t="s">
        <v>618</v>
      </c>
      <c r="B26" s="5" t="n">
        <v>6</v>
      </c>
      <c r="C26" s="5" t="n">
        <v>6</v>
      </c>
    </row>
    <row r="27" spans="1:3">
      <c r="A27" s="4" t="s">
        <v>794</v>
      </c>
    </row>
    <row r="28" spans="1:3">
      <c r="A28" s="3" t="s">
        <v>787</v>
      </c>
    </row>
    <row r="29" spans="1:3">
      <c r="A29" s="4" t="s">
        <v>618</v>
      </c>
      <c r="B29" s="5" t="n">
        <v>103</v>
      </c>
      <c r="C29" s="5" t="n">
        <v>104</v>
      </c>
    </row>
    <row r="30" spans="1:3">
      <c r="A30" s="4" t="s">
        <v>795</v>
      </c>
    </row>
    <row r="31" spans="1:3">
      <c r="A31" s="3" t="s">
        <v>787</v>
      </c>
    </row>
    <row r="32" spans="1:3">
      <c r="A32" s="4" t="s">
        <v>618</v>
      </c>
      <c r="B32" s="5" t="n">
        <v>57044</v>
      </c>
      <c r="C32" s="5" t="n">
        <v>52597</v>
      </c>
    </row>
    <row r="33" spans="1:3">
      <c r="A33" s="4" t="s">
        <v>74</v>
      </c>
      <c r="B33" s="5" t="n">
        <v>57044</v>
      </c>
      <c r="C33" s="5" t="n">
        <v>52597</v>
      </c>
    </row>
    <row r="34" spans="1:3">
      <c r="A34" s="4" t="s">
        <v>796</v>
      </c>
    </row>
    <row r="35" spans="1:3">
      <c r="A35" s="3" t="s">
        <v>787</v>
      </c>
    </row>
    <row r="36" spans="1:3">
      <c r="A36" s="4" t="s">
        <v>618</v>
      </c>
      <c r="B36" s="5" t="n">
        <v>57044</v>
      </c>
      <c r="C36" s="5" t="n">
        <v>52597</v>
      </c>
    </row>
    <row r="37" spans="1:3">
      <c r="A37" s="4" t="s">
        <v>797</v>
      </c>
    </row>
    <row r="38" spans="1:3">
      <c r="A38" s="3" t="s">
        <v>787</v>
      </c>
    </row>
    <row r="39" spans="1:3">
      <c r="A39" s="4" t="s">
        <v>618</v>
      </c>
      <c r="B39" s="5" t="n">
        <v>0</v>
      </c>
      <c r="C39" s="5" t="n">
        <v>0</v>
      </c>
    </row>
    <row r="40" spans="1:3">
      <c r="A40" s="4" t="s">
        <v>798</v>
      </c>
    </row>
    <row r="41" spans="1:3">
      <c r="A41" s="3" t="s">
        <v>787</v>
      </c>
    </row>
    <row r="42" spans="1:3">
      <c r="A42" s="4" t="s">
        <v>618</v>
      </c>
      <c r="B42" s="6" t="n">
        <v>0</v>
      </c>
      <c r="C4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7"/>
    <col customWidth="1" max="5" min="5" width="27"/>
    <col customWidth="1" max="6" min="6" width="27"/>
    <col customWidth="1" max="7" min="7" width="18"/>
    <col customWidth="1" max="8" min="8" width="48"/>
    <col customWidth="1" max="9" min="9" width="25"/>
  </cols>
  <sheetData>
    <row r="1" spans="1:9">
      <c r="A1" s="1" t="s">
        <v>155</v>
      </c>
      <c r="B1" s="2" t="s">
        <v>156</v>
      </c>
      <c r="C1" s="2" t="s">
        <v>157</v>
      </c>
      <c r="D1" s="2" t="s">
        <v>158</v>
      </c>
      <c r="E1" s="2" t="s">
        <v>159</v>
      </c>
      <c r="F1" s="2" t="s">
        <v>86</v>
      </c>
      <c r="G1" s="2" t="s">
        <v>87</v>
      </c>
      <c r="H1" s="2" t="s">
        <v>160</v>
      </c>
      <c r="I1" s="2" t="s">
        <v>90</v>
      </c>
    </row>
    <row r="2" spans="1:9">
      <c r="A2" s="4" t="s">
        <v>161</v>
      </c>
      <c r="C2" s="5" t="n">
        <v>0</v>
      </c>
      <c r="D2" s="5" t="n">
        <v>28798464</v>
      </c>
      <c r="E2" s="5" t="n">
        <v>11459641</v>
      </c>
    </row>
    <row r="3" spans="1:9">
      <c r="A3" s="4" t="s">
        <v>162</v>
      </c>
      <c r="B3" s="6" t="n">
        <v>2314779</v>
      </c>
      <c r="C3" s="6" t="n">
        <v>0</v>
      </c>
      <c r="D3" s="6" t="n">
        <v>288</v>
      </c>
      <c r="E3" s="6" t="n">
        <v>115</v>
      </c>
      <c r="F3" s="6" t="n">
        <v>622</v>
      </c>
      <c r="G3" s="6" t="n">
        <v>2299556</v>
      </c>
      <c r="H3" s="6" t="n">
        <v>3883</v>
      </c>
      <c r="I3" s="6" t="n">
        <v>10315</v>
      </c>
    </row>
    <row r="4" spans="1:9">
      <c r="A4" s="3" t="s">
        <v>163</v>
      </c>
    </row>
    <row r="5" spans="1:9">
      <c r="A5" s="4" t="s">
        <v>164</v>
      </c>
      <c r="B5" s="5" t="n">
        <v>26</v>
      </c>
      <c r="I5" s="5" t="n">
        <v>26</v>
      </c>
    </row>
    <row r="6" spans="1:9">
      <c r="A6" s="4" t="s">
        <v>135</v>
      </c>
      <c r="B6" s="5" t="n">
        <v>41647</v>
      </c>
      <c r="G6" s="5" t="n">
        <v>41591</v>
      </c>
      <c r="I6" s="5" t="n">
        <v>56</v>
      </c>
    </row>
    <row r="7" spans="1:9">
      <c r="A7" s="4" t="s">
        <v>165</v>
      </c>
      <c r="B7" s="5" t="n">
        <v>-331</v>
      </c>
      <c r="H7" s="5" t="n">
        <v>-331</v>
      </c>
    </row>
    <row r="8" spans="1:9">
      <c r="A8" s="4" t="s">
        <v>166</v>
      </c>
      <c r="B8" s="5" t="n">
        <v>-22</v>
      </c>
      <c r="I8" s="5" t="n">
        <v>-22</v>
      </c>
    </row>
    <row r="9" spans="1:9">
      <c r="A9" s="4" t="s">
        <v>167</v>
      </c>
      <c r="B9" s="5" t="n">
        <v>-7232</v>
      </c>
      <c r="G9" s="5" t="n">
        <v>-7232</v>
      </c>
    </row>
    <row r="10" spans="1:9">
      <c r="A10" s="4" t="s">
        <v>168</v>
      </c>
      <c r="D10" s="5" t="n">
        <v>131391</v>
      </c>
    </row>
    <row r="11" spans="1:9">
      <c r="A11" s="4" t="s">
        <v>169</v>
      </c>
      <c r="B11" s="5" t="n">
        <v>2494</v>
      </c>
      <c r="D11" s="6" t="n">
        <v>1</v>
      </c>
      <c r="F11" s="5" t="n">
        <v>2493</v>
      </c>
    </row>
    <row r="12" spans="1:9">
      <c r="A12" s="4" t="s">
        <v>170</v>
      </c>
      <c r="B12" s="5" t="n">
        <v>1368</v>
      </c>
      <c r="F12" s="5" t="n">
        <v>1368</v>
      </c>
    </row>
    <row r="13" spans="1:9">
      <c r="A13" s="4" t="s">
        <v>171</v>
      </c>
      <c r="D13" s="5" t="n">
        <v>-301327</v>
      </c>
    </row>
    <row r="14" spans="1:9">
      <c r="A14" s="4" t="s">
        <v>172</v>
      </c>
      <c r="B14" s="5" t="n">
        <v>-16358</v>
      </c>
      <c r="D14" s="6" t="n">
        <v>-3</v>
      </c>
      <c r="F14" s="5" t="n">
        <v>-3847</v>
      </c>
      <c r="G14" s="5" t="n">
        <v>-12508</v>
      </c>
    </row>
    <row r="15" spans="1:9">
      <c r="A15" s="4" t="s">
        <v>173</v>
      </c>
      <c r="C15" s="5" t="n">
        <v>0</v>
      </c>
      <c r="D15" s="5" t="n">
        <v>28628528</v>
      </c>
      <c r="E15" s="5" t="n">
        <v>11459641</v>
      </c>
    </row>
    <row r="16" spans="1:9">
      <c r="A16" s="4" t="s">
        <v>174</v>
      </c>
      <c r="B16" s="5" t="n">
        <v>2330294</v>
      </c>
      <c r="C16" s="6" t="n">
        <v>0</v>
      </c>
      <c r="D16" s="6" t="n">
        <v>286</v>
      </c>
      <c r="E16" s="6" t="n">
        <v>115</v>
      </c>
      <c r="F16" s="5" t="n">
        <v>636</v>
      </c>
      <c r="G16" s="5" t="n">
        <v>2321407</v>
      </c>
      <c r="H16" s="5" t="n">
        <v>3552</v>
      </c>
      <c r="I16" s="5" t="n">
        <v>4298</v>
      </c>
    </row>
    <row r="17" spans="1:9">
      <c r="A17" s="4" t="s">
        <v>175</v>
      </c>
      <c r="C17" s="5" t="n">
        <v>0</v>
      </c>
      <c r="D17" s="5" t="n">
        <v>28458495</v>
      </c>
      <c r="E17" s="5" t="n">
        <v>11271609</v>
      </c>
    </row>
    <row r="18" spans="1:9">
      <c r="A18" s="4" t="s">
        <v>176</v>
      </c>
      <c r="B18" s="5" t="n">
        <v>2391094</v>
      </c>
      <c r="C18" s="6" t="n">
        <v>0</v>
      </c>
      <c r="D18" s="6" t="n">
        <v>285</v>
      </c>
      <c r="E18" s="6" t="n">
        <v>113</v>
      </c>
      <c r="F18" s="5" t="n">
        <v>5715</v>
      </c>
      <c r="G18" s="5" t="n">
        <v>2377627</v>
      </c>
      <c r="H18" s="5" t="n">
        <v>2972</v>
      </c>
      <c r="I18" s="5" t="n">
        <v>4382</v>
      </c>
    </row>
    <row r="19" spans="1:9">
      <c r="A19" s="3" t="s">
        <v>163</v>
      </c>
    </row>
    <row r="20" spans="1:9">
      <c r="A20" s="4" t="s">
        <v>164</v>
      </c>
      <c r="B20" s="5" t="n">
        <v>26</v>
      </c>
      <c r="I20" s="5" t="n">
        <v>26</v>
      </c>
    </row>
    <row r="21" spans="1:9">
      <c r="A21" s="4" t="s">
        <v>135</v>
      </c>
      <c r="B21" s="5" t="n">
        <v>-39765</v>
      </c>
      <c r="G21" s="5" t="n">
        <v>-40532</v>
      </c>
      <c r="I21" s="5" t="n">
        <v>767</v>
      </c>
    </row>
    <row r="22" spans="1:9">
      <c r="A22" s="4" t="s">
        <v>165</v>
      </c>
      <c r="B22" s="5" t="n">
        <v>-2113</v>
      </c>
      <c r="H22" s="5" t="n">
        <v>-2113</v>
      </c>
    </row>
    <row r="23" spans="1:9">
      <c r="A23" s="4" t="s">
        <v>166</v>
      </c>
      <c r="B23" s="5" t="n">
        <v>-55</v>
      </c>
      <c r="I23" s="5" t="n">
        <v>-55</v>
      </c>
    </row>
    <row r="24" spans="1:9">
      <c r="A24" s="4" t="s">
        <v>167</v>
      </c>
      <c r="B24" s="5" t="n">
        <v>-7946</v>
      </c>
      <c r="G24" s="5" t="n">
        <v>-7946</v>
      </c>
    </row>
    <row r="25" spans="1:9">
      <c r="A25" s="4" t="s">
        <v>168</v>
      </c>
      <c r="D25" s="5" t="n">
        <v>148422</v>
      </c>
    </row>
    <row r="26" spans="1:9">
      <c r="A26" s="4" t="s">
        <v>169</v>
      </c>
      <c r="B26" s="5" t="n">
        <v>2941</v>
      </c>
      <c r="D26" s="6" t="n">
        <v>1</v>
      </c>
      <c r="F26" s="5" t="n">
        <v>2940</v>
      </c>
    </row>
    <row r="27" spans="1:9">
      <c r="A27" s="4" t="s">
        <v>170</v>
      </c>
      <c r="B27" s="5" t="n">
        <v>1738</v>
      </c>
      <c r="F27" s="5" t="n">
        <v>1738</v>
      </c>
    </row>
    <row r="28" spans="1:9">
      <c r="A28" s="4" t="s">
        <v>171</v>
      </c>
      <c r="D28" s="5" t="n">
        <v>-24885</v>
      </c>
    </row>
    <row r="29" spans="1:9">
      <c r="A29" s="4" t="s">
        <v>172</v>
      </c>
      <c r="B29" s="5" t="n">
        <v>-1253</v>
      </c>
      <c r="F29" s="5" t="n">
        <v>-1253</v>
      </c>
    </row>
    <row r="30" spans="1:9">
      <c r="A30" s="4" t="s">
        <v>177</v>
      </c>
      <c r="C30" s="5" t="n">
        <v>0</v>
      </c>
      <c r="D30" s="5" t="n">
        <v>28582032</v>
      </c>
      <c r="E30" s="5" t="n">
        <v>11271609</v>
      </c>
    </row>
    <row r="31" spans="1:9">
      <c r="A31" s="4" t="s">
        <v>178</v>
      </c>
      <c r="B31" s="6" t="n">
        <v>2325800</v>
      </c>
      <c r="C31" s="6" t="n">
        <v>0</v>
      </c>
      <c r="D31" s="6" t="n">
        <v>286</v>
      </c>
      <c r="E31" s="6" t="n">
        <v>113</v>
      </c>
      <c r="F31" s="6" t="n">
        <v>9140</v>
      </c>
      <c r="G31" s="6" t="n">
        <v>2310282</v>
      </c>
      <c r="H31" s="6" t="n">
        <v>859</v>
      </c>
      <c r="I31" s="6" t="n">
        <v>5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59</v>
      </c>
      <c r="D1" s="2" t="s">
        <v>110</v>
      </c>
      <c r="E1" s="2" t="s">
        <v>338</v>
      </c>
    </row>
    <row r="2" spans="1:5">
      <c r="A2" s="3" t="s">
        <v>787</v>
      </c>
    </row>
    <row r="3" spans="1:5">
      <c r="A3" s="4" t="s">
        <v>340</v>
      </c>
      <c r="B3" s="6" t="n">
        <v>21158208</v>
      </c>
      <c r="C3" s="6" t="n">
        <v>21402868</v>
      </c>
    </row>
    <row r="4" spans="1:5">
      <c r="A4" s="4" t="s">
        <v>800</v>
      </c>
      <c r="B4" s="5" t="n">
        <v>766773</v>
      </c>
      <c r="C4" s="5" t="n">
        <v>733497</v>
      </c>
    </row>
    <row r="5" spans="1:5">
      <c r="A5" s="4" t="s">
        <v>801</v>
      </c>
      <c r="B5" s="5" t="n">
        <v>204844</v>
      </c>
      <c r="C5" s="5" t="n">
        <v>133906</v>
      </c>
      <c r="D5" s="6" t="n">
        <v>74881</v>
      </c>
      <c r="E5" s="6" t="n">
        <v>121347</v>
      </c>
    </row>
    <row r="6" spans="1:5">
      <c r="A6" s="4" t="s">
        <v>802</v>
      </c>
      <c r="B6" s="5" t="n">
        <v>253939</v>
      </c>
      <c r="C6" s="5" t="n">
        <v>247099</v>
      </c>
    </row>
    <row r="7" spans="1:5">
      <c r="A7" s="4" t="s">
        <v>68</v>
      </c>
      <c r="B7" s="5" t="n">
        <v>219905</v>
      </c>
      <c r="C7" s="5" t="n">
        <v>437756</v>
      </c>
      <c r="D7" s="6" t="n">
        <v>216471</v>
      </c>
      <c r="E7" s="6" t="n">
        <v>369678</v>
      </c>
    </row>
    <row r="8" spans="1:5">
      <c r="A8" s="3" t="s">
        <v>803</v>
      </c>
    </row>
    <row r="9" spans="1:5">
      <c r="A9" s="4" t="s">
        <v>77</v>
      </c>
      <c r="B9" s="5" t="n">
        <v>43874</v>
      </c>
      <c r="C9" s="5" t="n">
        <v>47285</v>
      </c>
    </row>
    <row r="10" spans="1:5">
      <c r="A10" s="4" t="s">
        <v>79</v>
      </c>
      <c r="B10" s="5" t="n">
        <v>219905</v>
      </c>
      <c r="C10" s="5" t="n">
        <v>437756</v>
      </c>
    </row>
    <row r="11" spans="1:5">
      <c r="A11" s="4" t="s">
        <v>618</v>
      </c>
    </row>
    <row r="12" spans="1:5">
      <c r="A12" s="3" t="s">
        <v>787</v>
      </c>
    </row>
    <row r="13" spans="1:5">
      <c r="A13" s="4" t="s">
        <v>340</v>
      </c>
      <c r="B13" s="5" t="n">
        <v>19725479</v>
      </c>
      <c r="C13" s="5" t="n">
        <v>21477630</v>
      </c>
    </row>
    <row r="14" spans="1:5">
      <c r="A14" s="4" t="s">
        <v>800</v>
      </c>
      <c r="B14" s="5" t="n">
        <v>766773</v>
      </c>
      <c r="C14" s="5" t="n">
        <v>733497</v>
      </c>
    </row>
    <row r="15" spans="1:5">
      <c r="A15" s="4" t="s">
        <v>801</v>
      </c>
      <c r="B15" s="5" t="n">
        <v>204844</v>
      </c>
      <c r="C15" s="5" t="n">
        <v>133906</v>
      </c>
    </row>
    <row r="16" spans="1:5">
      <c r="A16" s="4" t="s">
        <v>802</v>
      </c>
      <c r="B16" s="5" t="n">
        <v>83310</v>
      </c>
      <c r="C16" s="5" t="n">
        <v>65601</v>
      </c>
    </row>
    <row r="17" spans="1:5">
      <c r="A17" s="4" t="s">
        <v>804</v>
      </c>
      <c r="B17" s="5" t="n">
        <v>37193</v>
      </c>
      <c r="C17" s="5" t="n">
        <v>33258</v>
      </c>
    </row>
    <row r="18" spans="1:5">
      <c r="A18" s="4" t="s">
        <v>67</v>
      </c>
      <c r="B18" s="5" t="n">
        <v>675589</v>
      </c>
      <c r="C18" s="5" t="n">
        <v>650939</v>
      </c>
    </row>
    <row r="19" spans="1:5">
      <c r="A19" s="4" t="s">
        <v>68</v>
      </c>
      <c r="B19" s="5" t="n">
        <v>219905</v>
      </c>
      <c r="C19" s="5" t="n">
        <v>437756</v>
      </c>
    </row>
    <row r="20" spans="1:5">
      <c r="A20" s="3" t="s">
        <v>803</v>
      </c>
    </row>
    <row r="21" spans="1:5">
      <c r="A21" s="4" t="s">
        <v>76</v>
      </c>
      <c r="B21" s="5" t="n">
        <v>18661338</v>
      </c>
      <c r="C21" s="5" t="n">
        <v>20479095</v>
      </c>
    </row>
    <row r="22" spans="1:5">
      <c r="A22" s="4" t="s">
        <v>77</v>
      </c>
      <c r="B22" s="5" t="n">
        <v>43874</v>
      </c>
      <c r="C22" s="5" t="n">
        <v>47285</v>
      </c>
    </row>
    <row r="23" spans="1:5">
      <c r="A23" s="4" t="s">
        <v>79</v>
      </c>
      <c r="B23" s="5" t="n">
        <v>219905</v>
      </c>
      <c r="C23" s="5" t="n">
        <v>437756</v>
      </c>
    </row>
    <row r="24" spans="1:5">
      <c r="A24" s="4" t="s">
        <v>805</v>
      </c>
    </row>
    <row r="25" spans="1:5">
      <c r="A25" s="3" t="s">
        <v>787</v>
      </c>
    </row>
    <row r="26" spans="1:5">
      <c r="A26" s="4" t="s">
        <v>340</v>
      </c>
      <c r="B26" s="5" t="n">
        <v>0</v>
      </c>
      <c r="C26" s="5" t="n">
        <v>0</v>
      </c>
    </row>
    <row r="27" spans="1:5">
      <c r="A27" s="4" t="s">
        <v>800</v>
      </c>
      <c r="B27" s="5" t="n">
        <v>0</v>
      </c>
      <c r="C27" s="5" t="n">
        <v>0</v>
      </c>
    </row>
    <row r="28" spans="1:5">
      <c r="A28" s="4" t="s">
        <v>801</v>
      </c>
      <c r="B28" s="5" t="n">
        <v>204844</v>
      </c>
      <c r="C28" s="5" t="n">
        <v>133906</v>
      </c>
    </row>
    <row r="29" spans="1:5">
      <c r="A29" s="4" t="s">
        <v>802</v>
      </c>
      <c r="B29" s="5" t="n">
        <v>109</v>
      </c>
      <c r="C29" s="5" t="n">
        <v>110</v>
      </c>
    </row>
    <row r="30" spans="1:5">
      <c r="A30" s="4" t="s">
        <v>804</v>
      </c>
      <c r="B30" s="5" t="n">
        <v>0</v>
      </c>
      <c r="C30" s="5" t="n">
        <v>0</v>
      </c>
    </row>
    <row r="31" spans="1:5">
      <c r="A31" s="4" t="s">
        <v>67</v>
      </c>
      <c r="B31" s="5" t="n">
        <v>675589</v>
      </c>
      <c r="C31" s="5" t="n">
        <v>650939</v>
      </c>
    </row>
    <row r="32" spans="1:5">
      <c r="A32" s="4" t="s">
        <v>68</v>
      </c>
      <c r="B32" s="5" t="n">
        <v>219905</v>
      </c>
      <c r="C32" s="5" t="n">
        <v>437756</v>
      </c>
    </row>
    <row r="33" spans="1:5">
      <c r="A33" s="3" t="s">
        <v>803</v>
      </c>
    </row>
    <row r="34" spans="1:5">
      <c r="A34" s="4" t="s">
        <v>76</v>
      </c>
      <c r="B34" s="5" t="n">
        <v>0</v>
      </c>
      <c r="C34" s="5" t="n">
        <v>0</v>
      </c>
    </row>
    <row r="35" spans="1:5">
      <c r="A35" s="4" t="s">
        <v>77</v>
      </c>
      <c r="B35" s="5" t="n">
        <v>0</v>
      </c>
      <c r="C35" s="5" t="n">
        <v>0</v>
      </c>
    </row>
    <row r="36" spans="1:5">
      <c r="A36" s="4" t="s">
        <v>79</v>
      </c>
      <c r="B36" s="5" t="n">
        <v>219905</v>
      </c>
      <c r="C36" s="5" t="n">
        <v>437756</v>
      </c>
    </row>
    <row r="37" spans="1:5">
      <c r="A37" s="4" t="s">
        <v>806</v>
      </c>
    </row>
    <row r="38" spans="1:5">
      <c r="A38" s="3" t="s">
        <v>787</v>
      </c>
    </row>
    <row r="39" spans="1:5">
      <c r="A39" s="4" t="s">
        <v>340</v>
      </c>
      <c r="B39" s="5" t="n">
        <v>0</v>
      </c>
      <c r="C39" s="5" t="n">
        <v>0</v>
      </c>
    </row>
    <row r="40" spans="1:5">
      <c r="A40" s="4" t="s">
        <v>800</v>
      </c>
      <c r="B40" s="5" t="n">
        <v>766773</v>
      </c>
      <c r="C40" s="5" t="n">
        <v>733497</v>
      </c>
    </row>
    <row r="41" spans="1:5">
      <c r="A41" s="4" t="s">
        <v>801</v>
      </c>
      <c r="B41" s="5" t="n">
        <v>0</v>
      </c>
      <c r="C41" s="5" t="n">
        <v>0</v>
      </c>
    </row>
    <row r="42" spans="1:5">
      <c r="A42" s="4" t="s">
        <v>802</v>
      </c>
      <c r="B42" s="5" t="n">
        <v>57044</v>
      </c>
      <c r="C42" s="5" t="n">
        <v>52597</v>
      </c>
    </row>
    <row r="43" spans="1:5">
      <c r="A43" s="4" t="s">
        <v>804</v>
      </c>
      <c r="B43" s="5" t="n">
        <v>0</v>
      </c>
      <c r="C43" s="5" t="n">
        <v>0</v>
      </c>
    </row>
    <row r="44" spans="1:5">
      <c r="A44" s="4" t="s">
        <v>67</v>
      </c>
      <c r="B44" s="5" t="n">
        <v>0</v>
      </c>
      <c r="C44" s="5" t="n">
        <v>0</v>
      </c>
    </row>
    <row r="45" spans="1:5">
      <c r="A45" s="4" t="s">
        <v>68</v>
      </c>
      <c r="B45" s="5" t="n">
        <v>0</v>
      </c>
      <c r="C45" s="5" t="n">
        <v>0</v>
      </c>
    </row>
    <row r="46" spans="1:5">
      <c r="A46" s="3" t="s">
        <v>803</v>
      </c>
    </row>
    <row r="47" spans="1:5">
      <c r="A47" s="4" t="s">
        <v>76</v>
      </c>
      <c r="B47" s="5" t="n">
        <v>18661338</v>
      </c>
      <c r="C47" s="5" t="n">
        <v>20479095</v>
      </c>
    </row>
    <row r="48" spans="1:5">
      <c r="A48" s="4" t="s">
        <v>77</v>
      </c>
      <c r="B48" s="5" t="n">
        <v>43874</v>
      </c>
      <c r="C48" s="5" t="n">
        <v>47285</v>
      </c>
    </row>
    <row r="49" spans="1:5">
      <c r="A49" s="4" t="s">
        <v>79</v>
      </c>
      <c r="B49" s="5" t="n">
        <v>0</v>
      </c>
      <c r="C49" s="5" t="n">
        <v>0</v>
      </c>
    </row>
    <row r="50" spans="1:5">
      <c r="A50" s="4" t="s">
        <v>807</v>
      </c>
    </row>
    <row r="51" spans="1:5">
      <c r="A51" s="3" t="s">
        <v>787</v>
      </c>
    </row>
    <row r="52" spans="1:5">
      <c r="A52" s="4" t="s">
        <v>340</v>
      </c>
      <c r="B52" s="5" t="n">
        <v>19725479</v>
      </c>
      <c r="C52" s="5" t="n">
        <v>21477630</v>
      </c>
    </row>
    <row r="53" spans="1:5">
      <c r="A53" s="4" t="s">
        <v>800</v>
      </c>
      <c r="B53" s="5" t="n">
        <v>0</v>
      </c>
      <c r="C53" s="5" t="n">
        <v>0</v>
      </c>
    </row>
    <row r="54" spans="1:5">
      <c r="A54" s="4" t="s">
        <v>801</v>
      </c>
      <c r="B54" s="5" t="n">
        <v>0</v>
      </c>
      <c r="C54" s="5" t="n">
        <v>0</v>
      </c>
    </row>
    <row r="55" spans="1:5">
      <c r="A55" s="4" t="s">
        <v>802</v>
      </c>
      <c r="B55" s="5" t="n">
        <v>0</v>
      </c>
      <c r="C55" s="5" t="n">
        <v>0</v>
      </c>
    </row>
    <row r="56" spans="1:5">
      <c r="A56" s="4" t="s">
        <v>804</v>
      </c>
      <c r="B56" s="5" t="n">
        <v>37193</v>
      </c>
      <c r="C56" s="5" t="n">
        <v>33258</v>
      </c>
    </row>
    <row r="57" spans="1:5">
      <c r="A57" s="4" t="s">
        <v>67</v>
      </c>
      <c r="B57" s="5" t="n">
        <v>0</v>
      </c>
      <c r="C57" s="5" t="n">
        <v>0</v>
      </c>
    </row>
    <row r="58" spans="1:5">
      <c r="A58" s="4" t="s">
        <v>68</v>
      </c>
      <c r="B58" s="5" t="n">
        <v>0</v>
      </c>
      <c r="C58" s="5" t="n">
        <v>0</v>
      </c>
    </row>
    <row r="59" spans="1:5">
      <c r="A59" s="3" t="s">
        <v>803</v>
      </c>
    </row>
    <row r="60" spans="1:5">
      <c r="A60" s="4" t="s">
        <v>76</v>
      </c>
      <c r="B60" s="5" t="n">
        <v>0</v>
      </c>
      <c r="C60" s="5" t="n">
        <v>0</v>
      </c>
    </row>
    <row r="61" spans="1:5">
      <c r="A61" s="4" t="s">
        <v>77</v>
      </c>
      <c r="B61" s="5" t="n">
        <v>0</v>
      </c>
      <c r="C61" s="5" t="n">
        <v>0</v>
      </c>
    </row>
    <row r="62" spans="1:5">
      <c r="A62" s="4" t="s">
        <v>79</v>
      </c>
      <c r="B62" s="5" t="n">
        <v>0</v>
      </c>
      <c r="C62" s="5" t="n">
        <v>0</v>
      </c>
    </row>
    <row r="63" spans="1:5">
      <c r="A63" s="4" t="s">
        <v>808</v>
      </c>
    </row>
    <row r="64" spans="1:5">
      <c r="A64" s="3" t="s">
        <v>787</v>
      </c>
    </row>
    <row r="65" spans="1:5">
      <c r="A65" s="4" t="s">
        <v>340</v>
      </c>
      <c r="B65" s="5" t="n">
        <v>20391435</v>
      </c>
      <c r="C65" s="5" t="n">
        <v>20669371</v>
      </c>
    </row>
    <row r="66" spans="1:5">
      <c r="A66" s="4" t="s">
        <v>800</v>
      </c>
      <c r="B66" s="5" t="n">
        <v>766773</v>
      </c>
      <c r="C66" s="5" t="n">
        <v>733497</v>
      </c>
    </row>
    <row r="67" spans="1:5">
      <c r="A67" s="4" t="s">
        <v>801</v>
      </c>
      <c r="B67" s="5" t="n">
        <v>204844</v>
      </c>
      <c r="C67" s="5" t="n">
        <v>133906</v>
      </c>
    </row>
    <row r="68" spans="1:5">
      <c r="A68" s="4" t="s">
        <v>802</v>
      </c>
      <c r="B68" s="5" t="n">
        <v>83310</v>
      </c>
      <c r="C68" s="5" t="n">
        <v>65601</v>
      </c>
    </row>
    <row r="69" spans="1:5">
      <c r="A69" s="4" t="s">
        <v>804</v>
      </c>
      <c r="B69" s="5" t="n">
        <v>37193</v>
      </c>
      <c r="C69" s="5" t="n">
        <v>33187</v>
      </c>
    </row>
    <row r="70" spans="1:5">
      <c r="A70" s="4" t="s">
        <v>67</v>
      </c>
      <c r="B70" s="5" t="n">
        <v>675589</v>
      </c>
      <c r="C70" s="5" t="n">
        <v>650939</v>
      </c>
    </row>
    <row r="71" spans="1:5">
      <c r="A71" s="4" t="s">
        <v>68</v>
      </c>
      <c r="B71" s="5" t="n">
        <v>219905</v>
      </c>
      <c r="C71" s="5" t="n">
        <v>437756</v>
      </c>
    </row>
    <row r="72" spans="1:5">
      <c r="A72" s="3" t="s">
        <v>803</v>
      </c>
    </row>
    <row r="73" spans="1:5">
      <c r="A73" s="4" t="s">
        <v>76</v>
      </c>
      <c r="B73" s="5" t="n">
        <v>20466730</v>
      </c>
      <c r="C73" s="5" t="n">
        <v>20529054</v>
      </c>
    </row>
    <row r="74" spans="1:5">
      <c r="A74" s="4" t="s">
        <v>77</v>
      </c>
      <c r="B74" s="5" t="n">
        <v>43874</v>
      </c>
      <c r="C74" s="5" t="n">
        <v>47285</v>
      </c>
    </row>
    <row r="75" spans="1:5">
      <c r="A75" s="4" t="s">
        <v>79</v>
      </c>
      <c r="B75" s="6" t="n">
        <v>219905</v>
      </c>
      <c r="C75" s="6" t="n">
        <v>437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09</v>
      </c>
      <c r="B1" s="1" t="s">
        <v>810</v>
      </c>
      <c r="C1" s="2" t="s">
        <v>811</v>
      </c>
    </row>
    <row r="2" spans="1:3">
      <c r="A2" s="4" t="s">
        <v>812</v>
      </c>
      <c r="B2" s="4" t="s">
        <v>813</v>
      </c>
      <c r="C2" s="6" t="n">
        <v>-18867000</v>
      </c>
    </row>
    <row r="3" spans="1:3">
      <c r="A3" s="4" t="s">
        <v>812</v>
      </c>
      <c r="B3" s="4" t="s">
        <v>813</v>
      </c>
      <c r="C3" s="5" t="n">
        <v>-6077000</v>
      </c>
    </row>
    <row r="4" spans="1:3">
      <c r="A4" s="4" t="s">
        <v>814</v>
      </c>
    </row>
    <row r="5" spans="1:3">
      <c r="A5" s="4" t="s">
        <v>812</v>
      </c>
      <c r="B5" s="4" t="s">
        <v>813</v>
      </c>
      <c r="C5" s="5" t="n">
        <v>-18867000</v>
      </c>
    </row>
    <row r="6" spans="1:3">
      <c r="A6" s="4" t="s">
        <v>815</v>
      </c>
    </row>
    <row r="7" spans="1:3">
      <c r="A7" s="4" t="s">
        <v>812</v>
      </c>
      <c r="B7" s="4" t="s">
        <v>813</v>
      </c>
      <c r="C7" s="6" t="n">
        <v>-60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9</v>
      </c>
      <c r="B1" s="2" t="s">
        <v>1</v>
      </c>
    </row>
    <row r="2" spans="1:3">
      <c r="B2" s="2" t="s">
        <v>2</v>
      </c>
      <c r="C2" s="2" t="s">
        <v>110</v>
      </c>
    </row>
    <row r="3" spans="1:3">
      <c r="A3" s="4" t="s">
        <v>55</v>
      </c>
    </row>
    <row r="4" spans="1:3">
      <c r="A4" s="4" t="s">
        <v>180</v>
      </c>
      <c r="B4" s="7" t="n">
        <v>0.2</v>
      </c>
      <c r="C4" s="7" t="n">
        <v>0.18</v>
      </c>
    </row>
    <row r="5" spans="1:3">
      <c r="A5" s="4" t="s">
        <v>57</v>
      </c>
    </row>
    <row r="6" spans="1:3">
      <c r="A6" s="4" t="s">
        <v>180</v>
      </c>
      <c r="B6" s="7" t="n">
        <v>0.2</v>
      </c>
      <c r="C6" s="7"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0</v>
      </c>
    </row>
    <row r="3" spans="1:3">
      <c r="A3" s="3" t="s">
        <v>182</v>
      </c>
    </row>
    <row r="4" spans="1:3">
      <c r="A4" s="4" t="s">
        <v>137</v>
      </c>
      <c r="B4" s="6" t="n">
        <v>-40532</v>
      </c>
      <c r="C4" s="6" t="n">
        <v>41591</v>
      </c>
    </row>
    <row r="5" spans="1:3">
      <c r="A5" s="4" t="s">
        <v>136</v>
      </c>
      <c r="B5" s="5" t="n">
        <v>767</v>
      </c>
      <c r="C5" s="5" t="n">
        <v>56</v>
      </c>
    </row>
    <row r="6" spans="1:3">
      <c r="A6" s="4" t="s">
        <v>135</v>
      </c>
      <c r="B6" s="5" t="n">
        <v>-39765</v>
      </c>
      <c r="C6" s="5" t="n">
        <v>41647</v>
      </c>
    </row>
    <row r="7" spans="1:3">
      <c r="A7" s="3" t="s">
        <v>183</v>
      </c>
    </row>
    <row r="8" spans="1:3">
      <c r="A8" s="4" t="s">
        <v>184</v>
      </c>
      <c r="B8" s="5" t="n">
        <v>48763</v>
      </c>
      <c r="C8" s="5" t="n">
        <v>46948</v>
      </c>
    </row>
    <row r="9" spans="1:3">
      <c r="A9" s="4" t="s">
        <v>185</v>
      </c>
      <c r="B9" s="5" t="n">
        <v>-9442</v>
      </c>
      <c r="C9" s="5" t="n">
        <v>-9693</v>
      </c>
    </row>
    <row r="10" spans="1:3">
      <c r="A10" s="4" t="s">
        <v>186</v>
      </c>
      <c r="B10" s="5" t="n">
        <v>76299</v>
      </c>
      <c r="C10" s="5" t="n">
        <v>7000</v>
      </c>
    </row>
    <row r="11" spans="1:3">
      <c r="A11" s="4" t="s">
        <v>187</v>
      </c>
      <c r="B11" s="5" t="n">
        <v>20602</v>
      </c>
      <c r="C11" s="5" t="n">
        <v>30574</v>
      </c>
    </row>
    <row r="12" spans="1:3">
      <c r="A12" s="4" t="s">
        <v>188</v>
      </c>
      <c r="B12" s="5" t="n">
        <v>0</v>
      </c>
      <c r="C12" s="5" t="n">
        <v>2119</v>
      </c>
    </row>
    <row r="13" spans="1:3">
      <c r="A13" s="4" t="s">
        <v>189</v>
      </c>
      <c r="B13" s="5" t="n">
        <v>-20386</v>
      </c>
      <c r="C13" s="5" t="n">
        <v>-13974</v>
      </c>
    </row>
    <row r="14" spans="1:3">
      <c r="A14" s="4" t="s">
        <v>190</v>
      </c>
      <c r="B14" s="5" t="n">
        <v>-18206</v>
      </c>
      <c r="C14" s="5" t="n">
        <v>0</v>
      </c>
    </row>
    <row r="15" spans="1:3">
      <c r="A15" s="4" t="s">
        <v>191</v>
      </c>
      <c r="B15" s="5" t="n">
        <v>4046</v>
      </c>
      <c r="C15" s="5" t="n">
        <v>1151</v>
      </c>
    </row>
    <row r="16" spans="1:3">
      <c r="A16" s="4" t="s">
        <v>192</v>
      </c>
      <c r="B16" s="5" t="n">
        <v>-26000</v>
      </c>
      <c r="C16" s="5" t="n">
        <v>-2807</v>
      </c>
    </row>
    <row r="17" spans="1:3">
      <c r="A17" s="4" t="s">
        <v>193</v>
      </c>
      <c r="B17" s="5" t="n">
        <v>1857</v>
      </c>
      <c r="C17" s="5" t="n">
        <v>1476</v>
      </c>
    </row>
    <row r="18" spans="1:3">
      <c r="A18" s="4" t="s">
        <v>123</v>
      </c>
      <c r="B18" s="5" t="n">
        <v>34087</v>
      </c>
      <c r="C18" s="5" t="n">
        <v>0</v>
      </c>
    </row>
    <row r="19" spans="1:3">
      <c r="A19" s="4" t="s">
        <v>194</v>
      </c>
      <c r="B19" s="5" t="n">
        <v>-33167</v>
      </c>
      <c r="C19" s="5" t="n">
        <v>-36722</v>
      </c>
    </row>
    <row r="20" spans="1:3">
      <c r="A20" s="4" t="s">
        <v>195</v>
      </c>
      <c r="B20" s="5" t="n">
        <v>52185</v>
      </c>
      <c r="C20" s="5" t="n">
        <v>-16571</v>
      </c>
    </row>
    <row r="21" spans="1:3">
      <c r="A21" s="4" t="s">
        <v>196</v>
      </c>
      <c r="B21" s="5" t="n">
        <v>31363</v>
      </c>
      <c r="C21" s="5" t="n">
        <v>-33440</v>
      </c>
    </row>
    <row r="22" spans="1:3">
      <c r="A22" s="4" t="s">
        <v>197</v>
      </c>
      <c r="B22" s="5" t="n">
        <v>-1000</v>
      </c>
      <c r="C22" s="5" t="n">
        <v>1096</v>
      </c>
    </row>
    <row r="23" spans="1:3">
      <c r="A23" s="4" t="s">
        <v>198</v>
      </c>
      <c r="B23" s="5" t="n">
        <v>-3411</v>
      </c>
      <c r="C23" s="5" t="n">
        <v>479</v>
      </c>
    </row>
    <row r="24" spans="1:3">
      <c r="A24" s="4" t="s">
        <v>199</v>
      </c>
      <c r="B24" s="5" t="n">
        <v>-42047</v>
      </c>
      <c r="C24" s="5" t="n">
        <v>-3678</v>
      </c>
    </row>
    <row r="25" spans="1:3">
      <c r="A25" s="4" t="s">
        <v>200</v>
      </c>
      <c r="B25" s="5" t="n">
        <v>-2382</v>
      </c>
      <c r="C25" s="5" t="n">
        <v>-2063</v>
      </c>
    </row>
    <row r="26" spans="1:3">
      <c r="A26" s="4" t="s">
        <v>201</v>
      </c>
      <c r="B26" s="5" t="n">
        <v>-217851</v>
      </c>
      <c r="C26" s="5" t="n">
        <v>-153207</v>
      </c>
    </row>
    <row r="27" spans="1:3">
      <c r="A27" s="4" t="s">
        <v>202</v>
      </c>
      <c r="B27" s="5" t="n">
        <v>-144455</v>
      </c>
      <c r="C27" s="5" t="n">
        <v>-139665</v>
      </c>
    </row>
    <row r="28" spans="1:3">
      <c r="A28" s="3" t="s">
        <v>203</v>
      </c>
    </row>
    <row r="29" spans="1:3">
      <c r="A29" s="4" t="s">
        <v>204</v>
      </c>
      <c r="B29" s="5" t="n">
        <v>-409404</v>
      </c>
      <c r="C29" s="5" t="n">
        <v>-317922</v>
      </c>
    </row>
    <row r="30" spans="1:3">
      <c r="A30" s="4" t="s">
        <v>205</v>
      </c>
      <c r="B30" s="5" t="n">
        <v>-41217</v>
      </c>
      <c r="C30" s="5" t="n">
        <v>-26709</v>
      </c>
    </row>
    <row r="31" spans="1:3">
      <c r="A31" s="4" t="s">
        <v>206</v>
      </c>
      <c r="B31" s="5" t="n">
        <v>517347</v>
      </c>
      <c r="C31" s="5" t="n">
        <v>769996</v>
      </c>
    </row>
    <row r="32" spans="1:3">
      <c r="A32" s="4" t="s">
        <v>207</v>
      </c>
      <c r="B32" s="5" t="n">
        <v>90461</v>
      </c>
      <c r="C32" s="5" t="n">
        <v>0</v>
      </c>
    </row>
    <row r="33" spans="1:3">
      <c r="A33" s="4" t="s">
        <v>208</v>
      </c>
      <c r="B33" s="5" t="n">
        <v>-29658</v>
      </c>
      <c r="C33" s="5" t="n">
        <v>0</v>
      </c>
    </row>
    <row r="34" spans="1:3">
      <c r="A34" s="4" t="s">
        <v>209</v>
      </c>
      <c r="B34" s="5" t="n">
        <v>22197</v>
      </c>
      <c r="C34" s="5" t="n">
        <v>0</v>
      </c>
    </row>
    <row r="35" spans="1:3">
      <c r="A35" s="4" t="s">
        <v>210</v>
      </c>
      <c r="B35" s="5" t="n">
        <v>-32892</v>
      </c>
      <c r="C35" s="5" t="n">
        <v>-15970</v>
      </c>
    </row>
    <row r="36" spans="1:3">
      <c r="A36" s="4" t="s">
        <v>211</v>
      </c>
      <c r="B36" s="5" t="n">
        <v>11264</v>
      </c>
      <c r="C36" s="5" t="n">
        <v>0</v>
      </c>
    </row>
    <row r="37" spans="1:3">
      <c r="A37" s="4" t="s">
        <v>212</v>
      </c>
      <c r="B37" s="5" t="n">
        <v>3135</v>
      </c>
      <c r="C37" s="5" t="n">
        <v>1719</v>
      </c>
    </row>
    <row r="38" spans="1:3">
      <c r="A38" s="4" t="s">
        <v>213</v>
      </c>
      <c r="B38" s="5" t="n">
        <v>-25561</v>
      </c>
      <c r="C38" s="5" t="n">
        <v>-24813</v>
      </c>
    </row>
    <row r="39" spans="1:3">
      <c r="A39" s="4" t="s">
        <v>214</v>
      </c>
      <c r="B39" s="5" t="n">
        <v>105672</v>
      </c>
      <c r="C39" s="5" t="n">
        <v>386301</v>
      </c>
    </row>
    <row r="40" spans="1:3">
      <c r="A40" s="3" t="s">
        <v>215</v>
      </c>
    </row>
    <row r="41" spans="1:3">
      <c r="A41" s="4" t="s">
        <v>216</v>
      </c>
      <c r="B41" s="5" t="n">
        <v>-1263204</v>
      </c>
      <c r="C41" s="5" t="n">
        <v>-932007</v>
      </c>
    </row>
    <row r="42" spans="1:3">
      <c r="A42" s="4" t="s">
        <v>217</v>
      </c>
      <c r="B42" s="5" t="n">
        <v>1193388</v>
      </c>
      <c r="C42" s="5" t="n">
        <v>570532</v>
      </c>
    </row>
    <row r="43" spans="1:3">
      <c r="A43" s="4" t="s">
        <v>218</v>
      </c>
      <c r="B43" s="5" t="n">
        <v>-4854</v>
      </c>
      <c r="C43" s="5" t="n">
        <v>-2776</v>
      </c>
    </row>
    <row r="44" spans="1:3">
      <c r="A44" s="4" t="s">
        <v>219</v>
      </c>
      <c r="B44" s="5" t="n">
        <v>-7946</v>
      </c>
      <c r="C44" s="5" t="n">
        <v>-7232</v>
      </c>
    </row>
    <row r="45" spans="1:3">
      <c r="A45" s="4" t="s">
        <v>220</v>
      </c>
      <c r="B45" s="5" t="n">
        <v>-1253</v>
      </c>
      <c r="C45" s="5" t="n">
        <v>-16358</v>
      </c>
    </row>
    <row r="46" spans="1:3">
      <c r="A46" s="4" t="s">
        <v>221</v>
      </c>
      <c r="B46" s="5" t="n">
        <v>411</v>
      </c>
      <c r="C46" s="5" t="n">
        <v>461</v>
      </c>
    </row>
    <row r="47" spans="1:3">
      <c r="A47" s="4" t="s">
        <v>166</v>
      </c>
      <c r="B47" s="5" t="n">
        <v>-22</v>
      </c>
      <c r="C47" s="5" t="n">
        <v>-22</v>
      </c>
    </row>
    <row r="48" spans="1:3">
      <c r="A48" s="4" t="s">
        <v>222</v>
      </c>
      <c r="B48" s="5" t="n">
        <v>-83480</v>
      </c>
      <c r="C48" s="5" t="n">
        <v>-387402</v>
      </c>
    </row>
    <row r="49" spans="1:3">
      <c r="A49" s="4" t="s">
        <v>223</v>
      </c>
      <c r="B49" s="5" t="n">
        <v>-122263</v>
      </c>
      <c r="C49" s="5" t="n">
        <v>-140766</v>
      </c>
    </row>
    <row r="50" spans="1:3">
      <c r="A50" s="4" t="s">
        <v>224</v>
      </c>
      <c r="B50" s="5" t="n">
        <v>1222601</v>
      </c>
      <c r="C50" s="5" t="n">
        <v>1192391</v>
      </c>
    </row>
    <row r="51" spans="1:3">
      <c r="A51" s="4" t="s">
        <v>225</v>
      </c>
      <c r="B51" s="5" t="n">
        <v>1100338</v>
      </c>
      <c r="C51" s="5" t="n">
        <v>1051625</v>
      </c>
    </row>
    <row r="52" spans="1:3">
      <c r="A52" s="3" t="s">
        <v>226</v>
      </c>
    </row>
    <row r="53" spans="1:3">
      <c r="A53" s="4" t="s">
        <v>227</v>
      </c>
      <c r="B53" s="5" t="n">
        <v>125184</v>
      </c>
      <c r="C53" s="5" t="n">
        <v>176876</v>
      </c>
    </row>
    <row r="54" spans="1:3">
      <c r="A54" s="4" t="s">
        <v>228</v>
      </c>
      <c r="B54" s="5" t="n">
        <v>80</v>
      </c>
      <c r="C54" s="5" t="n">
        <v>-9</v>
      </c>
    </row>
    <row r="55" spans="1:3">
      <c r="A55" s="4" t="s">
        <v>229</v>
      </c>
      <c r="B55" s="5" t="n">
        <v>2702</v>
      </c>
      <c r="C55" s="5" t="n">
        <v>2376</v>
      </c>
    </row>
    <row r="56" spans="1:3">
      <c r="A56" s="3" t="s">
        <v>230</v>
      </c>
    </row>
    <row r="57" spans="1:3">
      <c r="A57" s="4" t="s">
        <v>231</v>
      </c>
      <c r="B57" s="5" t="n">
        <v>1411</v>
      </c>
      <c r="C57" s="5" t="n">
        <v>3233</v>
      </c>
    </row>
    <row r="58" spans="1:3">
      <c r="A58" s="4" t="s">
        <v>232</v>
      </c>
      <c r="B58" s="5" t="n">
        <v>38490</v>
      </c>
      <c r="C58" s="5" t="n">
        <v>0</v>
      </c>
    </row>
    <row r="59" spans="1:3">
      <c r="A59" s="4" t="s">
        <v>233</v>
      </c>
      <c r="B59" s="5" t="n">
        <v>33</v>
      </c>
      <c r="C59" s="5" t="n">
        <v>0</v>
      </c>
    </row>
    <row r="60" spans="1:3">
      <c r="A60" s="3" t="s">
        <v>62</v>
      </c>
    </row>
    <row r="61" spans="1:3">
      <c r="A61" s="4" t="s">
        <v>234</v>
      </c>
      <c r="B61" s="6" t="n">
        <v>1100338</v>
      </c>
      <c r="C61" s="6" t="n">
        <v>11923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9:35Z</dcterms:created>
  <dcterms:modified xmlns:dcterms="http://purl.org/dc/terms/" xmlns:xsi="http://www.w3.org/2001/XMLSchema-instance" xsi:type="dcterms:W3CDTF">2020-05-07T16:49:35Z</dcterms:modified>
</cp:coreProperties>
</file>